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Compr" sheetId="6" r:id="rId6"/>
    <s:sheet name="Consolidated Statement of Stock" sheetId="7" r:id="rId7"/>
    <s:sheet name="Consolidated Statements of Cash" sheetId="8" r:id="rId8"/>
    <s:sheet name="Nature of Operations" sheetId="9" r:id="rId9"/>
    <s:sheet name="Basis of Presentation" sheetId="10" r:id="rId10"/>
    <s:sheet name="Recent Accounting Pronouncement" sheetId="11" r:id="rId11"/>
    <s:sheet name="Reorganization" sheetId="12" r:id="rId12"/>
    <s:sheet name="Dispositions" sheetId="13" r:id="rId13"/>
    <s:sheet name="Acquisitions" sheetId="14" r:id="rId14"/>
    <s:sheet name="Investments" sheetId="15" r:id="rId15"/>
    <s:sheet name="Fair Value Disclosures" sheetId="16" r:id="rId16"/>
    <s:sheet name="Debt" sheetId="17" r:id="rId17"/>
    <s:sheet name="Accumulated Other Comprehensive" sheetId="18" r:id="rId18"/>
    <s:sheet name="Stock Based Compensation" sheetId="19" r:id="rId19"/>
    <s:sheet name="Stock Repurchase" sheetId="20" r:id="rId20"/>
    <s:sheet name="Earnings Per Common Share" sheetId="21" r:id="rId21"/>
    <s:sheet name="Retirement and Other Employee B" sheetId="22" r:id="rId22"/>
    <s:sheet name="Segment Information" sheetId="23" r:id="rId23"/>
    <s:sheet name="Commitments and Contingencies" sheetId="24" r:id="rId24"/>
    <s:sheet name="Catastrophe Bond Program" sheetId="25" r:id="rId25"/>
    <s:sheet name="Basis of Presentation (Policies" sheetId="26" r:id="rId26"/>
    <s:sheet name="Reorganization (Tables)" sheetId="27" r:id="rId27"/>
    <s:sheet name="Dispositions (Tables)" sheetId="28" r:id="rId28"/>
    <s:sheet name="Investments (Tables)" sheetId="29" r:id="rId29"/>
    <s:sheet name="Fair Value Disclosures (Tables)" sheetId="30" r:id="rId30"/>
    <s:sheet name="Accumulated Other Comprehensi31" sheetId="31" r:id="rId31"/>
    <s:sheet name="Stock Repurchase (Tables)" sheetId="32" r:id="rId32"/>
    <s:sheet name="Earnings Per Common Share (Tabl" sheetId="33" r:id="rId33"/>
    <s:sheet name="Retirement and Other Employee34" sheetId="34" r:id="rId34"/>
    <s:sheet name="Segment Information (Tables)" sheetId="35" r:id="rId35"/>
    <s:sheet name="Reorganization (Details)" sheetId="36" r:id="rId36"/>
    <s:sheet name="Dispositions (Narrative) (Detai" sheetId="37" r:id="rId37"/>
    <s:sheet name="Dispositions (Gain by Transacti" sheetId="38" r:id="rId38"/>
    <s:sheet name="Acquisitions Acquisitions (Deta" sheetId="39" r:id="rId39"/>
    <s:sheet name="Investments (Amortized Cost, Gr" sheetId="40" r:id="rId40"/>
    <s:sheet name="Investments (Narrative) (Detail" sheetId="41" r:id="rId41"/>
    <s:sheet name="Investments (Amortized Cost and" sheetId="42" r:id="rId42"/>
    <s:sheet name="Investments (Proceeds from Sale" sheetId="43" r:id="rId43"/>
    <s:sheet name="Investments (Net Realized Gains" sheetId="44" r:id="rId44"/>
    <s:sheet name="Investments (Credit Loss Impair" sheetId="45" r:id="rId45"/>
    <s:sheet name="Investments (Investment Categor" sheetId="46" r:id="rId46"/>
    <s:sheet name="Investments (Loan-To-Value and " sheetId="47" r:id="rId47"/>
    <s:sheet name="Fair Value Disclosures (Fair Va" sheetId="48" r:id="rId48"/>
    <s:sheet name="Fair Value Disclosures (Narrati" sheetId="49" r:id="rId49"/>
    <s:sheet name="Fair Value Disclosures (Change " sheetId="50" r:id="rId50"/>
    <s:sheet name="Fair Value Disclosures (Carryin" sheetId="51" r:id="rId51"/>
    <s:sheet name="Debt (Senior Notes) (Details)" sheetId="52" r:id="rId52"/>
    <s:sheet name="Debt (Promissory Note) (Details" sheetId="53" r:id="rId53"/>
    <s:sheet name="Debt (Credit Facility) (Details" sheetId="54" r:id="rId54"/>
    <s:sheet name="Accumulated Other Comprehensi55" sheetId="55" r:id="rId55"/>
    <s:sheet name="Accumulated Other Comprehensi56" sheetId="56" r:id="rId56"/>
    <s:sheet name="Stock Based Compensation (Narra" sheetId="57" r:id="rId57"/>
    <s:sheet name="Stock Repurchase (Schedule of S" sheetId="58" r:id="rId58"/>
    <s:sheet name="Stock Repurchase (Narrative) (D" sheetId="59" r:id="rId59"/>
    <s:sheet name="Earnings Per Common Share (Net " sheetId="60" r:id="rId60"/>
    <s:sheet name="Earnings Per Common Share (Narr" sheetId="61" r:id="rId61"/>
    <s:sheet name="Retirement and Other Employee62" sheetId="62" r:id="rId62"/>
    <s:sheet name="Retirement and Other Employee63" sheetId="63" r:id="rId63"/>
    <s:sheet name="Segment Information (Financial " sheetId="64" r:id="rId64"/>
    <s:sheet name="Commitments and Contingencies (" sheetId="65" r:id="rId65"/>
    <s:sheet name="Catastrophe Bond Program (Detai" sheetId="66" r:id="rId66"/>
  </s:sheets>
  <s:definedNames/>
  <s:calcPr calcId="124519" calcMode="auto" fullCalcOnLoad="1"/>
</s:workbook>
</file>

<file path=xl/sharedStrings.xml><?xml version="1.0" encoding="utf-8"?>
<sst xmlns="http://schemas.openxmlformats.org/spreadsheetml/2006/main" uniqueCount="798">
  <si>
    <t>Document and Entity Information - shares</t>
  </si>
  <si>
    <t>3 Months Ended</t>
  </si>
  <si>
    <t>Mar. 31, 2016</t>
  </si>
  <si>
    <t>Apr. 28, 2016</t>
  </si>
  <si>
    <t>Document And Entity Information [Abstract]</t>
  </si>
  <si>
    <t>Entity Registrant Name</t>
  </si>
  <si>
    <t>ASSURANT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Trading Symbol</t>
  </si>
  <si>
    <t>AIZ</t>
  </si>
  <si>
    <t>Consolidated Balance Sheets (unaudited) - USD ($) $ in Thousands</t>
  </si>
  <si>
    <t>Dec. 31, 2015</t>
  </si>
  <si>
    <t>Investments:</t>
  </si>
  <si>
    <t>Fixed maturity securities available for sale, at fair value (amortized cost - $8,230,871 in 2016 and $9,470,795 in 2015)</t>
  </si>
  <si>
    <t>Equity securities available for sale, at fair value (cost - $361,537 in 2016 and $450,563 in 2015)</t>
  </si>
  <si>
    <t>Commercial mortgage loans on real estate, at amortized cost</t>
  </si>
  <si>
    <t>Policy loans</t>
  </si>
  <si>
    <t>Short-term investments</t>
  </si>
  <si>
    <t>Other investments</t>
  </si>
  <si>
    <t>Total investments</t>
  </si>
  <si>
    <t>Cash and cash equivalents</t>
  </si>
  <si>
    <t>Premiums and accounts receivable, net</t>
  </si>
  <si>
    <t>Reinsurance recoverables</t>
  </si>
  <si>
    <t>Accrued investment income</t>
  </si>
  <si>
    <t>Deferred acquisition costs</t>
  </si>
  <si>
    <t>Property and equipment, at cost less accumulated depreciation</t>
  </si>
  <si>
    <t>Tax receivable</t>
  </si>
  <si>
    <t>Goodwill</t>
  </si>
  <si>
    <t>Value of business acquired</t>
  </si>
  <si>
    <t>Other intangible assets, net</t>
  </si>
  <si>
    <t>Other assets</t>
  </si>
  <si>
    <t>Assets held in separate accounts</t>
  </si>
  <si>
    <t>Total assets</t>
  </si>
  <si>
    <t>Liabilities</t>
  </si>
  <si>
    <t>Future policy benefits and expenses</t>
  </si>
  <si>
    <t>Unearned premiums</t>
  </si>
  <si>
    <t>Claims and benefits payable</t>
  </si>
  <si>
    <t>Commissions payable</t>
  </si>
  <si>
    <t>Reinsurance balances payable</t>
  </si>
  <si>
    <t>Funds held under reinsurance</t>
  </si>
  <si>
    <t>Deferred gain on disposal of businesses</t>
  </si>
  <si>
    <t>Accounts payable and other liabilities</t>
  </si>
  <si>
    <t>Tax payable</t>
  </si>
  <si>
    <t>Debt</t>
  </si>
  <si>
    <t>Liabilities related to separate accounts</t>
  </si>
  <si>
    <t>Total liabilities</t>
  </si>
  <si>
    <t>Commitments and contingencies (Note 16)</t>
  </si>
  <si>
    <t xml:space="preserve"> </t>
  </si>
  <si>
    <t>Stockholders’ equity</t>
  </si>
  <si>
    <t>Common stock, par value $0.01 per share, 800,000,000 shares authorized, 62,643,447 and 65,850,386 shares outstanding at March 31, 2016 and December 31, 2015, respectively</t>
  </si>
  <si>
    <t>Additional paid-in capital</t>
  </si>
  <si>
    <t>Retained earnings</t>
  </si>
  <si>
    <t>Accumulated other comprehensive income</t>
  </si>
  <si>
    <t>Treasury stock, at cost; 86,945,291 and 83,523,031 shares at March 31, 2016 and December 31, 2015, respectively</t>
  </si>
  <si>
    <t>Total stockholders’ equity</t>
  </si>
  <si>
    <t>Total liabilities and stockholders’ equity</t>
  </si>
  <si>
    <t>Consolidated Balance Sheets (unaudited) (Parenthetical) - USD ($) $ in Thousands</t>
  </si>
  <si>
    <t>Statement of Financial Position [Abstract]</t>
  </si>
  <si>
    <t>Fixed maturity securities available for sale, amortized cost</t>
  </si>
  <si>
    <t>Equity securities available for sale, cost</t>
  </si>
  <si>
    <t>Common stock, par value (in dollars per share)</t>
  </si>
  <si>
    <t>Common stock, shares authorized (in shares)</t>
  </si>
  <si>
    <t>Common stock, shares outstanding (in shares)</t>
  </si>
  <si>
    <t>Treasury stock, at cost (in shares)</t>
  </si>
  <si>
    <t>Consolidated Statements of Operations (unaudited) - USD ($) $ in Thousands</t>
  </si>
  <si>
    <t>Mar. 31, 2015</t>
  </si>
  <si>
    <t>Revenues</t>
  </si>
  <si>
    <t>Net earned premiums</t>
  </si>
  <si>
    <t>Fees and other income</t>
  </si>
  <si>
    <t>Net investment income</t>
  </si>
  <si>
    <t>Net realized gains on investments, excluding other-than-temporary impairment losses</t>
  </si>
  <si>
    <t>[1]</t>
  </si>
  <si>
    <t>Total other-than-temporary impairment losses</t>
  </si>
  <si>
    <t>Portion of net (gain) loss recognized in other comprehensive income, before taxes</t>
  </si>
  <si>
    <t>Net other-than-temporary impairment losses recognized in earnings</t>
  </si>
  <si>
    <t>Amortization of deferred gain on disposal of businesses</t>
  </si>
  <si>
    <t>[2]</t>
  </si>
  <si>
    <t>Gain on pension plan curtailment</t>
  </si>
  <si>
    <t>Total revenues</t>
  </si>
  <si>
    <t>Benefits, losses and expenses</t>
  </si>
  <si>
    <t>Policyholder benefits</t>
  </si>
  <si>
    <t>Amortization of deferred acquisition costs and value of business acquired</t>
  </si>
  <si>
    <t>Underwriting, general and administrative expenses</t>
  </si>
  <si>
    <t>Interest expense</t>
  </si>
  <si>
    <t>Total benefits, losses and expenses</t>
  </si>
  <si>
    <t>Income before provision for income taxes</t>
  </si>
  <si>
    <t>Provision for income taxes</t>
  </si>
  <si>
    <t>Net income</t>
  </si>
  <si>
    <t>Earnings Per Share</t>
  </si>
  <si>
    <t>Basic (in dollars per share)</t>
  </si>
  <si>
    <t>Diluted (in dollars per share)</t>
  </si>
  <si>
    <t>Dividends per share (in dollars per share)</t>
  </si>
  <si>
    <t>Share Data</t>
  </si>
  <si>
    <t>Weighted average shares outstanding used in basic per share calculations (in shares)</t>
  </si>
  <si>
    <t>Plus: Dilutive securities (in shares)</t>
  </si>
  <si>
    <t>Weighted average shares used in diluted per share calculations (in shares)</t>
  </si>
  <si>
    <t>(a)2016 includes $146,727 related to the sale of Assurant Employee Benefits mainly through reinsurance transactions.</t>
  </si>
  <si>
    <t>Includes $44,593 related to the additional deferred gain related to the Assurant Employee Benefits sale on March 1, 2016.</t>
  </si>
  <si>
    <t>Consolidated Statements of Comprehensive Income (unaudited) - USD ($) $ in Thousands</t>
  </si>
  <si>
    <t>Statement of Comprehensive Income [Abstract]</t>
  </si>
  <si>
    <t>Other comprehensive income (loss):</t>
  </si>
  <si>
    <t>Change in unrealized gains on securities, net of taxes of $(14,836) and $(28,349), respectively</t>
  </si>
  <si>
    <t>Change in other-than-temporary impairment gains, net of taxes of $674 and $481, respectively</t>
  </si>
  <si>
    <t>Change in foreign currency translation, net of taxes of $(1,609) and $2,654, respectively</t>
  </si>
  <si>
    <t>Pension plan curtailment and amortization of pension and postretirement unrecognized net periodic benefit cost, net of taxes of $(35,651) and $(1,409), respectively</t>
  </si>
  <si>
    <t>Total other comprehensive income (loss)</t>
  </si>
  <si>
    <t>Total comprehensive income</t>
  </si>
  <si>
    <t>Consolidated Statement of Comprehensive Income (unaudited) (Parenthetical) - USD ($) $ in Thousands</t>
  </si>
  <si>
    <t>Net change in unrealized gains on securities, taxes</t>
  </si>
  <si>
    <t>Net change in other-than-temporary impairment gains, taxes</t>
  </si>
  <si>
    <t>Net change in foreign currency translation, taxes</t>
  </si>
  <si>
    <t>Net change in pension plan curtailment and amortization of pension and postretirement unrecognized net periodic benefit cost, taxes</t>
  </si>
  <si>
    <t>Consolidated Statement of Stockholders' Equity (unaudited) - USD ($) $ in Thousands</t>
  </si>
  <si>
    <t>Total</t>
  </si>
  <si>
    <t>Common Stock</t>
  </si>
  <si>
    <t>Additional Paid-in Capital</t>
  </si>
  <si>
    <t>Retained Earnings</t>
  </si>
  <si>
    <t>Accumulated Other Comprehensive Income</t>
  </si>
  <si>
    <t>Treasury Stock</t>
  </si>
  <si>
    <t>Balance at December 31, 2015 at Dec. 31, 2014</t>
  </si>
  <si>
    <t>Increase (Decrease) in Stockholders' Equity [Roll Forward]</t>
  </si>
  <si>
    <t>Other comprehensive income</t>
  </si>
  <si>
    <t>Balance, March 31, 2016 at Mar. 31, 2015</t>
  </si>
  <si>
    <t>Balance at December 31, 2015 at Dec. 31, 2015</t>
  </si>
  <si>
    <t>Stock plan exercises</t>
  </si>
  <si>
    <t>Stock plan compensation expense</t>
  </si>
  <si>
    <t>Change in tax benefit from share-based payment arrangements</t>
  </si>
  <si>
    <t>Dividends</t>
  </si>
  <si>
    <t>Acquisition of common stock</t>
  </si>
  <si>
    <t>Balance, March 31, 2016 at Mar. 31, 2016</t>
  </si>
  <si>
    <t>Consolidated Statements of Cash Flows (unaudited) - USD ($) $ in Thousands</t>
  </si>
  <si>
    <t>Statement of Cash Flows [Abstract]</t>
  </si>
  <si>
    <t>Net cash used in operating activities</t>
  </si>
  <si>
    <t>Sales of:</t>
  </si>
  <si>
    <t>Fixed maturity securities available for sale</t>
  </si>
  <si>
    <t>Equity securities available for sale</t>
  </si>
  <si>
    <t>Other invested assets</t>
  </si>
  <si>
    <t>Property and equipment and other</t>
  </si>
  <si>
    <t>Subsidiary, net of cash transferred</t>
  </si>
  <si>
    <t>Maturities, calls, prepayments, and scheduled redemption of:</t>
  </si>
  <si>
    <t>Commercial mortgage loans on real estate</t>
  </si>
  <si>
    <t>Purchases of:</t>
  </si>
  <si>
    <t>Equity interest</t>
  </si>
  <si>
    <t>[3]</t>
  </si>
  <si>
    <t>Change in short-term investments</t>
  </si>
  <si>
    <t>Change in policy loans</t>
  </si>
  <si>
    <t>Change in collateral held/pledged under securities agreements</t>
  </si>
  <si>
    <t>Net cash provided by investing activities</t>
  </si>
  <si>
    <t>Financing activities</t>
  </si>
  <si>
    <t>Issuance of debt</t>
  </si>
  <si>
    <t>Dividends paid</t>
  </si>
  <si>
    <t>Change in obligation under securities agreements</t>
  </si>
  <si>
    <t>Net cash used in financing activities</t>
  </si>
  <si>
    <t>Effect of exchange rate changes on cash and cash equivalents</t>
  </si>
  <si>
    <t>Reversal of Cash included in business classified as held for sale</t>
  </si>
  <si>
    <t>Change in cash and cash equivalents</t>
  </si>
  <si>
    <t>Cash and cash equivalents at beginning of period</t>
  </si>
  <si>
    <t>Cash and cash equivalents at end of period</t>
  </si>
  <si>
    <t>Relates to the sale of Assurant's Employee Benefits segment mainly through reinsurance transactions and supplemental and small group self-funded business.</t>
  </si>
  <si>
    <t>Relates primarily to an immaterial acquisition and the purchase of renewal rights to the National Flood Insurance block of business of Nationwide Mutual Insurance Company.</t>
  </si>
  <si>
    <t>Relates to the purchase of equity interest in Iké Asistencia.</t>
  </si>
  <si>
    <t>Nature of Operations</t>
  </si>
  <si>
    <t>Organization, Consolidation and Presentation of Financial Statements [Abstract]</t>
  </si>
  <si>
    <t>Nature of Operations Assurant, Inc. (the “Company”) is a holding company whose subsidiaries globally provide risk management solutions, protecting where consumers live and the goods they buy. The Company is traded on the New York Stock Exchange under the symbol "AIZ." Through its operating subsidiaries, the Company provides mobile device protection; vehicle protection; pre-funded funeral insurance; renters insurance; lender-placed homeowners insurance; and mortgage valuation and field services. As previously announced, the Company will substantially exit the health insurance market by the end of 2016 and sold its Assurant Employee Benefits segment on March 1, 2016 mainly through a series of reinsurance transactions with Sun Life Assurance Company of Canada, a subsidiary of Sun Life Financial Inc. (“Sun Life”). See Notes 4 and 5, respectively, for more information.</t>
  </si>
  <si>
    <t>Basis of Presentation</t>
  </si>
  <si>
    <t>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footnotes required by GAAP for complete financial statements. The interim financial data as of March 31, 2016 and December 31, 2015 and for the three months ended March 31, 2016 and 2015 is unaudited; in the opinion of management, the interim data includes all adjustments, consisting only of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The Patient Protection and Affordable Care Act and the Health Care and Education Reconciliation Act of 2010, and the rules and regulations thereunder (together, the “Affordable Care Act”) introduced new and significant premium stabilization programs in 2014. These programs require the Company to record amounts to our consolidated financial statements based on assumptions and estimates that could materially change as experience develops until the company exits the Health business and settles related receivables later in 2016. Operating results for the three months ended March 31, 2016 are not necessarily indicative of the results that may be expected for the year ending December 31, 2016. The accompanying unaudited interim consolidated financial statements should be read in conjunction with the audited consolidated financial statements and related notes included in the Company’s Annual Report on Form 10-K for the year ended December 31, 2015.</t>
  </si>
  <si>
    <t>Recent Accounting Pronouncements</t>
  </si>
  <si>
    <t>New Accounting Pronouncements and Changes in Accounting Principles [Abstract]</t>
  </si>
  <si>
    <t>Recent Accounting Pronouncements Adopted On January 1, 2016 the Company adopted the amended guidance on presentation of debt issuance costs. This amended guidance requires that debt issuance costs be presented in the balance sheet as a direct deduction from the carrying amount of the debt liability, consistent with debt discounts or premiums. The recognition and measurement guidance for debt issuance costs is not affected by the amendments. The adoption of this new presentation guidance did not impact the Company’s financial position or results of operations. On January 1, 2016, the Company adopted the new consolidation guidance that affects reporting entities that are required to evaluate whether they should consolidate certain legal entities. All legal entities are subject to reevaluation under the revised consolidation model. The adoption of this new consolidation guidance did not have an impact on the Company’s financial position and results of operations. Not Yet Adopted In March 2016, the Financial Accounting Standards Board (“FASB”) issued amended guidance on employee share-based stock compensation. This amended guidance provides areas of simplification in several aspects of accounting for employee share-based payment transactions, including the income tax consequences, classification of awards as either equity or liabilities, and classification on the statement of cash flows. The amended guidance is effective in fiscal years beginning after December 15, 2016, including interim periods within those fiscal years. Therefore, the Company is required to adopt the guidance on January 1, 2017. Early adoption is permitted in any interim or annual period. The Company is evaluating the requirements of this amended share-based stock compensation guidance and the potential impact on the Company’s financial position and results of operations. In February 2016, the FASB issued new guidance on leases. The new guidance will replace the current lease guidance. The new guidance requires that entities recognize the assets and liabilities associated with leases on the balance sheet and to disclose key information about leasing arrangements. The new guidance is effective in fiscal years beginning after December 15, 2018, including interim periods within those fiscal years. Therefore, the Company is required to adopt the guidance on January 1, 2019. Early adoption is permitted. The Company is evaluating the requirements of this new lease guidance and the potential impact on the Company’s financial position and results of operations. In January 2016, the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For the provision related to presentation of financial liabilities, early adoption is permitted for financial statements that have not been previously issued. The Company is evaluating the requirements of this amended measurement and classification of financial instruments guidance and the potential impact on the Company’s financial position and results of operations. In May 2014, the FASB issued amended guidance on revenue recognition. In March and April 2016, the FASB issued implementation amendments to the May 2014 amended revenue recognition guidance. The amended guidance, including the implementation amendments (together,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In August 2015, the FASB issued guidance to defer the effective date of the revenue recognition guidance. The amended guidance is effective for interim and annual periods beginning after December 15, 2017 and earlier application is permitted only as of annual reporting periods beginning after December 15, 2016, including interim reporting periods within that reporting period. Therefore, the Company is required to adopt the guidance on January 1, 2018. An entity can choose to apply the amended guidance using either the full retrospective approach or a modified retrospective approach. The Company is evaluating the requirements of the revenue recognition guidance as it relates to its non-insurance contract revenue and the potential impact on the Company’s financial position and results of operations.</t>
  </si>
  <si>
    <t>Reorganization</t>
  </si>
  <si>
    <t>Restructuring and Related Activities [Abstract]</t>
  </si>
  <si>
    <t>Reorganization On June 7, 2015, the Company concluded its comprehensive review of strategic alternatives for the Assurant Health business segment and decided to sharpen its focus on housing and lifestyle specialty protection products and services. The Company expects to substantially complete its exit from the health insurance market by the end of 2016. As part of this process, Assurant reinsured its supplemental and small-group self-funded lines of business and sold certain legal entities to National General Holdings Corp. ("National General"), effective October 1, 2015. The following table presents information regarding exit-related charges: Severance and retention Long-lived asset impairments and contract and lease terminations Other transaction costs Total Balance at January 1, 2015 $ — $ — $ — $ — Charges — — — — Cash payments — — — — Balance at March 31, 2015 $ — $ — $ — $ — Charges 14,435 22,307 4,996 41,738 Non-cash adjustment — (21,247 ) (2,947 ) (24,194 ) Cash payments — — — — Balance at June 30, 2015 $ 14,435 $ 1,060 $ 2,049 $ 17,544 Charges 20,927 13 5,795 26,735 Cash payments (10,728 ) (168 ) (4,338 ) (15,234 ) Balance at September 30, 2015 $ 24,634 $ 905 $ 3,506 $ 29,045 Charges 16,344 17 795 17,156 Cash payments (4,413 ) (152 ) (3,808 ) (8,373 ) Balance at December 31, 2015 $ 36,565 $ 770 $ 493 $ 37,828 Charges 14,561 4,903 (47 ) 19,417 Cash payments (16,181 ) (136 ) (436 ) (16,753 ) Balance at March 31, 2016 $ 34,945 $ 5,537 $ 10 $ 40,492 Amount expected to be incurred, including charges to date $ 82,668 $ 27,240 $ 11,539 $ 121,447 Premium deficiency charges $ 182,627 Total amount expected to be incurred $ 304,074 Amounts in the above table are primarily included in underwriting, general and administrative expenses on the Consolidated Statements of Operations. The total amount expected to be incurred is an estimate that is subject to change as facts and circumstances evolve. For instance, severance and retention estimates could change if employees previously identified for separation resign from the Company before the date through which they are required to be employed in order to receive severance and retention benefits. The premium deficiency reserve liability increased $13,527 from $78,047 at December 31, 2015 to $91,574 at March 31, 2016. The increase is due to reserve margin released with the associated reserve run off and higher than expected policy lapse rates. Future cash payments, for these exit-related charges, are expected to be substantially complete by 2016.</t>
  </si>
  <si>
    <t>Dispositions</t>
  </si>
  <si>
    <t>Discontinued Operations and Disposal Groups [Abstract]</t>
  </si>
  <si>
    <t>Dispositions On March 1, 2016, the Company completed the sale of its Assurant Employee Benefits segment through a series of transactions with Sun Life, for net cash consideration of $926,174 and contingent consideration of $16,000 related to specified account renewals. The transaction was primarily structured as a reinsurance arrangement, as well as the sale of certain legal entities that included ceding commission and other consideration. The reinsurance transaction does not extinguish the Company's primary liability on the policies issued or assumed by subsidiaries that are parties to the reinsurance agreements, thus any gains associated with the prospective component of the reinsurance transaction are deferred and amortized over the contract period, including contractual renewal periods, in proportion to the amount of insurance coverage provided. The Company also has an obligation to continue to write and renew certain policies for a period of time until Sun Life commences policy writing and renewal. The Company was required to allocate the proceeds considering the relative fair value of the transaction components, including the sale of certain legal entities, the reinsurance for existing claims (accounted for as retroactive reinsurance) and reinsurance for inforce policies with remaining terms and future business (primarily accounted for as prospective reinsurance). The Company estimated a gain of $638,517 based on proceeds compared to the relative net assets transferred and other expenses incurred along with realized gains on invested assets transferred. Of this amount, $120,077 was recognized at the close of the transaction and $518,440 was required to be deferred. The deferred amount will primarily be recognized as revenue over the contract period in proportion to the amount of insurance coverage provided, including estimated contractual renewals pursuant to rate guarantees. In the first quarter 2016, the Company recognized $44,593 of amortization of the deferred gain for the month of March 2016. The total pre-tax gain recognized during the first quarter 2016 was $164,670 . Over 60% of the remaining deferred gain of $473,847 as of March 31, 2016 is expected to be earned in the remainder of 2016 and over 90% is expected to be earned by the end of 2018. The ultimate amortization pattern will be dependent on a number of factors including the exact timing of when Sun Life commences directly writing and renewing policies and the sales and persistency on business the Company is obligated to write and renew in the interim. The following represents a summary of the pre-tax gain recognized in the first quarter 2016 by transaction component, as well as the related classification within the financial statements: Total expected gain at close $ 638,517 Transaction closing gains on March 1, 2016: Gain on sale of entities, net of transaction costs $ 41,098 Novations, resulting in recognized gains 60,913 (b) Loss on retroactive reinsurance component, before realized gains (128,661 ) (c) Net loss prior to realized gains on transferred securities supporting retroactive component (26,650 ) (a) Realized gains on transferred securities supporting retroactive component 146,727 (c) Net gain realized as of March 1, 2016 $ 120,077 Deferred gain as of March 1, 2016 $ 518,440 Amortization of deferred gain for March 2016 44,593 (d) Deferred gain as of March 31, 2016 $ 473,847 (e) Total net gains realized for the first quarter 2016 $ 164,670 (a) Amount classified within underwriting, general and administrative expenses within the Consolidated Statements of Operations. (b) Novations of certain insurance policies directly to Sun Life allowed for immediate gain recognition. (c)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 (d) Amount classified as amortization of deferred gain on disposal of businesses within the Consolidated Statements of Operations. (e) Amount classified as a component of the deferred gain on disposal of businesses within the Consolidated Balance Sheets. The Company will review and evaluate the estimates affecting the deferred gain each period or when significant information affecting the estimates becomes known to the Company, and will adjust the revenue recognized accordingly. The Assurant Employee Benefits segment pretax income was $16,747 and $16,211 for the periods ending March 31, 2016 and 2015, respectively (excluding the aforementioned gains realized in the first quarter 2016 which are included in the Corporate &amp; Other Segment).</t>
  </si>
  <si>
    <t>Acquisitions</t>
  </si>
  <si>
    <t>Business Combinations [Abstract]</t>
  </si>
  <si>
    <t>Acquisitions On March 14, 2016, the Company acquired certain renewal rights to the National Flood Insurance Program block of business of Nationwide Mutual Insurance Company. The estimated acquisition-date fair value of the consideration transferred totaled $20,329 , which consists of an initial cash payment of $1,000 and an expected contingent payment of $19,329 . The contingent consideration arrangement is based on future expected revenue. In connection with this asset acquisition, the Company recorded $20,329 of renewal rights intangible assets which are amortizable over a five -year period. The contingent payment may change over time, with any resulting adjustments required to be evaluated and recorded as adjustments through the income statement when a change in estimated payment is determined.</t>
  </si>
  <si>
    <t>Investments</t>
  </si>
  <si>
    <t>Investments [Abstract]</t>
  </si>
  <si>
    <t>Investments The following tables show the cost or amortized cost, gross unrealized gains and losses, fair value and other-than-temporary impairment (“OTTI”) of the Company's fixed maturity and equity securities as of the dates indicated: March 31, 2016 Cost or Amortized Cost Gross Unrealized Gains Gross Unrealized Losses Fair Value OTTI in AOCI (a) Fixed maturity securities: United States government and government agencies and authorities $ 171,926 $ 6,061 $ (5 ) $ 177,982 $ — States, municipalities and political subdivisions 561,971 46,948 — 608,919 — Foreign governments 500,754 75,054 (465 ) 575,343 — Asset-backed 3,026 1,291 (306 ) 4,011 1,237 Commercial mortgage-backed 20,628 496 — 21,124 — Residential mortgage-backed 880,676 61,281 (296 ) 941,661 14,760 Corporate 6,091,890 675,220 (56,403 ) 6,710,707 16,590 Total fixed maturity securities $ 8,230,871 $ 866,351 $ (57,475 ) $ 9,039,747 $ 32,587 Equity securities: Common stocks $ 12,311 $ 6,865 $ (3 ) $ 19,173 $ — Non-redeemable preferred stocks 349,226 37,004 (1,701 ) 384,529 — Total equity securities $ 361,537 $ 43,869 $ (1,704 ) $ 403,702 $ — December 31, 2015 Cost or Amortized Cost Gross Unrealized Gains Gross Unrealized Losses Fair Value OTTI in AOCI (a) Fixed maturity securities: United States government and government agencies and authorities $ 150,681 $ 3,891 $ (537 ) $ 154,035 $ — States, municipalities and political subdivisions 647,335 48,389 (94 ) 695,630 — Foreign governments 497,785 65,188 (723 ) 562,250 — Asset-backed 3,499 1,367 (204 ) 4,662 1,285 Commercial mortgage-backed 22,169 352 — 22,521 — Residential mortgage-backed 953,247 48,676 (3,409 ) 998,514 15,343 Corporate 7,196,079 677,549 (95,912 ) 7,777,716 17,885 Total fixed maturity securities $ 9,470,795 $ 845,412 $ (100,879 ) $ 10,215,328 $ 34,513 Equity securities: Common stocks $ 13,048 $ 6,623 $ (7 ) $ 19,664 $ — Non-redeemable preferred stocks 437,515 45,495 (2,617 ) 480,393 — Total equity securities $ 450,563 $ 52,118 $ (2,624 ) $ 500,057 $ — (a) Represents the amount of OTTI recognized in accumulated other comprehensive income (“AOCI”). Amount includes unrealized gains and losses on impaired securities relating to changes in the value of such securities subsequent to the impairment measurement date. The Company's states, municipalities and political subdivisions holdings are highly diversified across the U.S. and Puerto Rico, with no individual state’s exposure (including both general obligation and revenue securities) exceeding 0.5% of the overall investment portfolio as of March 31, 2016 and December 31, 2015. At March 31, 2016 and December 31, 2015, the securities include general obligation and revenue bonds issued by states, cities, counties, school districts and similar issuers, including $281,102 and $319,654 , respectively, of advance refunded or escrowed-to-maturity bonds (collectively referred to as “pre-refunded bonds”), which are bonds for which an irrevocable trust has been established to fund the remaining payments of principal and interest. As of March 31, 2016 and December 31, 2015, revenue bonds account for 52% and 50% of the holdings, respectively. Excluding pre-refunded revenue bonds, the activities supporting the income streams of the Company’s revenue bonds are across a broad range of sectors, primarily highway, water, airport and marina, higher education, specifically pledged tax revenues, and other miscellaneous sources such as bond banks, finance authorities and appropriations. The Company’s investments in foreign government fixed maturity securities are held mainly in countries and currencies where the Company has policyholder liabilities, which allow the assets and liabilities to be more appropriately matched. At March 31, 2016, approximately 81% , 7% and 5% of the foreign government securities were held in the Canadian government/provincials and the governments of Brazil and Germany, respectively. At December 31, 2015, approximately 79% , 8% and 5% of the foreign government securities were held in the Canadian government/provincials and the governments of Brazil and Germany, respectively. No other country represented more than 3% of the Company's foreign government securities as of March 31, 2016 and December 31, 2015. The Company has European investment exposure in its corporate fixed maturity and equity securities of $708,883 with a net unrealized gain of $62,581 at March 31, 2016 and $888,923 with a net unrealized gain of $67,957 at December 31, 2015. Approximately 23% and 25% of the corporate European exposure is held in the financial industry at March 31, 2016 and December 31, 2015, respectively. The Company's largest European country exposure (the United Kingdom) represented approximately 4% and 5% of the fair value of the Company's corporate securities as of March 31, 2016 and December 31, 2015, respectively. Approximately 8% of the fair value of the corporate European securities are pound and euro-denominated and are not hedged to U.S. dollars, but held to support those foreign-denominated liabilities. The Company's international investments are managed as part of the overall portfolio with the same approach to risk management and focus on diversification. The Company has exposure to the energy sector in its corporate fixed maturity securities of $573,013 with a net unrealized gain of $1,365 at March 31, 2016 and $779,720 with a net unrealized loss of $6,985 at December 31, 2015. Approximately 82% and 89% of the energy exposure is rated as investment grade as of March 31, 2016 and December 31, 2015, respectively. The cost or amortized cost and fair value of fixed maturity securities at March 31, 2016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302,193 $ 305,652 Due after one year through five years 1,620,861 1,694,597 Due after five years through ten years 1,960,202 2,047,978 Due after ten years 3,443,285 4,024,724 Total 7,326,541 8,072,951 Asset-backed 3,026 4,011 Commercial mortgage-backed 20,628 21,124 Residential mortgage-backed 880,676 941,661 Total $ 8,230,871 $ 9,039,747 The following table summarizes the proceeds from sales of available-for-sale securities and the gross realized gains and gross realized losses that have been included in earnings as a result of those sales. Three Months Ended 2016 (a) 2015 Proceeds from sales $ 2,267,717 $ 552,513 Gross realized gains 176,317 12,343 Gross realized losses 26,461 5,599 (a) 2016 includes $146,727 related to the sale of Assurant Employee Benefits mainly through reinsurance transactions. The following table sets forth the net realized gains (losses), including OTTI, recognized in the statement of operations as follows: Three Months Ended 2016 (a) 2015 Net realized gains related to sales and other: Fixed maturity securities $ 139,149 $ 5,513 Equity securities 9,806 874 Commercial mortgage loans on real estate 12,453 — Other investments 958 138 Total net realized gains related to sales and other 162,366 6,525 Net realized losses related to other-than-temporary impairments: Fixed maturity securities (648 ) (2,570 ) Total net realized losses related to other-than-temporary impairments (648 ) (2,570 ) Total net realized gains $ 161,718 $ 3,955 (a) 2016 includes $146,727 related to the sale of Assurant Employee Benefits mainly through reinsurance transactions. Other-Than-Temporary Impairments 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 e.g. ,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For the three months ended March 31, 2016 and 2015, the Company recorded $311 and $3,208 , respectively, of OTTI, of which $648 and $2,570 , respectively, was related to both credit losses and securities the Company intends to sell and recorded as net OTTI losses recognized in earnings, with the remaining amounts of $337 and $(638) , respectively, related to all other factors and was recorded as an unrealized gain (loss) component of AOCI. 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Three Months Ended March 31, 2016 2015 Balance, January 1, $ 32,377 $ 35,424 Additions for credit loss impairments recognized in the current period on securities previously impaired 554 — Additions for credit loss impairments recognized in the current period on securities not previously impaired — 2,570 Reductions for increases in cash flows expected to be collected that are recognized over the remaining life of the security (609 ) (472 ) Reductions for credit loss impairments previously recognized on securities which matured, paid down, prepaid or were sold during the period (1,341 ) (1,465 ) Balance, March 31, $ 30,981 $ 36,057 The Company regularly monitors its investment portfolio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intent and ability of the Company to retain the investment for a period of time sufficient to allow for recovery for equity securities and the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which affect one or more companies, industry sectors, or countries could result in additional impairments in future periods for other-than-temporary declines in value. Any equity security whose price decline is deemed other-than-temporary is written down to its then current market value with the amount of the impairment reported as a realized loss in that period.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is equal to the difference between the amortized cost of the fixed maturity security and its net present value. The Company considers different factors to determine the amount of projected future cash flows and discounting methods for corporate debt and residential and commercial mortgage-backed or asset-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asset-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 The investment category and duration of the Company’s gross unrealized losses on fixed maturity securities and equity securities at March 31, 2016 and December 31, 2015 were as follows: March 31, 2016 Less than 12 months 12 Months or More Total Fair Value Unrealized Losses Fair Value Unrealized Losses Fair Value Unrealized Losses Fixed maturity securities: United States Government and government agencies and authorities $ 19,565 $ (5 ) $ — $ — $ 19,565 $ (5 ) Foreign governments 23,005 (28 ) 24,700 (437 ) 47,705 (465 ) Asset-backed — — 995 (306 ) 995 (306 ) Residential mortgage-backed 63,375 (193 ) 17,348 (103 ) 80,723 (296 ) Corporate 664,039 (44,440 ) 103,361 (11,963 ) 767,400 (56,403 ) Total fixed maturity securities $ 769,984 $ (44,666 ) $ 146,404 $ (12,809 ) $ 916,388 $ (57,475 ) Equity securities: Common stock $ 227 $ (3 ) $ — $ — $ 227 $ (3 ) Non-redeemable preferred stocks 36,980 (810 ) 12,226 (891 ) 49,206 (1,701 ) Total equity securities $ 37,207 $ (813 ) $ 12,226 $ (891 ) $ 49,433 $ (1,704 ) December 31, 2015 Less than 12 months 12 Months or More Total Fair Value Unrealized Losses Fair Value Unrealized Losses Fair Value Unrealized Losses Fixed maturity securities: United States Government and government agencies and authorities $ 90,008 $ (465 ) $ 5,564 $ (72 ) $ 95,572 $ (537 ) States, municipalities and political subdivisions 6,881 (94 ) — — 6,881 (94 ) Foreign governments 24,071 (347 ) 22,239 (376 ) 46,310 (723 ) Asset-backed — — 1,136 (204 ) 1,136 (204 ) Residential mortgage-backed 260,620 (3,179 ) 11,147 (230 ) 271,767 (3,409 ) Corporate 1,636,457 (85,247 ) 54,029 (10,665 ) 1,690,486 (95,912 ) Total fixed maturity securities $ 2,018,037 $ (89,332 ) $ 94,115 $ (11,547 ) $ 2,112,152 $ (100,879 ) Equity securities: Common stock $ 623 $ (7 ) $ — $ — $ 623 $ (7 ) Non-redeemable preferred stocks 63,665 (1,632 ) 13,806 (985 ) 77,471 (2,617 ) Total equity securities $ 64,288 $ (1,639 ) $ 13,806 $ (985 ) $ 78,094 $ (2,624 ) Total gross unrealized losses represent approximately 6% and 5% of the aggregate fair value of the related securities at March 31, 2016 and December 31, 2015, respectively. Approximately 77% and 88% of these gross unrealized losses have been in a continuous loss position for less than twelve months at March 31, 2016 and December 31, 2015, respectively. The total gross unrealized losses are comprised of 380 and 884 individual securities at March 31, 2016 and December 31, 2015, respectively. In accordance with its policy described above, the Company concluded that for these securities an adjustment to its results of operations for other-than-temporary impairments of the gross unrealized losses was not warranted at March 31, 2016 and December 31, 2015. These conclusions were based on a detailed analysis of the underlying credit and expected cash flows of each security. As of March 31, 2016, the gross unrealized losses that have been in a continuous loss position for twelve months or more were concentrated in the Company’s corporate fixed maturity securities and in non-redeemable preferred stocks. The non-redeemable preferred stocks are perpetual preferred securities that have characteristics of both debt and equity securities. To evaluate these securities, the Company applies an impairment model similar to that used for the Company's fixed maturity securities. As of March 31, 2016, the Company did not intend to sell these securities and it was not more likely than not that the Company would be required to sell them and no underlying cash flow issues were noted. Therefore, the Company did not recognize an OTTI on those perpetual preferred securities that had been in a continuous unrealized loss position for twelve months or more. As of March 31, 2016, the Company did not intend to sell the fixed maturity securities and it was not more likely than not that the Company would be required to sell the securities before the anticipated recovery of their amortized cost basis. The gross unrealized losses are primarily attributable to widening credit spreads associated with an underlying shift in overall credit risk premium. The Company has entered into commercial mortgage loans, collateralized by the underlying real estate, on properties located throughout the U.S. and Canada. At March 31, 2016, approximately 42% of the outstanding principal balance of commercial mortgage loans was concentrated in the states of California, New York, and Oregon. Although the Company has a diversified loan portfolio, an economic downturn could have an adverse impact on the ability of its debtors to repay their loans. The outstanding balance of commercial mortgage loans range in size from $13 to $14,515 at March 31, 2016 and from $17 to $14,625 at December 31, 2015. 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third quarter. The following summarizes the Company's loan-to-value and average debt-service coverage ratios as of the dates indicated: March 31, 2016 Loan-to-Value Carrying Value % of Gross Mortgage Loans Debt-Service Coverage Ratio 70% and less $ 836,139 95.6 % 2.00 71 – 80% 27,961 3.2 % 1.18 81 – 95% 5,862 0.7 % 0.92 Greater than 95% 4,816 0.5 % 3.52 Gross commercial mortgage loans 874,778 100 % 1.97 Less valuation allowance (2,582 ) Net commercial mortgage loans $ 872,196 December 31, 2015 Loan-to-Value Carrying Value % of Gross Mortgage Loans Debt-Service Coverage Ratio 70% and less $ 1,101,572 95.5 % 2.01 71 – 80% 39,080 3.4 % 1.19 81 – 95% 8,370 0.7 % 1.05 Greater than 95% 4,816 0.4 % 3.52 Gross commercial mortgage loans 1,153,838 100 % 1.98 Less valuation allowance (2,582 ) Net commercial mortgage loans $ 1,151,256 All commercial mortgage loans that are individually impaired have an established mortgage loan valuation allowance for losses. An additional valuation allowance is established for incurred, but not specifically identified impairments. Changing economic conditions affect the Company's valuation of commercial mortgage loans. Changing vacancies and rents are incorporated into the discounted cash flow analysis that the Company performs for monitored loans and may contribute to the establishment of (or an increase or decrease in) a commercial mortgage loan valuation allowance for losses. In addition, the Company continues to monitor the entire commercial mortgage loan portfolio to identify risk. Areas of emphasis are properties that have exposure to specific geographic events, have deteriorating credits or have experienced a reduction in debt-service coverage ratio. Where warranted, the Company has established or increased a valuation allowance based upon this analysis. Variable Interest Entities A VIE is a legal entity which does not have sufficient equity at risk to allow the entity to finance its activities without additional financial support or in which the equity investors, as a group, do not have the characteristic of a controlling financial interest. The Company's investments in VIEs include private equity limited partnerships and real estate joint ventures. These investments are generally accounted for under the equity method and included in the consolidated balance sheets in other investments. The Company's maximum exposure to loss with respect to these investments is limited to the investment carrying amounts reported in the Company's consolidated balance sheet in addition to any required unfunded commitments. As of March 31, 2016, the Company's maximum exposure to loss is $224,255 in recorded carrying value and $30,853 in unfunded commitments.</t>
  </si>
  <si>
    <t>Fair Value Disclosures</t>
  </si>
  <si>
    <t>Fair Value Disclosures [Abstract]</t>
  </si>
  <si>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March 31, 2016 and December 31, 2015. The amounts presented below for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modified coinsurance arrangements and other derivatives. Other liabilities are comprised of investments in the Assurant Investment Plan and other derivatives. The fair value amount and the majority of the associated levels presented for Other investments and Assets and Liabilities held in separate accounts are received directly from third parties. March 31, 2016 Total Level 1 Level 2 Level 3 Financial Assets Fixed maturity securities: United States Government and government agencies and authorities $ 177,982 $ — $ 177,982 $ — State, municipalities and political subdivisions 608,919 — 608,919 — Foreign governments 575,343 842 574,501 — Asset-backed 4,011 — 4,011 — Commercial mortgage-backed 21,124 — 20,970 154 Residential mortgage-backed 941,661 — 941,661 — Corporate 6,710,707 — 6,644,815 65,892 Equity securities: Common stocks 19,173 18,490 683 — Non-redeemable preferred stocks 384,529 — 382,169 2,360 Short-term investments 449,691 354,391 b 95,300 c — Other investments 283,059 65,490 a 216,017 c 1,552 d Cash equivalents 1,564,470 1,542,075 b 22,395 c — Other assets 1,838 — 1,477 e 361 e Assets held in separate accounts 1,672,325 1,510,461 a 161,864 c — Total financial assets $ 13,414,832 $ 3,491,749 $ 9,852,764 $ 70,319 Financial Liabilities Other liabilities $ 93,114 $ 65,490 a $ 32 e $ 27,592 e Liabilities related to separate accounts 1,672,325 1,510,461 a 161,864 c — Total financial liabilities $ 1,765,439 $ 1,575,951 $ 161,896 $ 27,592 December 31, 2015 Total Level 1 Level 2 Level 3 Financial Assets Fixed maturity securities: United States Government and government agencies and authorities $ 154,035 $ — $ 154,035 $ — State, municipalities and political subdivisions 695,630 — 695,630 — Foreign governments 562,250 944 561,306 — Asset-backed 4,662 — 4,662 — Commercial mortgage-backed 22,521 — 22,317 204 Residential mortgage-backed 998,514 — 998,514 — Corporate 7,777,716 — 7,714,570 63,146 Equity securities: Common stocks 19,664 18,981 683 — Non-redeemable preferred stocks 480,393 — 478,143 2,250 Short-term investments 508,950 453,335 b 55,615 c — Other investments 253,708 62,076 a 189,407 c 2,225 d Cash equivalents 908,936 907,248 b 1,688 c — Other assets 1,320 — 886 e 434 e Assets held in separate accounts 1,750,556 1,570,000 a 180,556 c — Total financial assets $ 14,138,855 $ 3,012,584 $ 11,058,012 $ 68,259 Financial Liabilities Other liabilities $ 89,765 $ 62,076 a $ 6 e $ 27,683 e Liabilities related to separate accounts 1,750,556 1,570,000 a 180,556 c — Total financial liabilities $ 1,840,321 $ 1,632,076 $ 180,562 $ 27,683 a. Mainly includes mutual funds. b. Mainly includes money market funds. c. Mainly includes fixed maturity securities. d. Mainly includes fixed maturity securities and other derivatives. e. Mainly includes other derivatives. There were no transfers between Level 1 and Level 2 financial assets during either period. However, there were transfers between Level 2 and Level 3 financial assets during the periods, which are reflected in the “Transfers in” and “Transfers out” columns below. Transfers between Level 2 and Level 3 most commonly occur from changes in the availability of observable market information and re-evaluation of the observability of pricing inputs. Any remaining unpriced securities are submitted to independent brokers who provide non-binding broker quotes or are priced by other qualified sources. The following tables summarize the change in balance sheet carrying value associated with Level 3 financial assets and liabilities carried at fair value during the three months ended March 31, 2016 and 2015: Three Months Ended March 31, 2016 Balance, beginning of period Total gains (losses) (realized/ unrealized) included in earnings (1) Net unrealized (losses) gains included in other comprehensive income (2) Purchases Sales Transfers out (3) Balance, end of period Financial Assets Fixed Maturity Securities Commercial mortgage-backed $ 204 $ — $ (1 ) $ — $ (49 ) $ — $ 154 Corporate 63,146 145 51 8,100 (719 ) (4,831 ) 65,892 Equity Securities Non-redeemable preferred stocks 2,250 — 110 — — — 2,360 Other investments 2,225 (636 ) (11 ) — (26 ) — 1,552 Other assets 434 (73 ) — — — — 361 Financial Liabilities Other liabilities (27,683 ) 91 — — — — (27,592 ) Total level 3 assets and liabilities $ 40,576 $ (473 ) $ 149 $ 8,100 $ (794 ) $ (4,831 ) $ 42,727 Three Months Ended March 31, 2015 Balance, beginning of period Total (losses) gains (realized/ unrealized) included in earnings (1) Net unrealized (losses) gains included in other comprehensive income (2) Sales Transfers in (3) Transfers out (3) Balance, end of period Financial Assets Fixed Maturity Securities Commercial mortgage-backed $ 403 $ — $ (3 ) $ (46 ) $ — $ — $ 354 Residential mortgage-backed 4,645 — — — — (4,645 ) — Corporate 104,275 (8 ) 880 (2,155 ) 2,130 (4,132 ) 100,990 Equity Securities Non-redeemable preferred stocks 2,000 — 60 — — — 2,060 Other investments 2,121 128 (4 ) (21 ) 236 — 2,460 Other assets 807 137 — — — — 944 Financial Liabilities Other liabilities (25,233 ) (948 ) — — — — (26,181 ) Total level 3 assets and liabilities $ 89,018 $ (691 ) $ 933 $ (2,222 ) $ 2,366 $ (8,777 ) $ 80,627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re-evaluation of the observability of pricing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excluding certain derivatives and certain privately placed corporate bonds, the Company generally uses the market valuation technique. For certain privately placed corporate bonds and certain derivatives, the Company generally uses the income valuation technique. For the periods ended March 31, 2016 and December 31, 2015, the application of the valuation technique applied to the Company’s classes of financial assets and liabilities has been consistent. Level 1 Securities The Company’s investments and liabilities classified as Level 1 as of March 31, 2016 and December 31, 2015, consisted of mutual funds and money market funds, foreign government fixed maturities and common stocks that are publicly listed and/or actively traded in an established market. Level 2 Securities The Company values Level 2 securities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nited State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 municipalities and political subdivisions: State, municipalities and political subdivisions securities are priced by the Company’s pricing service using material event notices and new issue data inputs in addition to the standard inputs. Foreign governments: Foreign government securities are primarily fixed maturity securities denominated in Canadian dollars which are priced by the Company’s pricing service using standard inputs. The pricing service also evaluates each security based on relevant market information including relevant credit information, perceived market movements and sector news. Commercial mortgage-backed, residential mortgage-backed and asset-backed: Commercial mortgage-backed, residential mortgage-backed and asset-backed securities are priced by the Company’s pricing service using monthly payment information and collateral performance information in addition to the standard inputs. Additionally, commercial mortgage-backed securities and asset-backed securities utilize new issue data while residential mortgage-backed securities utilize vendor trading platform data. Corporate: Corporate securities are priced by the Company’s pricing service using standard inputs. Non-investment grade securities within this category are priced by the Company’s pricing service using observations of equity and credit default swap curves related to the issuer in addition to the standard inputs. Certain privately placed corporate bonds are priced by a non-pricing service source using a model with observable inputs including, but not limited to, the credit rating, credit spreads, sector add-ons, and issuer specific add-ons. Non-redeemable preferred stocks: Non-redeemable preferred stocks are priced by the Company’s pricing service using observations of equity and credit default swap curves related to the issuer in addition to the standard inputs. Short-term investments, other investments, cash equivalents, and assets/liabilities held in separate accounts: To price the fixed maturity securities in these categories, the pricing service utilizes the standard inputs. Valuation models used by the pricing service can change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 Level 3 Securities The Company’s investments classified as Level 3 as of March 31, 2016 and December 31, 2015 consisted of fixed maturity and equity securities and derivatives. All of the Level 3 fixed maturity and equity securities are priced using non-binding broker quotes which cannot be corroborated with Level 2 inputs. Of the Company’s total Level 3 fixed maturity and equity securities $267 and $304 were priced by a pricing service using single broker quotes due to insufficient information to provide an evaluated price as of March 31, 2016 and December 31, 2015, respectively. The single broker quotes are provided by market makers or broker-dealers who are recognized as market participants in the markets in which they are providing the quotes. The remaining $68,406 and $65,600 were priced internally using independent and non-binding broker quotes as of March 31, 2016 and December 31, 2015, respectively.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from both the pricing service and internally are reviewed for reasonableness by management and if necessary, management works with the pricing service or broker to further understand how they developed their price. Further details on Level 3 derivative investment types follow: Other investments and other liabilities: The Company prices swaptions using a Black-Scholes pricing model incorporating third-party market data, including swap volatility data. The Company prices credit default swaps using non-binding quotes provided by market makers or broker-dealers who are recognized as market participants. Inputs factored into the non-binding quotes include trades in the actual credit default swap which is being priced, trades in comparable credit default swaps, quality of the issuer, structure and liquidity. The net option related to the investment in Iké is valued using an income approach; specifically, a Monte Carlo simulation option pricing model. The inputs to the model include, but are not limited to, the projected normalized earnings before interest, tax, depreciation, and amortization (EBITDA) and free cash flow for the underlying asset, the discount rate, and the volatility of and the correlation between the normalized EBITDA and the value of the underlying asset. Significant increases (decreases) in the projected normalized EBITDA relative to the value of the underlying asset in isolation would result in a significantly higher (lower) fair value. Other assets: A non-pricing service source prices certain derivatives using a model with inputs including, but not limited to, the time to expiration, the notional amount, the strike price, the forward rate, implied volatility and the discount rate. Management evaluates the following factors in order to determine whether the market for a financial asset is inactive. The factors include, but are not limited to: • There are few recent transactions, • Little information is released publicly, • The available prices vary significantly over time or among market participants, • The prices are stale (i.e., not current), and • The magnitude of the bid-ask spread. Illiquidity did not have a material impact in the fair value determination of the Company’s financial assets. The Company generally obtains one price for each financial asset. The Company performs a monthly analysis to assess if the evaluated prices represent a reasonable estimate of their fair value.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the Company’s financial assets in the fair value hierarchy. For the net option, the Company performs a periodic analysis to assess if the evaluated price represents a reasonable estimate of the fair value for the financial liability. This process involves quantitative and qualitative analysis overseen by finance and accounting professionals. Examples of procedures performed include, but are not limited to, initial and on-going review of the pricing methodology and review of the projection for the underlying asset including the probability distribution of possible scenarios. Disclosures for Non-Financial Assets and Liabilities Measured at Fair Value on a Non-Recurring Basis The Company also measures the fair value of certain assets and liabilities on a non-recurring basis, generally on an annual basis, or when events or changes in circumstances indicate that the carrying amount of the assets may not be recoverable. These assets include commercial mortgage loans, goodwill and finite-lived intangible assets. The Company utilizes both the income and market valuation approaches to measure the fair value of its reporting units when required. Under the income approach, the Company determined the fair value of the reporting units considering distributable earnings, which were estimated from operating plans. The resulting cash flows were then discounted using a market participant weighted average cost of capital estimated for the reporting units. After discounting the future discrete earnings to their present value, the Company estimated the terminal value attributable to the years beyond the discrete operating plan period. The discounted terminal value was then added to the aggregate discounted distributable earnings from the discrete operating plan period to estimate the fair value of the reporting units. Under the market approach, the Company derived the fair value of the reporting units based on various financial multiples, including but not limited to: price to tangible book value of equity, price to estimated 2014 earnings and price to estimated 2015 earnings, which were estimated based on publicly available data related to comparable guideline companies. In addition, financial multiples were also estimated from publicly available purchase price data for acquisitions of companies operating in the insurance industry. The estimated fair value of the reporting units was more heavily weighted towards the income approach because in the current economic environment the earnings capacity of a business is generally considered the most important factor in the valuation of a business enterprise. This fair value determination was categorized as Level 3 (unobservable) in the fair value hierarchy.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consolidated balance sheets. However, this guidance excludes certain financial instruments, including those related to insurance contracts and those accounted for under the equity method (such as partnerships). For the financial instruments included within the following financial assets and financial liabilities, the carrying value in the consolidated balance sheets equals or approximates fair value. Please refer to the Fair Value Inputs and Valuation Techniques for Financial Assets and Liabilities Disclosures section above for more information on the financial instruments included within the following financial assets and financial liabilities and the methods and assumptions used to estimate fair value: • Cash and cash equivalents • Fixed maturity securities • Equity securities • Short-term investments • Other investments • Other assets • Assets held in separate accounts • Other liabilities • Liabilities related to separate accounts In estimating the fair value of the financial instruments that are not recognized or are not carried at fair value in the consolidated balance sheets, the Company used the following methods and assumptions: Commercial mortgage loans: the fair values of mortgage loans are estimated using discounted cash flow models. The model inputs include mortgage amortization schedules and loan provisions, an internally developed credit spread based on the credit risk associated with the borrower and the U.S. Treasury spot curve. Mortgage loans with similar characteristics are aggregated for purposes of the calculations. Policy loans: the carrying value of policy loans reported in the consolidated balance sheets approximates fair value. Other investments: Other investments include equity investments accounted for under the cost method, Certified Capital Company and low income housing tax credits, business debentures, credit tenant loans and social impact loans which are recorded at cost or amortized cost. The carrying value reported for these investments approximates fair value. Due to the nature of these investments, there is a lack of liquidity in the primary market which results in the holdings being classified as Level 3. Policy reserves under investment products: the fair values for the Company’s policy reserves under investment products are determined using discounted cash flow analysis. Key inputs to the valuation include projections of policy cash flows, reserve run-off, market yields and risk margins. Funds held under reinsurance: the carrying value reported approximates fair value due to the short maturity of the instruments. Debt: the fair value of debt is based upon matrix pricing performed by the pricing service utilizing the standard inputs. The carrying value of the promissory note approximates fair value due to the short maturity of the instrument. The following tables disclose the carrying value, fair value amount and hierarchy level of the financial instruments that are not recognized or are not carried at fair value in the consolidated balance sheets: March 31, 2016 Fair Value Carrying Value Total Level 1 Level 2 Level 3 Financial Assets Commercial mortgage loans on real estate $ 872,196 $ 920,283 $ — $ — $ 920,283 Policy loans 41,124 41,124 41,124 — — Other investments 28,356 28,356 — — 28,356 Total financial assets $ 941,676 $ 989,763 $ 41,124 $ — $ 948,639 Financial Liabilities Policy reserves under investment products (Individual and group annuities, subject to discretionary withdrawal) (1) $ 675,539 $ 684,546 $ — $ — $ 684,546 Funds withheld under reinsurance 101,400 101,400 101,400 — — Debt 1,414,704 1,519,466 — 1,519,466 — Total financial liabilities $ 2,191,643 $ 2,305,412 $ 101,400 $ 1,519,466 $ 684,546 December 31, 2015 Fair Value Carrying Value Total Level 1 Level 2 Level 3 Financial Assets Commercial mortgage loans on real estate $ 1,151,256 $ 1,201,806 $ — $ — $ 1,201,806 Policy loans 43,858 43,858 43,858 — — Other investments 27,534 27,534 — — 27,534 Total financial assets $ 1,222,648 $ 1,273,198 $ 43,858 $ — $ 1,229,340 Financial Liabilities Policy reserves under investment products (Individual and group annuities, subject to discretionary withdrawal) (1) $ 666,068 $ 676,586 $ — $ — $ 676,586 Funds withheld under reinsurance 94,417 94,417 94,417 — — Debt 1,164,657 1,250,602 — 1,250,602 — Total financial liabilities $ 1,925,142 $ 2,021,605 $ 94,417 $ 1,250,602 $ 676,586 (1) Only the fair value of the Company’s policy reserves for investment-type contracts (those without significant mortality or morbidity risk) are reflected in the table above. Reinsurance Recoverables Credit Disclosures A key credit quality indicator for reinsurance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periodic basis, at least annually. The A.M. Best ratings have not changed significantly since December 31, 2015. An allowance for doubtful accounts for reinsurance recoverables is recorded on the basis of periodic evaluations of balances due from reinsurers (net of collateral), reinsurer solvency, management’s experience and current economic conditions. The Company carries an allowance for doubtful accounts for reinsurance recoverables of $10,820 as of March 31, 2016 and December 31, 2015, respectively.</t>
  </si>
  <si>
    <t>Debt Disclosure [Abstract]</t>
  </si>
  <si>
    <t>Debt On March 28, 2013 , the Company issued two series of senior notes with an aggregate principal amount of $700,000 (the “2013 Senior Notes”). The Company received net proceeds of $698,093 from this transaction, which represents the principal amount less the discount before offering expenses. The discount of $1,907 is being amortized over the life of the 2013 Senior Notes and is included as part of interest expense on the consolidated statements of operations. The first series is $350,000 in principal amount, bears interest at 2.50% per year and is payable in a single installment due March 15, 2018 and was issued at a 0.18% discount. The second series is $350,000 in principal amount, bears interest at 4.00% per year and is payable in a single installment due March 15, 2023 and was issued at a 0.37% discount. Interest on the 2013 Senior Notes is payable semi-annually on March 15 and September 15 of each year. The 2013 Senior Notes are unsecured obligations and rank equally with all of the Company’s other senior unsecured indebtedness. The Company may redeem each series of the 2013 Senior Notes in whole or in part at any time and from time to time before their maturity at the redemption price set forth in the Indenture. The 2013 Senior Notes are registered under the Securities Act of 1933, as amended. The interest expense and related amortization incurred related to the 2013 Senior Notes was $5,943 and $5,746 for the three months ended March 31, 2016 and 2015, respectively. There was $948 of accrued interest at both March 31, 2016 and 2015. The Company made interest payments on the 2013 Senior Notes of $11,375 on March 15, 2016 and 2015. In February 2004 , the Company issued two series of senior notes with an aggregate principal amount of $975,000 (the “2004 Senior Notes”). The Company received proceeds of $971,537 from this transaction, which represents the principal amount less the discount before offering expenses. The discount of $3,463 is being amortized over the life of the 2004 Senior Notes and is included as part of interest expense on the statements of operations. The first series was $500,000 in principal amount, issued at a 0.11% discount, bore interest at 5.63% per year and was repaid on February 18, 2014 . The second series is $475,000 in principal amount, bears interest at 6.75% per year and is payable in a single installment due February 15, 2034 and was issued at a 0.61% discount. Interest on the 2004 Senior Notes is payable semi-annually on February 15 and August 15 of each year. The 2004 Senior Notes are unsecured obligations and rank equally with all of the Company’s other senior unsecured indebtedness. The 2004 Senior Notes are not redeemable prior to maturity. All of the holders of the 2004 Senior Notes exchanged their notes in May 2004 for new notes registered under the Securities Act of 1933, as amended. The interest expense and related amortization incurred related to the 2004 Senior Notes was $8,057 and $8,032 for the three months ended March 31, 2016 and 2015, respectively. There was $4,008 of accrued interest at both March 31, 2016 and 2015. The Company made interest payments on the 2004 Senior Notes of $16,031 on February 15, 2016 and 2015. Promissory Note On March 4, 2016 the Company entered into a private loan agreement in the form of a Promissory Note (the "Note") with a single financial institution, for an aggregate principal amount of $250,000 . The Company received net proceeds of $249,625 from this transaction, which represented the principal amount less fees. Interest on the Note is a floating rate tied to LIBOR and is payable at least quarterly. For the first month of the loan an annual interest rate of 1.81% was in effect. The Note is payable in a single installment due March 3, 2017 ; however, the Company must promptly repay the loan with any dividends received from Union Security Insurance Company and Union Security Life Insurance Company of New York, the Company's wholly owned subsidiaries that received the cash proceeds related to the sale of the Assurant Employee Benefits segment, or the issuance of debt or equity securities (other than in connection with employee benefit plans). The Company may prepay the Note monthly without premium or penalty. The Company is in compliance with all terms and conditions of the Note. The interest expense and related fee amortization incurred related to the Note was $503 for the three months ended March 31, 2016. There was $378 of accrued interest at March 31, 2016. Credit Facility The Company’s commercial paper program requires the Company to maintain liquidity facilities either in an available amount equal to any outstanding notes from the commercial paper program or in an amount sufficient to maintain the ratings assigned to the notes issued from the commercial paper program. The Company’s subsidiaries do not maintain commercial paper or other borrowing facilities. This program is currently backed up by a $400,000 senior revolving credit facility, of which $395,960 was available at March 31, 2016, due to $4,040 of outstanding letters of credit related to this program. On September 16, 2014 , the Company entered into a five -year unsecured $400,000 revolving credit agreement, as amended by Amendment No. 1, dated as of March 5, 2015 (the “2014 Credit Facility”) with a syndicate of banks arranged by JP Morgan Chase Bank, N.A. and Wells Fargo, N.A. The 2014 Credit Facility replaced the Company's prior four -year $350,000 revolving credit facility (the "2011 Credit Facility"), which was entered into on September 21, 2011 and was scheduled to expire in September 2015 . The 2011 Credit Facility terminated upon the effectiveness of the 2014 Credit Facility. The 2014 Credit Facility provides for revolving loans and the issuance of multi-bank, syndicated letters of credit and/or letters of credit from a sole issuing bank in an aggregate amount of $400,000 and is available until September 2019 , provided the Company is in compliance with all covenants. The 2014 Credit Facility has a sublimit for letters of credit issued thereunder of $50,000 . The proceeds of these loans may be used for the Company’s commercial paper program or for general corporate purposes. The Company may increase the total amount available under the 2014 Credit Facility to $525,000 subject to certain conditions. No bank is obligated to provide commitments above their share of the $400,000 facility. The Company did not use the commercial paper program during the three months ended March 31, 2016 and 2015 and there were no amounts relating to the commercial paper program outstanding at March 31, 2016 and December 31, 2015. The Company made no borrowings using the 2014 Credit Facility and no loans are outstanding at March 31, 2016. The 2014 Credit Facility contains restrictive covenants and requires that the Company maintain certain specified minimum ratios and thresholds. Among others, these covenants include maintaining a maximum debt to capitalization ratio and a minimum consolidated adjusted net worth. At March 31, 2016, the Company was in compliance with all covenants, minimum ratios and thresholds.</t>
  </si>
  <si>
    <t>Accumulated Other Comprehensive Income (Loss), Net of Tax [Abstract]</t>
  </si>
  <si>
    <t>Accumulated Other Comprehensive Income Certain amounts included in the consolidated statements of comprehensive income are net of reclassification adjustments. The following tables summarize those reclassification adjustments (net of taxes): Three Months Ended March 31, 2016 Foreign currency translation adjustment Unrealized gains on securities OTTI Pension under- funding Accumulated other comprehensive income Balance at December 31, 2015 $ (270,734 ) $ 495,443 $ 22,434 $ (128,594 ) $ 118,549 Other comprehensive loss before reclassifications 11,860 (66,262 ) (970 ) 85,029 29,657 Amounts reclassified from accumulated other comprehensive income — 96,134 (281 ) (18,819 ) 77,034 Net current-period other comprehensive (loss) income 11,860 29,872 (1,251 ) 66,210 106,691 Balance at March 31, 2016 $ (258,874 ) $ 525,315 $ 21,183 $ (62,384 ) $ 225,240 Three Months Ended March 31, 2015 Foreign currency translation adjustment Unrealized gains on securities OTTI Pension under- funding Accumulated other comprehensive income Balance at December 31, 2014 $ (127,711 ) $ 793,082 $ 26,594 $ (136,198 ) $ 555,767 Other comprehensive (loss) income before reclassifications (65,951 ) 53,523 777 — (11,651 ) Amounts reclassified from accumulated other comprehensive income — 3,936 (1,671 ) 2,616 4,881 Net current-period other comprehensive (loss) income (65,951 ) 57,459 (894 ) 2,616 (6,770 ) Balance at March 31, 2015 $ (193,662 ) $ 850,541 $ 25,700 $ (133,582 ) $ 548,997 The following tables summarize the reclassifications out of accumulated other comprehensive income for the three months ended March 31, 2016 and 2015: Details about accumulated other comprehensive income components Amount reclassified from accumulated other comprehensive income Affected line item in the statement where net income is presented Three Months Ended March 31, 2016 2015 Unrealized gains on securities $ 147,898 $ 6,056 Net realized gains on investments, excluding other-than-temporary impairment losses (51,764 ) (2,120 ) Provision for income taxes 96,134 3,936 Net of tax OTTI (432 ) (2,570 ) Portion of net loss recognized in other comprehensive income, before taxes 151 899 Provision for income taxes $ (281 ) $ (1,671 ) Net of tax Amortization of pension and postretirement unrecognized net periodic benefit cost: Amortization of prior service cost $ — $ (25 ) (1) Amortization of net loss 625 4,050 (1) Gain on pension plan curtailment (29,578 ) — Gain on pension plan curtailment (28,953 ) 4,025 Total before tax 10,134 (1,409 ) Provision for income taxes (18,819 ) 2,616 Net of tax Total reclassifications for the period $ 77,034 $ 4,881 Net of tax (1) These accumulated other comprehensive income components are included in the computation of net periodic pension cost. See Note 14 - Retirement and Other Employee Benefits for additional information.</t>
  </si>
  <si>
    <t>Stock Based Compensation</t>
  </si>
  <si>
    <t>Share-based Compensation [Abstract]</t>
  </si>
  <si>
    <t>Stock Based Compensation Long-Term Equity Incentive Plan Under the Assurant, Inc. Long-Term Equity Incentive Plan (“ALTEIP”), as amended and restated in May 2010, the Company is authorized to issue up to 5,300,000 new shares of the Company's common stock to employees, officers and non-employee director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share-based grants are awarded under the ALTEIP. The Compensation Committee of the Board of Directors (the “Compensation Committee”) awards PSUs and RSUs annually. RSUs and PSUs are promises to issue actual shares of common stock at the end of a vesting period or performance period. The RSUs granted to employees under the ALTEIP are based on salary grade and performance and vest one-third each year over a three -year period. RSUs granted to non-employee directors also vest one-third each year over a three -year period, however, issuance of vested shares is deferred until separation from Board service. RSUs receive dividend equivalents in cash during the restricted period and do not have voting rights during the restricted period. PSUs accrue dividend equivalents during the performance period based on a target payout, and will be paid in cash at the end of the performance period based on the actual number of shares issued. The fair value of RSUs is estimated using the fair market value of a share of the Company’s common stock at the date of grant. The fair value of PSUs is estimated using the Monte Carlo simulation model and is described in further detail below. For the PSU portion of an award, the number of shares a participant will receive upon vesting is contingent upon the Company’s performance with respect to selected metrics, as identified below. The payout levels for 2016 awards can vary between 0% and 200% (maximum) of the target ( 100% ) ALTEIP award amount and the payout levels for 2015 awards and prior can vary between 0% and 150% (maximum) of the target ( 100% ) ALTEIP award amount, based on the Company’s level of performance against the selected metrics. 2016 PSU Performance Goals. The Compensation Committee established total shareholder return and net operating earnings per diluted share, excluding reportable catastrophe losses, as the two equally weighted performance measures for PSU awards in 2016. Total shareholder return is defined as appreciation in Company stock plus dividend yield to stockholders and will be measured by the performance of the Company relative to the S&amp;P 500 Index over the three -year performance period. Net operating earnings per diluted share, excluding reportable catastrophe losses, is a Company-specific profitability metric and is defined as the Company’s net operating earnings, excluding reportable catastrophe losses, divided by the number of fully diluted shares outstanding at the end of the period. This metric is an absolute metric that is measured against a three -year cumulative target established by the Compensation Committee at the award date, and is not tied to the performance of peer companies. 2015 and prior PSU Performance Goals. The Compensation Committee established book value per share (“BVPS”) growth excluding AOCI, revenue growth and total stockholder return as the three performance measures for PSU awards in 2015 and prior. BVPS growth is defined as the year-over-year growth of the Company’s stockholders’ equity excluding AOCI divided by the number of fully diluted total shares outstanding at the end of the period. Revenue growth is defined as the year-over-year change in total revenues as disclosed in the Company’s annual statement of operations. Total stockholder return is defined as appreciation in Company stock plus dividend yield to stockholders. Payouts will be determined by measuring performance against the average performance of companies included in an insurance industry market index. From 2009 to 2013, the Company used the A.M. Best U.S. Insurance Index to measure its relative performance ranking. In 2014, A.M. Best stopped publishing this index. As of January 1, 2014, the Company is using the S&amp;P Total Market Index to measure the Company’s performance for all outstanding PSU awards in 2015 and prior. Consistent with adjustments made to the A.M. Best U.S. Insurance Index, adjustments will be made to the S&amp;P Total Market Index to exclude companies with revenues of less than $1,000,000 or that are not in the insurance or managed healthcare Global Industry Classification Standard codes. In addition, companies within the Company’s compensation peer group, but not otherwise in the S&amp;P Total Market Index, will be included. The adjusted S&amp;P Total Market Index is substantially similar in composition to the previous A.M. Best U.S. Insurance Index. Under the ALTEIP, the Company’s Chief Executive Officer (“CEO”) is authorized by the Board of Directors to grant common stock, restricted stock and RSUs to employees other than the executive officers of the Company (as defined in Section 16 of the Securities Exchange Act of 1934, as amended (the “Exchange Act”)). The Compensation Committee reviews these grants semi-annually. Restricted stock and RSUs granted under this program may have different vesting periods. Restricted Stock Units RSUs granted to employees and to non-employee directors were 247,978 and 286,358 for the three months ended March 31, 2016 and 2015, respectively. The compensation expense recorded related to RSUs was $3,370 and $4,508 for the three months ended March 31, 2016 and 2015, respectively. The related total income tax benefit was $1,177 and $1,578 for the three months ended March 31, 2016 and 2015, respectively. The weighted average grant date fair value for RSUs granted during the three months ended March 31, 2016 and 2015 was $77.18 and $62.18 , respectively. As of March 31, 2016, there was $26,100 of unrecognized compensation cost related to outstanding RSUs. That cost is expected to be recognized over a weighted-average period of 1.58 years. The total fair value of RSUs vested during the three months ended March 31, 2016 and 2015 was $19,557 and $19,437 , respectively. Performance Share Units PSUs granted to employees were 262,232 and 357,224 for the three months ended March 31, 2016 and 2015, respectively. The compensation expense recorded related to PSUs was $2,848 and $1,066 for the three months ended March 31, 2016 and 2015, respectively. The related total income tax benefit was $991 and $373 for the three months ended March 31, 2016 and 2015, respectively. The weighted average grant date fair value for PSUs granted during the three months ended March 31, 2016 and 2015 was $80.40 and $61.82 , respectively. As of March 31, 2016, there was $31,923 of unrecognized compensation cost related to outstanding PSUs. That cost is expected to be recognized over a weighted-average period of 1.37 years. The fair value of PSUs with market conditions was estimated on the date of grant using a Monte Carlo simulation model, which utilizes multiple variables that determine the probability of satisfying the market condition stipulated in the award. Expected volatilities for awards issued during the three months ended March 31, 2016 and 2015 were based on the historical stock prices of the Company’s stock and peer group. The expected term for grants issued during the three months ended March 31, 2016 and 2015 was assumed to equal the average of the vesting period of the PSUs. The risk-free rate was based on the U.S. Treasury yield curve in effect at the time of grant. Employee Stock Purchase Plan Under the Employee Stock Purchase Plan (“ESPP”), the Company is authorized to issue up to 5,000,000 new shares to employees who are participants in the ESPP. Eligible employees can purchase shares at a 10% discount applied to the lower of the closing price of the common stock on the first or last day of the offering period. In January 2016, the Company issued 59,102 shares at a discounted price of $61.70 for the offering period of July 1, 2015 through December 31, 2015. In January 2015, the Company issued 65,302 shares at a discounted price of $59.65 for the offering period of July 1, 2014 through December 31, 2014. The compensation expense recorded related to the ESPP was $320 and $316 for the three months ended March 31, 2016 and 2015, respectively. The fair value of each award under the ESPP was estimated at the beginning of each offering period using the Black-Scholes option-pricing model. Expected volatilities are based on implied volatilities from traded options on the Company’s stock and the historical volatility of the Company’s stock. The risk-free rate for periods within the contractual life of the option is based on the U.S. Treasury yield curve in effect at the time of grant. The dividend yield is based on the current annualized dividend and share price as of the grant date.</t>
  </si>
  <si>
    <t>Stock Repurchase</t>
  </si>
  <si>
    <t>Class of Stock Disclosures [Abstract]</t>
  </si>
  <si>
    <t>Stock Repurchase The following table shows the shares repurchased during the periods indicated: Period in 2016 Number of Shares Repurchased Average Price Paid Per Share Total Number of Shares Repurchased as Part of Publicly Announced Programs January 1,147,337 $ 78.44 1,147,337 February 869,898 70.69 869,898 March 1,405,025 76.12 1,405,025 Total 3,422,260 $ 75.52 3,422,260 On November 15, 2013, and September 9, 2015, the Company’s Board of Directors authorized the Company to repurchase up to $600,000 and an additional $750,000 , respectively, of its outstanding common stock. During the three months ended March 31, 2016, the Company repurchased 3,422,260 shares of the Company’s outstanding common stock at a cost of $258,385 , exclusive of commissions, leaving $693,717 remaining under the total repurchase authorization at March 31, 2016. The timing and the amount of future repurchases will depend on market conditions, the Company's financial condition, results of operations, liquidity and other factors.</t>
  </si>
  <si>
    <t>Earnings Per Common Share</t>
  </si>
  <si>
    <t>Earnings Per Share [Abstract]</t>
  </si>
  <si>
    <t>Earnings Per Common Share The following table presents net income, the weighted average common shares used in calculating basic earnings per common share (“EPS”) and those used in calculating diluted EPS for each period presented below. Three Months Ended 2016 2015 Numerator Net income $ 220,318 $ 50,044 Deduct dividends paid (32,448 ) (18,834 ) Undistributed earnings $ 187,870 $ 31,210 Denominator Weighted average shares outstanding used in basic earnings per share 65,086,935 69,770,224 Incremental common shares from: PSUs 833,611 987,325 Weighted average shares used in diluted earnings per share calculations 65,920,546 70,757,549 Earnings per common share - Basic Distributed earnings $ 0.50 $ 0.27 Undistributed earnings 2.88 0.45 Net income $ 3.38 $ 0.72 Earnings per common share - Diluted Distributed earnings $ 0.49 $ 0.27 Undistributed earnings 2.85 0.44 Net income $ 3.34 $ 0.71 Average PSUs totaling 31,698 for the three months ended March 31, 2016 were outstanding but were anti-dilutive and thus not included in the computation of diluted EPS under the treasury stock method. There were no anti-dilutive PSUs outstanding during the three months ended March 31, 2015.</t>
  </si>
  <si>
    <t>Retirement and Other Employee Benefits</t>
  </si>
  <si>
    <t>Defined Benefit Pension Plans and Defined Benefit Postretirement Plans Disclosure [Abstract]</t>
  </si>
  <si>
    <t>Retirement and Other Employee Benefits The components of net periodic benefit (gain) cost for the Company’s qualified pension benefits plan, nonqualified pension benefits plan and retirement health benefits plan for the three months ended March 31, 2016 and 2015 were as follows: Qualified Pension Benefits Nonqualified Pension Benefits (1) Retirement Health Benefits For the Three Months Ended March 31, For the Three Months Ended March 31, For the Three Months Ended March 31, 2016 Plan 1 2016 Plan 2 2015 2016 2015 2016 2015 Service cost $ — $ — $ 9,750 $ 100 $ 1,125 $ — $ 625 Interest cost 3,400 3,500 9,050 925 1,350 875 950 Expected return on plan assets (7,800 ) (5,950 ) (13,725 ) — — (750 ) (825 ) Amortization of prior service cost — — — — 200 — (225 ) Amortization of net loss (gain) — 325 3,325 300 725 — — Curtailment/settlement (gain) charge (23,057 ) — — (2,285 ) 400 (4,236 ) — Net periodic benefit (gain) cost $ (27,457 ) $ (2,125 ) $ 8,400 $ (960 ) $ 3,800 $ (4,111 ) $ 525 (1) The Company’s nonqualified plan is unfunded. Effective January 1, 2014, the Assurant Pension Plan (the "Plan"), Assurant Executive Pension Plan and Assurant Supplemental Executive Retirement Plan ("SERP") were closed to new hires. Effective January 1, 2016, the Plan was amended and split into two separate plans, the Assurant Pension Plan No. 1 (Plan No. 1) and the Assurant Pension Plan No. 2 (Plan No. 2). Plan No. 2 generally includes a subset of the terminated vested population and the total population who commenced distribution of their accrued benefit prior to January 1, 2016. Plan No. 1 generally covers all other eligible employees (including the active population as of January 1, 2016, the remainder of the terminated vested population and all Puerto Rico participants). Assets for both plans will remain in the Assurant, Inc. Pension Plan Trust. Effective March 1, 2016, the Plan, the Assurant Executive Pension Plan, the SERP and the Retiree Medical Plan were amended such that no additional benefits will be earned after February 29, 2016. In connection with this amendment, the Company recorded a non-cash, curtailment gain of $29,578 during the three months ended March 31, 2016, which is included in the gain on pension plan curtailment line in the consolidated statements of operations. Also as a result of the curtailment, the Plan's funded status increased to $45,144 (based on the fair value of the assets compared to the accumulated benefit obligation) at March 31, 2016 from $(51,973) (based on the fair value of the assets compared to the projected benefit obligation) at December 31, 2015. This equates to a 106% and 94% funded status at March 31, 2016 and December 31, 2015, respectively. During the first three months of 2016, no cash was contributed to the Plan. Due to the Plan's current funded status, no additional cash is expected to be contributed to the Plan over the remainder of 2016. During the first quarter of 2016, the Company announced that it will make a special, one-time contribution of three percent of eligible pay into the defined contribution plan for all active employees as of December 31, 2016. Employees whose employment ends between March 1 and December 30, 2016 due to death, total disability, retirement (as defined in the Plan) or as part of an involuntary termination without cause initiated by the Company are also eligible for this contribution. In connection with this special, one-time contribution, the Company accrued $6,000 during the period ended March 31, 2016.</t>
  </si>
  <si>
    <t>Segment Information</t>
  </si>
  <si>
    <t>Segment Reporting [Abstract]</t>
  </si>
  <si>
    <t>Segment Information As previously announced, the Company will substantially exit the health insurance market by the end of 2016 and sold its Assurant Employee Benefits segment on March 1, 2016, mainly through a series of reinsurance transactions. For more information see Notes 4 and 5, respectively, to the consolidated financial statements, included elsewhere in the Report. As of March 31, 2016, the Company has five reportable segments, which are defined based on the nature of the products and services offered: • Assurant Solutions: provides mobile device protection; vehicle protection and pre-funded funeral insurance. • Assurant Specialty Property: provides renters insurance; lender-placed homeowners insurance and mortgage valuation and field service. • Corporate &amp; Other: includes activities of the holding company, financing and interest expenses, net realized gains (losses) on investments and interest income earned from short-term investments held. Corporate &amp; Other also includes the amortization of deferred gains associated with the sales of Fortis Financial Group, Long-Term Care and Assurant Employee Benefits through reinsurance agreements and other unusual and infrequent items, including the loss related to the sale of Assurant Employee Benefits. • Assurant Health: includes amounts related to the previously announced exit from the health insurance market. • Assurant Employee Benefits: includes the results of operations for the periods prior to its sale on March 1, 2016. The Company evaluates performance of the operating segments (Assurant Solutions; Assurant Specialty Property and Corporate &amp; Other) based on segment income (loss) after-tax. The Company determines reportable segments in a manner consistent with the way the Chief Operating Decision Maker makes operating decisions and assesses performance. The following tables summarize selected financial information by segment: Three Months Ended March 31, 2016 Solutions Specialty Property Health Employee Benefits (1) Corporate &amp; Other Consolidated Revenues Net earned premiums $ 738,924 $ 469,609 $ 28,734 $ 177,971 $ — $ 1,415,238 Net investment income 88,923 18,344 3,938 17,340 7,162 135,707 Net realized gains on investments (2) — — — — 161,718 161,718 Amortization of deferred gain on disposal of businesses (3) — — — — 47,596 47,596 Gain on pension plan curtailment — — — — 29,578 29,578 Fees and other income 238,109 107,762 5,118 4,244 2,457 357,690 Total revenues 1,065,956 595,715 37,790 199,555 248,511 2,147,527 Benefits, losses and expenses Policyholder benefits 226,751 179,472 19,112 118,481 — 543,816 Amortization of deferred acquisition costs and value of business acquired 269,010 59,474 — 5,858 — 334,342 Underwriting, general and administrative expenses 501,210 241,434 52,955 58,469 63,291 917,359 Interest expense — — — — 14,503 14,503 Total benefits, losses and expenses 996,971 480,380 72,067 182,808 77,794 1,810,020 Segment income (loss) before provision (benefit) for income tax 68,985 115,335 (34,277 ) 16,747 170,717 337,507 Provision (benefit) for income taxes 21,851 38,984 (7,104 ) 6,277 57,181 117,189 Segment income (loss) after tax $ 47,134 $ 76,351 $ (27,173 ) $ 10,470 $ 113,536 Net income $ 220,318 As of March 31, 2016 Segment assets: $ 14,778,747 $ 3,628,056 $ 960,965 $ — $ 10,919,427 $ 30,287,195 (1) Assurant Employee Benefits amounts represent January and February results of operations prior to the sale on March 1, 2016. (2) Includes $146,727 related to assets transferred to Sun Life as part of the Assurant Employee Benefits sale on March 1, 2016. (3) Includes $44,593 related to the additional deferred gain related to the Assurant Employee Benefits sale on March 1, 2016. Three Months Ended March 31, 2015 Solutions Specialty Property Health Employee Benefits Corporate &amp; Other Consolidated Revenues Net earned premiums $ 754,477 $ 528,446 $ 609,742 $ 266,897 $ — $ 2,159,562 Net investment income 92,191 20,515 7,007 27,821 4,739 152,273 Net realized gains on investments — — — — 3,955 3,955 Amortization of deferred gain on disposal of businesses — — — — 3,258 3,258 Fees and other income 173,068 84,236 15,976 6,274 8 279,562 Total revenues 1,019,736 633,197 632,725 300,992 11,960 2,598,610 Benefits, losses and expenses Policyholder benefits 215,548 204,603 604,763 185,813 — 1,210,727 Amortization of deferred acquisition costs and value of business acquired 265,032 92,069 4,273 7,629 — 369,003 Underwriting, general and administrative expenses 459,284 223,612 129,178 91,339 18,496 921,909 Interest expense — — — — 13,778 13,778 Total benefits, losses and expenses 939,864 520,284 738,214 284,781 32,274 2,515,417 Segment income (loss) before provision (benefit) for income tax 79,872 112,913 (105,489 ) 16,211 (20,314 ) 83,193 Provision (benefit) for income taxes 25,513 37,826 (21,520 ) 6,063 (14,733 ) 33,149 Segment income (loss) after tax $ 54,359 $ 75,087 $ (83,969 ) $ 10,148 $ (5,581 ) Net income $ 50,044 As of December 31, 2015 Segment assets: $ 14,356,484 $ 3,648,738 $ 1,437,032 $ 2,190,808 $ 8,403,340 $ 30,036,402</t>
  </si>
  <si>
    <t>Commitments and Contingencies</t>
  </si>
  <si>
    <t>Commitments and Contingencies Disclosure [Abstract]</t>
  </si>
  <si>
    <t>Commitments and Contingencies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19,503 and $19,809 of letters of credit outstanding as of March 31, 2016 and December 31, 2015, respectively. On January 16, 2015, at the request of the Indiana Department of Insurance, the National Association of Insurance Commissioners (the "NAIC") authorized a multistate targeted market conduct examination regarding the Company's lender placed insurance products. Various underwriting companies, including American Security Insurance Company, are subject to the examination. At present, 44 jurisdictions are participating. During the course of the examination, which began in 2015, the Company has cooperated in responding to requests for information and documents and has engaged in various communications with the examiners. The examination continues and no final report has been issued. In addition, the Company is involved in a variety of litigation relating to its current and past business operations and, from time to time, it may become involved in other such actions. In particular, the Company is a defendant in class actions in a number of jurisdictions regarding its lender-placed insurance programs. These cases assert a variety of claims under a number of legal theories. The plaintiffs seek premium refunds and other relief. The Company continues to defend itself vigorously in these class actions. We have participated and may participate in settlements on terms that we consider reasonable given the strength of our defenses and other factors. In July 2007 an Assurant subsidiary acquired Swansure Group, a privately held U.K. company, which owned D&amp;D Homecare Limited (“D&amp;D”). D&amp;D was a packager of mortgages and certain insurance products, including Payment Protection Insurance (“PPI”) policies that, for a period of time, were underwritten by an Assurant subsidiary and sold by various alleged agents, including Carrington Carr Home Finance Limited (“CCHFL”), which is now in administration. In early 2014, as a result of consumer complaints alleging that CCHFL missold certain D&amp;D-packaged PPI policies between August 8, 2003 and November 1, 2004, the U.K. Financial Ombudsman Service (“FOS”) requested that an Assurant subsidiary, Assurant Intermediary Limited (“AIL”), review complaints relating to CCHFL’s sale of such PPI policies. In late 2015, the FOS issued a provisional decision in favor of AIL’s challenge to the FOS’s jurisdiction on the CCHF population of cases. The provisional decision also provided the parties with the opportunity to provide further submissions before a final decision would be confirmed. In February 2016, the FOS confirmed the provisional decision in favor of AIL. The Company has established an accrued liability for the legal and regulatory proceedings discussed above. However, the possible loss or range of loss resulting from such litigation and regulatory proceedings, if any, in excess of the amounts accrued is inherently unpredictable and uncertain. Consequently, no estimate can be made of any possible loss or range of loss in excess of the accrual. Although the Company cannot predict the outcome of any pending legal or regulatory action, or the potential losses, fines, penalties or equitable relief, if any, that may result, it is possible that such outcome could have a material adverse effect on the Company’s consolidated results of operations or cash flows for an individual reporting period. However, based on currently available information, management does not believe that the pending matters are likely to have a material adverse effect, individually or in the aggregate, on the Company’s financial condition.</t>
  </si>
  <si>
    <t>Catastrophe Bond Program</t>
  </si>
  <si>
    <t>Insurance [Abstract]</t>
  </si>
  <si>
    <t>Catastrophe Bond Program On June 26, 2013, certain of the Company's subsidiaries ("the Subsidiaries") entered into three reinsurance agreements with Ibis Re II Ltd. ("Ibis Re II") providing up to $185,000 of reinsurance coverage for protection against losses over a three -year period from individual hurricane events in Hawaii, Puerto Rico, and along the Gulf and Eastern Coasts of the United States. The agreements expire in June 2016 . Ibis Re II financed the property catastrophe reinsurance coverage by issuing $185,000 in catastrophe bonds to unrelated investors (the “Series 2013-1 Notes”). The $185,000 of coverage represents approximately 14% of the expected first event coverage (net of reimbursements of the Florida Hurricane Catastrophe Fund) purchased by the Company in excess of the Company’s anticipated retention. Under the terms of these reinsurance agreements, the Subsidiaries are obligated to pay annual reinsurance premiums to Ibis Re II for the reinsurance coverage. The reinsurance agreements with Ibis Re II use a dual trigger that is based upon an index created by applying predetermined percentages to insured industry losses in each state in the covered area as reported by an independent party and the Subsidiaries’ covered losses incurred. Reinsurance contracts that have a separate, pre-identified variable (e.g., a loss-based index) are accounted for as reinsurance if certain conditions are met. In the case of the reinsurance agreements with Ibis Re II, these conditions were met, thus the Company accounted for them as reinsurance in accordance with applicable accounting guidance for reinsurance contracts. Amounts payable to the Subsidiaries under the reinsurance agreements will be determined by the index-based losses, which are designed to approximate the Subsidiaries’ actual losses from any covered event. The amount of actual losses and index losses from any covered event may differ. For each covered event, Ibis Re II pays the Subsidiaries the lesser of the covered index-based losses or the Subsidiaries’ actual losses. The principal amount of the catastrophe bonds will be reduced by any amounts paid to the Subsidiaries under the reinsurance agreements. The Subsidiaries have not incurred any losses subject to the reinsurance agreements since their inception. As of March 31, 2016 and 2015, the Company had no t ceded any losses to Ibis Re II. As with any reinsurance agreement, there is credit risk associated with collecting amounts due from reinsurers. With regard to the Series 2013-1 Notes, the credit risk is mitigated by reinsurance trust accounts for each tranche within the Series. The reinsurance trust accounts have been funded by Ibis Re II with money market funds that invest solely in direct government obligations backed by the U.S. government with maturities of no more than 13 months. The money market funds must have a principal stability rating of at least AAA by Standard &amp; Poor’s. As a result of an evaluation of the reinsurance agreements with Ibis Re II, the Company concluded that Ibis Re II is a variable interest entity (“VIE”). However, while Ibis Re II is a VIE, the Company concluded that it does not have a significant variable interest in Ibis Re II as the variability in results, caused by the reinsurance agreements, is expected to be absorbed entirely by the bondholders and the Company is not entitled to any residual amounts. Accordingly, the Company is not the primary beneficiary of Ibis Re II and does not consolidate the entities in the Company’s financial statements.</t>
  </si>
  <si>
    <t>Basis of Presentation (Policies)</t>
  </si>
  <si>
    <t>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footnotes required by GAAP for complete financial statements. The interim financial data as of March 31, 2016 and December 31, 2015 and for the three months ended March 31, 2016 and 2015 is unaudited; in the opinion of management, the interim data includes all adjustments, consisting only of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The Patient Protection and Affordable Care Act and the Health Care and Education Reconciliation Act of 2010, and the rules and regulations thereunder (together, the “Affordable Care Act”) introduced new and significant premium stabilization programs in 2014. These programs require the Company to record amounts to our consolidated financial statements based on assumptions and estimates that could materially change as experience develops until the company exits the Health business and settles related receivables later in 2016. Operating results for the three months ended March 31, 2016 are not necessarily indicative of the results that may be expected for the year ending December 31, 2016. The accompanying unaudited interim consolidated financial statements should be read in conjunction with the audited consolidated financial statements and related notes included in the Company’s Annual Report on Form 10-K for the year ended December 31, 2015.</t>
  </si>
  <si>
    <t>Adopted On January 1, 2016 the Company adopted the amended guidance on presentation of debt issuance costs. This amended guidance requires that debt issuance costs be presented in the balance sheet as a direct deduction from the carrying amount of the debt liability, consistent with debt discounts or premiums. The recognition and measurement guidance for debt issuance costs is not affected by the amendments. The adoption of this new presentation guidance did not impact the Company’s financial position or results of operations. On January 1, 2016, the Company adopted the new consolidation guidance that affects reporting entities that are required to evaluate whether they should consolidate certain legal entities. All legal entities are subject to reevaluation under the revised consolidation model. The adoption of this new consolidation guidance did not have an impact on the Company’s financial position and results of operations. Not Yet Adopted In March 2016, the Financial Accounting Standards Board (“FASB”) issued amended guidance on employee share-based stock compensation. This amended guidance provides areas of simplification in several aspects of accounting for employee share-based payment transactions, including the income tax consequences, classification of awards as either equity or liabilities, and classification on the statement of cash flows. The amended guidance is effective in fiscal years beginning after December 15, 2016, including interim periods within those fiscal years. Therefore, the Company is required to adopt the guidance on January 1, 2017. Early adoption is permitted in any interim or annual period. The Company is evaluating the requirements of this amended share-based stock compensation guidance and the potential impact on the Company’s financial position and results of operations. In February 2016, the FASB issued new guidance on leases. The new guidance will replace the current lease guidance. The new guidance requires that entities recognize the assets and liabilities associated with leases on the balance sheet and to disclose key information about leasing arrangements. The new guidance is effective in fiscal years beginning after December 15, 2018, including interim periods within those fiscal years. Therefore, the Company is required to adopt the guidance on January 1, 2019. Early adoption is permitted. The Company is evaluating the requirements of this new lease guidance and the potential impact on the Company’s financial position and results of operations. In January 2016, the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For the provision related to presentation of financial liabilities, early adoption is permitted for financial statements that have not been previously issued. The Company is evaluating the requirements of this amended measurement and classification of financial instruments guidance and the potential impact on the Company’s financial position and results of operations. In May 2014, the FASB issued amended guidance on revenue recognition. In March and April 2016, the FASB issued implementation amendments to the May 2014 amended revenue recognition guidance. The amended guidance, including the implementation amendments (together,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In August 2015, the FASB issued guidance to defer the effective date of the revenue recognition guidance. The amended guidance is effective for interim and annual periods beginning after December 15, 2017 and earlier application is permitted only as of annual reporting periods beginning after December 15, 2016, including interim reporting periods within that reporting period. Therefore, the Company is required to adopt the guidance on January 1, 2018. An entity can choose to apply the amended guidance using either the full retrospective approach or a modified retrospective approach. The Company is evaluating the requirements of the revenue recognition guidance as it relates to its non-insurance contract revenue and the potential impact on the Company’s financial position and results of operations.</t>
  </si>
  <si>
    <t>Reorganization (Tables)</t>
  </si>
  <si>
    <t>Information Regarding Exit-Related Charges</t>
  </si>
  <si>
    <t xml:space="preserve"> The following table presents information regarding exit-related charges: Severance and retention Long-lived asset impairments and contract and lease terminations Other transaction costs Total Balance at January 1, 2015 $ — $ — $ — $ — Charges — — — — Cash payments — — — — Balance at March 31, 2015 $ — $ — $ — $ — Charges 14,435 22,307 4,996 41,738 Non-cash adjustment — (21,247 ) (2,947 ) (24,194 ) Cash payments — — — — Balance at June 30, 2015 $ 14,435 $ 1,060 $ 2,049 $ 17,544 Charges 20,927 13 5,795 26,735 Cash payments (10,728 ) (168 ) (4,338 ) (15,234 ) Balance at September 30, 2015 $ 24,634 $ 905 $ 3,506 $ 29,045 Charges 16,344 17 795 17,156 Cash payments (4,413 ) (152 ) (3,808 ) (8,373 ) Balance at December 31, 2015 $ 36,565 $ 770 $ 493 $ 37,828 Charges 14,561 4,903 (47 ) 19,417 Cash payments (16,181 ) (136 ) (436 ) (16,753 ) Balance at March 31, 2016 $ 34,945 $ 5,537 $ 10 $ 40,492 Amount expected to be incurred, including charges to date $ 82,668 $ 27,240 $ 11,539 $ 121,447 Premium deficiency charges $ 182,627 Total amount expected to be incurred $ 304,074</t>
  </si>
  <si>
    <t>Dispositions (Tables)</t>
  </si>
  <si>
    <t>Gain by Transaction Component</t>
  </si>
  <si>
    <t xml:space="preserve">The following represents a summary of the pre-tax gain recognized in the first quarter 2016 by transaction component, as well as the related classification within the financial statements: Total expected gain at close $ 638,517 Transaction closing gains on March 1, 2016: Gain on sale of entities, net of transaction costs $ 41,098 Novations, resulting in recognized gains 60,913 (b) Loss on retroactive reinsurance component, before realized gains (128,661 ) (c) Net loss prior to realized gains on transferred securities supporting retroactive component (26,650 ) (a) Realized gains on transferred securities supporting retroactive component 146,727 (c) Net gain realized as of March 1, 2016 $ 120,077 Deferred gain as of March 1, 2016 $ 518,440 Amortization of deferred gain for March 2016 44,593 (d) Deferred gain as of March 31, 2016 $ 473,847 (e) Total net gains realized for the first quarter 2016 $ 164,670 (a) Amount classified within underwriting, general and administrative expenses within the Consolidated Statements of Operations. (b) Novations of certain insurance policies directly to Sun Life allowed for immediate gain recognition. (c)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 (d) Amount classified as amortization of deferred gain on disposal of businesses within the Consolidated Statements of Operations. (e) Amount classified as a component of the deferred gain on disposal of businesses within the Consolidated Balance Sheets. </t>
  </si>
  <si>
    <t>Investments (Tables)</t>
  </si>
  <si>
    <t>Amortized Cost, Gross Unrealized Gains and Losses, Fair Value and OTTI</t>
  </si>
  <si>
    <t>The following tables show the cost or amortized cost, gross unrealized gains and losses, fair value and other-than-temporary impairment (“OTTI”) of the Company's fixed maturity and equity securities as of the dates indicated: March 31, 2016 Cost or Amortized Cost Gross Unrealized Gains Gross Unrealized Losses Fair Value OTTI in AOCI (a) Fixed maturity securities: United States government and government agencies and authorities $ 171,926 $ 6,061 $ (5 ) $ 177,982 $ — States, municipalities and political subdivisions 561,971 46,948 — 608,919 — Foreign governments 500,754 75,054 (465 ) 575,343 — Asset-backed 3,026 1,291 (306 ) 4,011 1,237 Commercial mortgage-backed 20,628 496 — 21,124 — Residential mortgage-backed 880,676 61,281 (296 ) 941,661 14,760 Corporate 6,091,890 675,220 (56,403 ) 6,710,707 16,590 Total fixed maturity securities $ 8,230,871 $ 866,351 $ (57,475 ) $ 9,039,747 $ 32,587 Equity securities: Common stocks $ 12,311 $ 6,865 $ (3 ) $ 19,173 $ — Non-redeemable preferred stocks 349,226 37,004 (1,701 ) 384,529 — Total equity securities $ 361,537 $ 43,869 $ (1,704 ) $ 403,702 $ — December 31, 2015 Cost or Amortized Cost Gross Unrealized Gains Gross Unrealized Losses Fair Value OTTI in AOCI (a) Fixed maturity securities: United States government and government agencies and authorities $ 150,681 $ 3,891 $ (537 ) $ 154,035 $ — States, municipalities and political subdivisions 647,335 48,389 (94 ) 695,630 — Foreign governments 497,785 65,188 (723 ) 562,250 — Asset-backed 3,499 1,367 (204 ) 4,662 1,285 Commercial mortgage-backed 22,169 352 — 22,521 — Residential mortgage-backed 953,247 48,676 (3,409 ) 998,514 15,343 Corporate 7,196,079 677,549 (95,912 ) 7,777,716 17,885 Total fixed maturity securities $ 9,470,795 $ 845,412 $ (100,879 ) $ 10,215,328 $ 34,513 Equity securities: Common stocks $ 13,048 $ 6,623 $ (7 ) $ 19,664 $ — Non-redeemable preferred stocks 437,515 45,495 (2,617 ) 480,393 — Total equity securities $ 450,563 $ 52,118 $ (2,624 ) $ 500,057 $ — (a) Represents the amount of OTTI recognized in accumulated other comprehensive income (“AOCI”). Amount includes unrealized gains and losses on impaired securities relating to changes in the value of such securities subsequent to the impairment measurement date</t>
  </si>
  <si>
    <t>Amortized Cost and Fair Value of Fixed Maturity Securities by Contractual Maturity</t>
  </si>
  <si>
    <t>The cost or amortized cost and fair value of fixed maturity securities at March 31, 2016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302,193 $ 305,652 Due after one year through five years 1,620,861 1,694,597 Due after five years through ten years 1,960,202 2,047,978 Due after ten years 3,443,285 4,024,724 Total 7,326,541 8,072,951 Asset-backed 3,026 4,011 Commercial mortgage-backed 20,628 21,124 Residential mortgage-backed 880,676 941,661 Total $ 8,230,871 $ 9,039,747</t>
  </si>
  <si>
    <t>Proceeds from Sales of Available-For-Sale Securities and the Gross Realized Gains and Gross Realized Losses</t>
  </si>
  <si>
    <t xml:space="preserve">The following table summarizes the proceeds from sales of available-for-sale securities and the gross realized gains and gross realized losses that have been included in earnings as a result of those sales. Three Months Ended 2016 (a) 2015 Proceeds from sales $ 2,267,717 $ 552,513 Gross realized gains 176,317 12,343 Gross realized losses 26,461 5,599 (a) 2016 includes $146,727 related to the sale of Assurant Employee Benefits mainly through reinsurance transactions. </t>
  </si>
  <si>
    <t>Net Realized Gains (Losses), Including Other-Than-Temporary Impairments</t>
  </si>
  <si>
    <t>The following table sets forth the net realized gains (losses), including OTTI, recognized in the statement of operations as follows: Three Months Ended 2016 (a) 2015 Net realized gains related to sales and other: Fixed maturity securities $ 139,149 $ 5,513 Equity securities 9,806 874 Commercial mortgage loans on real estate 12,453 — Other investments 958 138 Total net realized gains related to sales and other 162,366 6,525 Net realized losses related to other-than-temporary impairments: Fixed maturity securities (648 ) (2,570 ) Total net realized losses related to other-than-temporary impairments (648 ) (2,570 ) Total net realized gains $ 161,718 $ 3,955</t>
  </si>
  <si>
    <t>Credit Loss Impairments Recognized</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Three Months Ended March 31, 2016 2015 Balance, January 1, $ 32,377 $ 35,424 Additions for credit loss impairments recognized in the current period on securities previously impaired 554 — Additions for credit loss impairments recognized in the current period on securities not previously impaired — 2,570 Reductions for increases in cash flows expected to be collected that are recognized over the remaining life of the security (609 ) (472 ) Reductions for credit loss impairments previously recognized on securities which matured, paid down, prepaid or were sold during the period (1,341 ) (1,465 ) Balance, March 31, $ 30,981 $ 36,057</t>
  </si>
  <si>
    <t>Investment Category and Duration of Gross Unrealized Losses on Fixed Maturity Securities and Equity Securities</t>
  </si>
  <si>
    <t>The investment category and duration of the Company’s gross unrealized losses on fixed maturity securities and equity securities at March 31, 2016 and December 31, 2015 were as follows: March 31, 2016 Less than 12 months 12 Months or More Total Fair Value Unrealized Losses Fair Value Unrealized Losses Fair Value Unrealized Losses Fixed maturity securities: United States Government and government agencies and authorities $ 19,565 $ (5 ) $ — $ — $ 19,565 $ (5 ) Foreign governments 23,005 (28 ) 24,700 (437 ) 47,705 (465 ) Asset-backed — — 995 (306 ) 995 (306 ) Residential mortgage-backed 63,375 (193 ) 17,348 (103 ) 80,723 (296 ) Corporate 664,039 (44,440 ) 103,361 (11,963 ) 767,400 (56,403 ) Total fixed maturity securities $ 769,984 $ (44,666 ) $ 146,404 $ (12,809 ) $ 916,388 $ (57,475 ) Equity securities: Common stock $ 227 $ (3 ) $ — $ — $ 227 $ (3 ) Non-redeemable preferred stocks 36,980 (810 ) 12,226 (891 ) 49,206 (1,701 ) Total equity securities $ 37,207 $ (813 ) $ 12,226 $ (891 ) $ 49,433 $ (1,704 ) December 31, 2015 Less than 12 months 12 Months or More Total Fair Value Unrealized Losses Fair Value Unrealized Losses Fair Value Unrealized Losses Fixed maturity securities: United States Government and government agencies and authorities $ 90,008 $ (465 ) $ 5,564 $ (72 ) $ 95,572 $ (537 ) States, municipalities and political subdivisions 6,881 (94 ) — — 6,881 (94 ) Foreign governments 24,071 (347 ) 22,239 (376 ) 46,310 (723 ) Asset-backed — — 1,136 (204 ) 1,136 (204 ) Residential mortgage-backed 260,620 (3,179 ) 11,147 (230 ) 271,767 (3,409 ) Corporate 1,636,457 (85,247 ) 54,029 (10,665 ) 1,690,486 (95,912 ) Total fixed maturity securities $ 2,018,037 $ (89,332 ) $ 94,115 $ (11,547 ) $ 2,112,152 $ (100,879 ) Equity securities: Common stock $ 623 $ (7 ) $ — $ — $ 623 $ (7 ) Non-redeemable preferred stocks 63,665 (1,632 ) 13,806 (985 ) 77,471 (2,617 ) Total equity securities $ 64,288 $ (1,639 ) $ 13,806 $ (985 ) $ 78,094 $ (2,624 )</t>
  </si>
  <si>
    <t>Loan-To-Value and Average Debt-Service Coverage Ratios</t>
  </si>
  <si>
    <t xml:space="preserve">The following summarizes the Company's loan-to-value and average debt-service coverage ratios as of the dates indicated: March 31, 2016 Loan-to-Value Carrying Value % of Gross Mortgage Loans Debt-Service Coverage Ratio 70% and less $ 836,139 95.6 % 2.00 71 – 80% 27,961 3.2 % 1.18 81 – 95% 5,862 0.7 % 0.92 Greater than 95% 4,816 0.5 % 3.52 Gross commercial mortgage loans 874,778 100 % 1.97 Less valuation allowance (2,582 ) Net commercial mortgage loans $ 872,196 December 31, 2015 Loan-to-Value Carrying Value % of Gross Mortgage Loans Debt-Service Coverage Ratio 70% and less $ 1,101,572 95.5 % 2.01 71 – 80% 39,080 3.4 % 1.19 81 – 95% 8,370 0.7 % 1.05 Greater than 95% 4,816 0.4 % 3.52 Gross commercial mortgage loans 1,153,838 100 % 1.98 Less valuation allowance (2,582 ) Net commercial mortgage loans $ 1,151,256 </t>
  </si>
  <si>
    <t>Fair Value Disclosures (Tables)</t>
  </si>
  <si>
    <t>Fair Value Hierarchy for Assets and Liabilities</t>
  </si>
  <si>
    <t>The following tables present the Company’s fair value hierarchy for assets and liabilities measured at fair value on a recurring basis as of March 31, 2016 and December 31, 2015. The amounts presented below for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modified coinsurance arrangements and other derivatives. Other liabilities are comprised of investments in the Assurant Investment Plan and other derivatives. The fair value amount and the majority of the associated levels presented for Other investments and Assets and Liabilities held in separate accounts are received directly from third parties. March 31, 2016 Total Level 1 Level 2 Level 3 Financial Assets Fixed maturity securities: United States Government and government agencies and authorities $ 177,982 $ — $ 177,982 $ — State, municipalities and political subdivisions 608,919 — 608,919 — Foreign governments 575,343 842 574,501 — Asset-backed 4,011 — 4,011 — Commercial mortgage-backed 21,124 — 20,970 154 Residential mortgage-backed 941,661 — 941,661 — Corporate 6,710,707 — 6,644,815 65,892 Equity securities: Common stocks 19,173 18,490 683 — Non-redeemable preferred stocks 384,529 — 382,169 2,360 Short-term investments 449,691 354,391 b 95,300 c — Other investments 283,059 65,490 a 216,017 c 1,552 d Cash equivalents 1,564,470 1,542,075 b 22,395 c — Other assets 1,838 — 1,477 e 361 e Assets held in separate accounts 1,672,325 1,510,461 a 161,864 c — Total financial assets $ 13,414,832 $ 3,491,749 $ 9,852,764 $ 70,319 Financial Liabilities Other liabilities $ 93,114 $ 65,490 a $ 32 e $ 27,592 e Liabilities related to separate accounts 1,672,325 1,510,461 a 161,864 c — Total financial liabilities $ 1,765,439 $ 1,575,951 $ 161,896 $ 27,592 December 31, 2015 Total Level 1 Level 2 Level 3 Financial Assets Fixed maturity securities: United States Government and government agencies and authorities $ 154,035 $ — $ 154,035 $ — State, municipalities and political subdivisions 695,630 — 695,630 — Foreign governments 562,250 944 561,306 — Asset-backed 4,662 — 4,662 — Commercial mortgage-backed 22,521 — 22,317 204 Residential mortgage-backed 998,514 — 998,514 — Corporate 7,777,716 — 7,714,570 63,146 Equity securities: Common stocks 19,664 18,981 683 — Non-redeemable preferred stocks 480,393 — 478,143 2,250 Short-term investments 508,950 453,335 b 55,615 c — Other investments 253,708 62,076 a 189,407 c 2,225 d Cash equivalents 908,936 907,248 b 1,688 c — Other assets 1,320 — 886 e 434 e Assets held in separate accounts 1,750,556 1,570,000 a 180,556 c — Total financial assets $ 14,138,855 $ 3,012,584 $ 11,058,012 $ 68,259 Financial Liabilities Other liabilities $ 89,765 $ 62,076 a $ 6 e $ 27,683 e Liabilities related to separate accounts 1,750,556 1,570,000 a 180,556 c — Total financial liabilities $ 1,840,321 $ 1,632,076 $ 180,562 $ 27,683 a. Mainly includes mutual funds. b. Mainly includes money market funds. c. Mainly includes fixed maturity securities. d. Mainly includes fixed maturity securities and other derivatives. e. Mainly includes other derivatives.</t>
  </si>
  <si>
    <t>Change in Balance Sheet Carrying Value for Level 3 Assets and Liabilities</t>
  </si>
  <si>
    <t>The following tables summarize the change in balance sheet carrying value associated with Level 3 financial assets and liabilities carried at fair value during the three months ended March 31, 2016 and 2015: Three Months Ended March 31, 2016 Balance, beginning of period Total gains (losses) (realized/ unrealized) included in earnings (1) Net unrealized (losses) gains included in other comprehensive income (2) Purchases Sales Transfers out (3) Balance, end of period Financial Assets Fixed Maturity Securities Commercial mortgage-backed $ 204 $ — $ (1 ) $ — $ (49 ) $ — $ 154 Corporate 63,146 145 51 8,100 (719 ) (4,831 ) 65,892 Equity Securities Non-redeemable preferred stocks 2,250 — 110 — — — 2,360 Other investments 2,225 (636 ) (11 ) — (26 ) — 1,552 Other assets 434 (73 ) — — — — 361 Financial Liabilities Other liabilities (27,683 ) 91 — — — — (27,592 ) Total level 3 assets and liabilities $ 40,576 $ (473 ) $ 149 $ 8,100 $ (794 ) $ (4,831 ) $ 42,727 Three Months Ended March 31, 2015 Balance, beginning of period Total (losses) gains (realized/ unrealized) included in earnings (1) Net unrealized (losses) gains included in other comprehensive income (2) Sales Transfers in (3) Transfers out (3) Balance, end of period Financial Assets Fixed Maturity Securities Commercial mortgage-backed $ 403 $ — $ (3 ) $ (46 ) $ — $ — $ 354 Residential mortgage-backed 4,645 — — — — (4,645 ) — Corporate 104,275 (8 ) 880 (2,155 ) 2,130 (4,132 ) 100,990 Equity Securities Non-redeemable preferred stocks 2,000 — 60 — — — 2,060 Other investments 2,121 128 (4 ) (21 ) 236 — 2,460 Other assets 807 137 — — — — 944 Financial Liabilities Other liabilities (25,233 ) (948 ) — — — — (26,181 ) Total level 3 assets and liabilities $ 89,018 $ (691 ) $ 933 $ (2,222 ) $ 2,366 $ (8,777 ) $ 80,627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re-evaluation of the observability of pricing inputs.</t>
  </si>
  <si>
    <t>Carrying Value and Fair Value of the Financial Instruments that are Not recognized or are Not Carried at Fair Value</t>
  </si>
  <si>
    <t>The following tables disclose the carrying value, fair value amount and hierarchy level of the financial instruments that are not recognized or are not carried at fair value in the consolidated balance sheets: March 31, 2016 Fair Value Carrying Value Total Level 1 Level 2 Level 3 Financial Assets Commercial mortgage loans on real estate $ 872,196 $ 920,283 $ — $ — $ 920,283 Policy loans 41,124 41,124 41,124 — — Other investments 28,356 28,356 — — 28,356 Total financial assets $ 941,676 $ 989,763 $ 41,124 $ — $ 948,639 Financial Liabilities Policy reserves under investment products (Individual and group annuities, subject to discretionary withdrawal) (1) $ 675,539 $ 684,546 $ — $ — $ 684,546 Funds withheld under reinsurance 101,400 101,400 101,400 — — Debt 1,414,704 1,519,466 — 1,519,466 — Total financial liabilities $ 2,191,643 $ 2,305,412 $ 101,400 $ 1,519,466 $ 684,546 December 31, 2015 Fair Value Carrying Value Total Level 1 Level 2 Level 3 Financial Assets Commercial mortgage loans on real estate $ 1,151,256 $ 1,201,806 $ — $ — $ 1,201,806 Policy loans 43,858 43,858 43,858 — — Other investments 27,534 27,534 — — 27,534 Total financial assets $ 1,222,648 $ 1,273,198 $ 43,858 $ — $ 1,229,340 Financial Liabilities Policy reserves under investment products (Individual and group annuities, subject to discretionary withdrawal) (1) $ 666,068 $ 676,586 $ — $ — $ 676,586 Funds withheld under reinsurance 94,417 94,417 94,417 — — Debt 1,164,657 1,250,602 — 1,250,602 — Total financial liabilities $ 1,925,142 $ 2,021,605 $ 94,417 $ 1,250,602 $ 676,586 (1) Only the fair value of the Company’s policy reserves for investment-type contracts (those without significant mortality or morbidity risk) are reflected in the table above.</t>
  </si>
  <si>
    <t>Accumulated Other Comprehensive Income (Tables)</t>
  </si>
  <si>
    <t>Components of Accumulated Other Comprehensive Income, Net of Tax</t>
  </si>
  <si>
    <t xml:space="preserve">The following tables summarize those reclassification adjustments (net of taxes): Three Months Ended March 31, 2016 Foreign currency translation adjustment Unrealized gains on securities OTTI Pension under- funding Accumulated other comprehensive income Balance at December 31, 2015 $ (270,734 ) $ 495,443 $ 22,434 $ (128,594 ) $ 118,549 Other comprehensive loss before reclassifications 11,860 (66,262 ) (970 ) 85,029 29,657 Amounts reclassified from accumulated other comprehensive income — 96,134 (281 ) (18,819 ) 77,034 Net current-period other comprehensive (loss) income 11,860 29,872 (1,251 ) 66,210 106,691 Balance at March 31, 2016 $ (258,874 ) $ 525,315 $ 21,183 $ (62,384 ) $ 225,240 Three Months Ended March 31, 2015 Foreign currency translation adjustment Unrealized gains on securities OTTI Pension under- funding Accumulated other comprehensive income Balance at December 31, 2014 $ (127,711 ) $ 793,082 $ 26,594 $ (136,198 ) $ 555,767 Other comprehensive (loss) income before reclassifications (65,951 ) 53,523 777 — (11,651 ) Amounts reclassified from accumulated other comprehensive income — 3,936 (1,671 ) 2,616 4,881 Net current-period other comprehensive (loss) income (65,951 ) 57,459 (894 ) 2,616 (6,770 ) Balance at March 31, 2015 $ (193,662 ) $ 850,541 $ 25,700 $ (133,582 ) $ 548,997 </t>
  </si>
  <si>
    <t>Reclassification out of Accumulated Other Comprehensive Income</t>
  </si>
  <si>
    <t>The following tables summarize the reclassifications out of accumulated other comprehensive income for the three months ended March 31, 2016 and 2015: Details about accumulated other comprehensive income components Amount reclassified from accumulated other comprehensive income Affected line item in the statement where net income is presented Three Months Ended March 31, 2016 2015 Unrealized gains on securities $ 147,898 $ 6,056 Net realized gains on investments, excluding other-than-temporary impairment losses (51,764 ) (2,120 ) Provision for income taxes 96,134 3,936 Net of tax OTTI (432 ) (2,570 ) Portion of net loss recognized in other comprehensive income, before taxes 151 899 Provision for income taxes $ (281 ) $ (1,671 ) Net of tax Amortization of pension and postretirement unrecognized net periodic benefit cost: Amortization of prior service cost $ — $ (25 ) (1) Amortization of net loss 625 4,050 (1) Gain on pension plan curtailment (29,578 ) — Gain on pension plan curtailment (28,953 ) 4,025 Total before tax 10,134 (1,409 ) Provision for income taxes (18,819 ) 2,616 Net of tax Total reclassifications for the period $ 77,034 $ 4,881 Net of tax (1) These accumulated other comprehensive income components are included in the computation of net periodic pension cost. See Note 14 - Retirement and Other Employee Benefits for additional information.</t>
  </si>
  <si>
    <t>Stock Repurchase (Tables)</t>
  </si>
  <si>
    <t>Schedule of Shares Repurchased</t>
  </si>
  <si>
    <t>The following table shows the shares repurchased during the periods indicated: Period in 2016 Number of Shares Repurchased Average Price Paid Per Share Total Number of Shares Repurchased as Part of Publicly Announced Programs January 1,147,337 $ 78.44 1,147,337 February 869,898 70.69 869,898 March 1,405,025 76.12 1,405,025 Total 3,422,260 $ 75.52 3,422,260</t>
  </si>
  <si>
    <t>Earnings Per Common Share (Tables)</t>
  </si>
  <si>
    <t>Net Income, Weighted Average Common Shares Used in Calculating Basic Earnings Per Common Share and Diluted EPS</t>
  </si>
  <si>
    <t>The following table presents net income, the weighted average common shares used in calculating basic earnings per common share (“EPS”) and those used in calculating diluted EPS for each period presented below. Three Months Ended 2016 2015 Numerator Net income $ 220,318 $ 50,044 Deduct dividends paid (32,448 ) (18,834 ) Undistributed earnings $ 187,870 $ 31,210 Denominator Weighted average shares outstanding used in basic earnings per share 65,086,935 69,770,224 Incremental common shares from: PSUs 833,611 987,325 Weighted average shares used in diluted earnings per share calculations 65,920,546 70,757,549 Earnings per common share - Basic Distributed earnings $ 0.50 $ 0.27 Undistributed earnings 2.88 0.45 Net income $ 3.38 $ 0.72 Earnings per common share - Diluted Distributed earnings $ 0.49 $ 0.27 Undistributed earnings 2.85 0.44 Net income $ 3.34 $ 0.71</t>
  </si>
  <si>
    <t>Retirement and Other Employee Benefits (Tables)</t>
  </si>
  <si>
    <t>Components of Net Periodic Benefit Cost</t>
  </si>
  <si>
    <t>The components of net periodic benefit (gain) cost for the Company’s qualified pension benefits plan, nonqualified pension benefits plan and retirement health benefits plan for the three months ended March 31, 2016 and 2015 were as follows: Qualified Pension Benefits Nonqualified Pension Benefits (1) Retirement Health Benefits For the Three Months Ended March 31, For the Three Months Ended March 31, For the Three Months Ended March 31, 2016 Plan 1 2016 Plan 2 2015 2016 2015 2016 2015 Service cost $ — $ — $ 9,750 $ 100 $ 1,125 $ — $ 625 Interest cost 3,400 3,500 9,050 925 1,350 875 950 Expected return on plan assets (7,800 ) (5,950 ) (13,725 ) — — (750 ) (825 ) Amortization of prior service cost — — — — 200 — (225 ) Amortization of net loss (gain) — 325 3,325 300 725 — — Curtailment/settlement (gain) charge (23,057 ) — — (2,285 ) 400 (4,236 ) — Net periodic benefit (gain) cost $ (27,457 ) $ (2,125 ) $ 8,400 $ (960 ) $ 3,800 $ (4,111 ) $ 525 (1) The Company’s nonqualified plan is unfunded.</t>
  </si>
  <si>
    <t>Segment Information (Tables)</t>
  </si>
  <si>
    <t>Financial Information by Segment</t>
  </si>
  <si>
    <t xml:space="preserve">The following tables summarize selected financial information by segment: Three Months Ended March 31, 2016 Solutions Specialty Property Health Employee Benefits (1) Corporate &amp; Other Consolidated Revenues Net earned premiums $ 738,924 $ 469,609 $ 28,734 $ 177,971 $ — $ 1,415,238 Net investment income 88,923 18,344 3,938 17,340 7,162 135,707 Net realized gains on investments (2) — — — — 161,718 161,718 Amortization of deferred gain on disposal of businesses (3) — — — — 47,596 47,596 Gain on pension plan curtailment — — — — 29,578 29,578 Fees and other income 238,109 107,762 5,118 4,244 2,457 357,690 Total revenues 1,065,956 595,715 37,790 199,555 248,511 2,147,527 Benefits, losses and expenses Policyholder benefits 226,751 179,472 19,112 118,481 — 543,816 Amortization of deferred acquisition costs and value of business acquired 269,010 59,474 — 5,858 — 334,342 Underwriting, general and administrative expenses 501,210 241,434 52,955 58,469 63,291 917,359 Interest expense — — — — 14,503 14,503 Total benefits, losses and expenses 996,971 480,380 72,067 182,808 77,794 1,810,020 Segment income (loss) before provision (benefit) for income tax 68,985 115,335 (34,277 ) 16,747 170,717 337,507 Provision (benefit) for income taxes 21,851 38,984 (7,104 ) 6,277 57,181 117,189 Segment income (loss) after tax $ 47,134 $ 76,351 $ (27,173 ) $ 10,470 $ 113,536 Net income $ 220,318 As of March 31, 2016 Segment assets: $ 14,778,747 $ 3,628,056 $ 960,965 $ — $ 10,919,427 $ 30,287,195 (1) Assurant Employee Benefits amounts represent January and February results of operations prior to the sale on March 1, 2016. (2) Includes $146,727 related to assets transferred to Sun Life as part of the Assurant Employee Benefits sale on March 1, 2016. (3) Includes $44,593 related to the additional deferred gain related to the Assurant Employee Benefits sale on March 1, 2016. Three Months Ended March 31, 2015 Solutions Specialty Property Health Employee Benefits Corporate &amp; Other Consolidated Revenues Net earned premiums $ 754,477 $ 528,446 $ 609,742 $ 266,897 $ — $ 2,159,562 Net investment income 92,191 20,515 7,007 27,821 4,739 152,273 Net realized gains on investments — — — — 3,955 3,955 Amortization of deferred gain on disposal of businesses — — — — 3,258 3,258 Fees and other income 173,068 84,236 15,976 6,274 8 279,562 Total revenues 1,019,736 633,197 632,725 300,992 11,960 2,598,610 Benefits, losses and expenses Policyholder benefits 215,548 204,603 604,763 185,813 — 1,210,727 Amortization of deferred acquisition costs and value of business acquired 265,032 92,069 4,273 7,629 — 369,003 Underwriting, general and administrative expenses 459,284 223,612 129,178 91,339 18,496 921,909 Interest expense — — — — 13,778 13,778 Total benefits, losses and expenses 939,864 520,284 738,214 284,781 32,274 2,515,417 Segment income (loss) before provision (benefit) for income tax 79,872 112,913 (105,489 ) 16,211 (20,314 ) 83,193 Provision (benefit) for income taxes 25,513 37,826 (21,520 ) 6,063 (14,733 ) 33,149 Segment income (loss) after tax $ 54,359 $ 75,087 $ (83,969 ) $ 10,148 $ (5,581 ) Net income $ 50,044 As of December 31, 2015 Segment assets: $ 14,356,484 $ 3,648,738 $ 1,437,032 $ 2,190,808 $ 8,403,340 $ 30,036,402 </t>
  </si>
  <si>
    <t>Reorganization (Details) - USD ($) $ in Thousands</t>
  </si>
  <si>
    <t>6 Months Ended</t>
  </si>
  <si>
    <t>Sep. 30, 2015</t>
  </si>
  <si>
    <t>Jun. 30, 2015</t>
  </si>
  <si>
    <t>Restructuring Reserve [Roll Forward]</t>
  </si>
  <si>
    <t>Restructuring reserve, beginning balance</t>
  </si>
  <si>
    <t>Charges</t>
  </si>
  <si>
    <t>Non-cash adjustment</t>
  </si>
  <si>
    <t>Cash payments</t>
  </si>
  <si>
    <t>Restructuring reserve, ending balance</t>
  </si>
  <si>
    <t>Amount expected to be incurred, including charges to date</t>
  </si>
  <si>
    <t>Premium deficiency reserves</t>
  </si>
  <si>
    <t>Premium deficiency charges</t>
  </si>
  <si>
    <t>Severance and retention</t>
  </si>
  <si>
    <t>Long-lived asset impairments and contract and lease terminations</t>
  </si>
  <si>
    <t>Other transaction costs</t>
  </si>
  <si>
    <t>Dispositions (Narrative) (Details) - USD ($) $ in Thousands</t>
  </si>
  <si>
    <t>Mar. 01, 2016</t>
  </si>
  <si>
    <t>Dec. 31, 2016</t>
  </si>
  <si>
    <t>Dec. 31, 2018</t>
  </si>
  <si>
    <t>Income Statement, Balance Sheet and Additional Disclosures by Disposal Groups, Including Discontinued Operations [Line Items]</t>
  </si>
  <si>
    <t>Net cash consideration from disposal</t>
  </si>
  <si>
    <t>Disposal Group, Not Discontinued Operations | Employee Benefits Segment</t>
  </si>
  <si>
    <t>Consideration from disposal consisting of account renewals</t>
  </si>
  <si>
    <t>Estimated gain disposal</t>
  </si>
  <si>
    <t>Gain (loss) net of tax</t>
  </si>
  <si>
    <t>Gain (loss) on disposal</t>
  </si>
  <si>
    <t>Deferred gain on disposal</t>
  </si>
  <si>
    <t>Amortization of deferred gain</t>
  </si>
  <si>
    <t>Pretax income from disposal</t>
  </si>
  <si>
    <t>Scenario, Forecast | Disposal Group, Not Discontinued Operations | Employee Benefits Segment</t>
  </si>
  <si>
    <t>Percent of deferred gain to be earned</t>
  </si>
  <si>
    <t>60.00%</t>
  </si>
  <si>
    <t>90.00%</t>
  </si>
  <si>
    <t>Amount classified as a component of the deferred gain on disposal of businesses within the Consolidated Balance Sheets.</t>
  </si>
  <si>
    <t>Amount classified as amortization of deferred gain on disposal of businesses within the Consolidated Statements of Operations.</t>
  </si>
  <si>
    <t>Dispositions (Gain by Transaction Component) (Details) - Employee Benefits Segment - Disposal Group, Not Discontinued Operations - USD ($) $ in Thousands</t>
  </si>
  <si>
    <t>Total expected gain at close</t>
  </si>
  <si>
    <t>Gain on sale of entities, net of transaction costs</t>
  </si>
  <si>
    <t>Novations, resulting in recognized gains</t>
  </si>
  <si>
    <t>Loss on retroactive reinsurance component, before realized gains</t>
  </si>
  <si>
    <t>Net loss prior to realized gains transferred securities supporting retroactive component</t>
  </si>
  <si>
    <t>Realized gains on transferred securities supporting retroactive component</t>
  </si>
  <si>
    <t>Net gain realized as of March 1, 2016</t>
  </si>
  <si>
    <t>Deferred gain as of March 1, 2016</t>
  </si>
  <si>
    <t>[4]</t>
  </si>
  <si>
    <t>Amortization of deferred gain for March 2016</t>
  </si>
  <si>
    <t>[5]</t>
  </si>
  <si>
    <t>Novations of certain insurance policies directly to Sun Life allowed for immediate gain recognition.</t>
  </si>
  <si>
    <t>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t>
  </si>
  <si>
    <t>Amount classified within underwriting, general and administrative expenses within the Consolidated Statements of Operations.</t>
  </si>
  <si>
    <t>Acquisitions Acquisitions (Details) - National Flood Insurance Program $ in Thousands</t>
  </si>
  <si>
    <t>Mar. 14, 2016USD ($)</t>
  </si>
  <si>
    <t>Business Acquisition [Line Items]</t>
  </si>
  <si>
    <t>Consideration transferred</t>
  </si>
  <si>
    <t>Initial cash payment</t>
  </si>
  <si>
    <t>Expected contingent payment</t>
  </si>
  <si>
    <t>Intangible assets acquired</t>
  </si>
  <si>
    <t>Intangible assets acquired, amortization period</t>
  </si>
  <si>
    <t>5 years</t>
  </si>
  <si>
    <t>Investments (Amortized Cost, Gross Unrealized Gains and Losses, Fair Value and OTTI) (Details) - USD ($) $ in Thousands</t>
  </si>
  <si>
    <t>12 Months Ended</t>
  </si>
  <si>
    <t>Schedule of Available-for-sale Securities [Line Items]</t>
  </si>
  <si>
    <t>Fixed maturity securities, cost or amortized cost</t>
  </si>
  <si>
    <t>Fixed maturity securities, fair value</t>
  </si>
  <si>
    <t>Equity securities, cost or amortized cost</t>
  </si>
  <si>
    <t>Equity securities, fair value</t>
  </si>
  <si>
    <t>Fixed maturity securities</t>
  </si>
  <si>
    <t>Fixed maturity securities, gross unrealized gains</t>
  </si>
  <si>
    <t>Fixed maturity securities, gross unrealized losses</t>
  </si>
  <si>
    <t>OTTI in AOCI</t>
  </si>
  <si>
    <t>Fixed maturity securities | United States government and government agencies and authorities</t>
  </si>
  <si>
    <t>Fixed maturity securities | States, municipalities and political subdivisions</t>
  </si>
  <si>
    <t>Fixed maturity securities | Foreign governments</t>
  </si>
  <si>
    <t>Fixed maturity securities | Asset-backed</t>
  </si>
  <si>
    <t>Fixed maturity securities | Residential mortgage-backed</t>
  </si>
  <si>
    <t>Fixed maturity securities | Commercial mortgage-backed</t>
  </si>
  <si>
    <t>Fixed maturity securities | Corporate</t>
  </si>
  <si>
    <t>Equity securities</t>
  </si>
  <si>
    <t>Equity securities, gross unrealized gains</t>
  </si>
  <si>
    <t>Equity securities, gross unrealized losses</t>
  </si>
  <si>
    <t>Equity securities | Common Stock</t>
  </si>
  <si>
    <t>Equity securities | Non-redeemable preferred stocks</t>
  </si>
  <si>
    <t>Represents the amount of OTTI recognized in accumulated other comprehensive income (“AOCI”). Amount includes unrealized gains and losses on impaired securities relating to changes in the value of such securities subsequent to the impairment measurement date</t>
  </si>
  <si>
    <t>Investments (Narrative) (Details) $ in Thousands</t>
  </si>
  <si>
    <t>Mar. 31, 2016USD ($)securitystate</t>
  </si>
  <si>
    <t>Mar. 31, 2015USD ($)</t>
  </si>
  <si>
    <t>Dec. 31, 2015USD ($)securitystate</t>
  </si>
  <si>
    <t>Investment [Line Items]</t>
  </si>
  <si>
    <t>Number of individual states exceeding overall investment portfolio exposure | state</t>
  </si>
  <si>
    <t>Maximum individual state exposure</t>
  </si>
  <si>
    <t>0.50%</t>
  </si>
  <si>
    <t>Advance refunded or escrowed-to-maturity securities</t>
  </si>
  <si>
    <t>Percentage of revenue securities</t>
  </si>
  <si>
    <t>52.00%</t>
  </si>
  <si>
    <t>50.00%</t>
  </si>
  <si>
    <t>Portion of net gain (loss) recorded as unrealized loss component of AOCI</t>
  </si>
  <si>
    <t>Percentage of securities representing gross unrealized losses</t>
  </si>
  <si>
    <t>6.00%</t>
  </si>
  <si>
    <t>5.00%</t>
  </si>
  <si>
    <t>Percentage of gross unrealized losses in a continuous loss position less than twelve months</t>
  </si>
  <si>
    <t>77.00%</t>
  </si>
  <si>
    <t>88.00%</t>
  </si>
  <si>
    <t>Individual securities comprising total gross unrealized losses | security</t>
  </si>
  <si>
    <t>Percentage of residential mortgage-backed holdings exposure to sub-prime mortgage collateral</t>
  </si>
  <si>
    <t>42.00%</t>
  </si>
  <si>
    <t>Maximum exposure to loss</t>
  </si>
  <si>
    <t>Unfunded commitments</t>
  </si>
  <si>
    <t>Minimum</t>
  </si>
  <si>
    <t>Outstanding balance of commercial mortgage loans</t>
  </si>
  <si>
    <t>Maximum</t>
  </si>
  <si>
    <t>Energy Sector | Corporate</t>
  </si>
  <si>
    <t>Investment in securities</t>
  </si>
  <si>
    <t>Unrealized gain (loss) on investments</t>
  </si>
  <si>
    <t>Europe | Corporate Fixed Maturity and Equity Securities</t>
  </si>
  <si>
    <t>Investments | Internal Investment Grade | Energy Sector | Corporate</t>
  </si>
  <si>
    <t>Percentage of investments held</t>
  </si>
  <si>
    <t>82.00%</t>
  </si>
  <si>
    <t>89.00%</t>
  </si>
  <si>
    <t>Geographic Concentration Risk | Investments | Canada | Foreign Government Fixed Maturity Securities</t>
  </si>
  <si>
    <t>81.00%</t>
  </si>
  <si>
    <t>79.00%</t>
  </si>
  <si>
    <t>Geographic Concentration Risk | Investments | Brazil | Foreign Government Fixed Maturity Securities</t>
  </si>
  <si>
    <t>7.00%</t>
  </si>
  <si>
    <t>8.00%</t>
  </si>
  <si>
    <t>Geographic Concentration Risk | Investments | Germany | Foreign Government Fixed Maturity Securities</t>
  </si>
  <si>
    <t>Geographic Concentration Risk | Investments | Other Countries (less than 3%) | Foreign Government Fixed Maturity Securities</t>
  </si>
  <si>
    <t>3.00%</t>
  </si>
  <si>
    <t>Geographic Concentration Risk | Investments | Unspecified European Country | Corporate Fixed Maturity and Equity Securities</t>
  </si>
  <si>
    <t>4.00%</t>
  </si>
  <si>
    <t>Investment Sector Concentration Risk | Investments | Europe | Financial Services Sector | Corporate Fixed Maturity and Equity Securities</t>
  </si>
  <si>
    <t>23.00%</t>
  </si>
  <si>
    <t>25.00%</t>
  </si>
  <si>
    <t>Investment Hedging Concentration Risk | Investments | Europe | Pound and Euro Denominated | Not Hedged to U.S. Dollars | Corporate Fixed Maturity and Equity Securities</t>
  </si>
  <si>
    <t>Investments (Amortized Cost and Fair Value of Fixed Maturity Securities by Contractual Maturity) (Details) - USD ($) $ in Thousands</t>
  </si>
  <si>
    <t>Due in one year or less, cost or amortized cost</t>
  </si>
  <si>
    <t>Due after one year through five years, cost or amortized cost</t>
  </si>
  <si>
    <t>Due after five years through ten years, cost or amortized cost</t>
  </si>
  <si>
    <t>Due after ten years, cost or amortized cost</t>
  </si>
  <si>
    <t>Total, cost or amortized cost</t>
  </si>
  <si>
    <t>Total cost or amortized cost</t>
  </si>
  <si>
    <t>Due in one year or less, fair value</t>
  </si>
  <si>
    <t>Due after one year through five years, fair value</t>
  </si>
  <si>
    <t>Due after five years through ten years, fair value</t>
  </si>
  <si>
    <t>Due after ten years, fair value</t>
  </si>
  <si>
    <t>Total, fair value</t>
  </si>
  <si>
    <t>Total fair value</t>
  </si>
  <si>
    <t>Commercial mortgage-backed</t>
  </si>
  <si>
    <t>Cost or amortized cost</t>
  </si>
  <si>
    <t>Fair value</t>
  </si>
  <si>
    <t>Residential mortgage-backed</t>
  </si>
  <si>
    <t>Asset-backed</t>
  </si>
  <si>
    <t>Investments (Proceeds from Sales of Available-For-Sale Securities and the Gross Realized Gains and Gross Realized Losses) (Details) - USD ($) $ in Thousands</t>
  </si>
  <si>
    <t>Proceeds from sales</t>
  </si>
  <si>
    <t>Gross realized gains</t>
  </si>
  <si>
    <t>Gross realized losses</t>
  </si>
  <si>
    <t>Employee Benefits Segment | Discontinued Operations, Disposed of by Sale</t>
  </si>
  <si>
    <t>Investments transferred</t>
  </si>
  <si>
    <t>2016 includes $146,727 related to the sale of Assurant Employee Benefits mainly through reinsurance transactions.</t>
  </si>
  <si>
    <t>Investments (Net Realized Gains (Losses), Including Other-Than-Temporary Impairments) (Details) - USD ($) $ in Thousands</t>
  </si>
  <si>
    <t>Gain (Loss) on Investments [Line Items]</t>
  </si>
  <si>
    <t>Net realized gains related to sales and other</t>
  </si>
  <si>
    <t>Net realized losses related to other-than- temporary impairments</t>
  </si>
  <si>
    <t>Total net realized gains</t>
  </si>
  <si>
    <t>Commercial Mortgage Loans On Real Estate</t>
  </si>
  <si>
    <t>Investments (Credit Loss Impairments Recognized) (Details) - USD ($) $ in Thousands</t>
  </si>
  <si>
    <t>Other than Temporary Impairment, Credit Losses Recognized in Earnings [Roll Forward]</t>
  </si>
  <si>
    <t>Beginning balance</t>
  </si>
  <si>
    <t>Additions for credit loss impairments recognized in the current period on securities not previously impaired</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Ending balance</t>
  </si>
  <si>
    <t>Investments (Investment Category and Duration of Gross Unrealized Losses on Fixed Maturity Securities and Equity Securities) (Details) - USD ($) $ in Thousands</t>
  </si>
  <si>
    <t>Gross unrealized losses on securities, less than 12 months, fair value</t>
  </si>
  <si>
    <t>Gross unrealized losses on securities, less than 12 months, unrealized losses</t>
  </si>
  <si>
    <t>Gross unrealized losses on securities, 12 months or more, fair value</t>
  </si>
  <si>
    <t>Gross unrealized losses on securities, 12 months or more, unrealized losses</t>
  </si>
  <si>
    <t>Gross unrealized losses on securities, fair value, total</t>
  </si>
  <si>
    <t>Gross unrealized losses on securities, unrealized losses, total</t>
  </si>
  <si>
    <t>Investments (Loan-To-Value and Average Debt-Service Coverage Ratios) (Details) - Mortgage Loans - Commercial Portfolio Segment - USD ($) $ in Thousands</t>
  </si>
  <si>
    <t>Financing Receivable, Recorded Investment [Line Items]</t>
  </si>
  <si>
    <t>Commercial mortgage loans, gross</t>
  </si>
  <si>
    <t>Less valuation allowance</t>
  </si>
  <si>
    <t>Net commercial mortgage loans</t>
  </si>
  <si>
    <t>% of Gross Mortgage Loans</t>
  </si>
  <si>
    <t>100.00%</t>
  </si>
  <si>
    <t>Debt-Service Coverage Ratio</t>
  </si>
  <si>
    <t>70% and less</t>
  </si>
  <si>
    <t>95.60%</t>
  </si>
  <si>
    <t>95.50%</t>
  </si>
  <si>
    <t>71 – 80%</t>
  </si>
  <si>
    <t>3.20%</t>
  </si>
  <si>
    <t>3.40%</t>
  </si>
  <si>
    <t>81 – 95%</t>
  </si>
  <si>
    <t>0.70%</t>
  </si>
  <si>
    <t>Greater than 95%</t>
  </si>
  <si>
    <t>0.40%</t>
  </si>
  <si>
    <t>Fair Value Disclosures (Fair Value for Assets and Liabilities Measured at Fair Value on a Recurring Basis) (Details) - USD ($) $ in Thousands</t>
  </si>
  <si>
    <t>Fair Value, Assets and Liabilities Measured on Recurring and Nonrecurring Basis [Line Items]</t>
  </si>
  <si>
    <t>Total financial assets</t>
  </si>
  <si>
    <t>Total financial liabilities</t>
  </si>
  <si>
    <t>Other liabilities</t>
  </si>
  <si>
    <t>Other liabilities | Level 1</t>
  </si>
  <si>
    <t>Other liabilities | Level 2</t>
  </si>
  <si>
    <t>Other liabilities | Level 3</t>
  </si>
  <si>
    <t>Liabilities related to separate accounts | Level 1</t>
  </si>
  <si>
    <t>Liabilities related to separate accounts | Level 2</t>
  </si>
  <si>
    <t>Liabilities related to separate accounts | Level 3</t>
  </si>
  <si>
    <t>United States Government and government agencies and authorities</t>
  </si>
  <si>
    <t>United States Government and government agencies and authorities | Level 1</t>
  </si>
  <si>
    <t>United States Government and government agencies and authorities | Level 2</t>
  </si>
  <si>
    <t>United States Government and government agencies and authorities | Level 3</t>
  </si>
  <si>
    <t>States, municipalities and political subdivisions</t>
  </si>
  <si>
    <t>States, municipalities and political subdivisions | Level 1</t>
  </si>
  <si>
    <t>States, municipalities and political subdivisions | Level 2</t>
  </si>
  <si>
    <t>States, municipalities and political subdivisions | Level 3</t>
  </si>
  <si>
    <t>Foreign governments</t>
  </si>
  <si>
    <t>Foreign governments | Level 1</t>
  </si>
  <si>
    <t>Foreign governments | Level 2</t>
  </si>
  <si>
    <t>Foreign governments | Level 3</t>
  </si>
  <si>
    <t>Asset-backed | Level 1</t>
  </si>
  <si>
    <t>Asset-backed | Level 2</t>
  </si>
  <si>
    <t>Asset-backed | Level 3</t>
  </si>
  <si>
    <t>Commercial mortgage-backed | Level 1</t>
  </si>
  <si>
    <t>Commercial mortgage-backed | Level 2</t>
  </si>
  <si>
    <t>Commercial mortgage-backed | Level 3</t>
  </si>
  <si>
    <t>Residential mortgage-backed | Level 1</t>
  </si>
  <si>
    <t>Residential mortgage-backed | Level 2</t>
  </si>
  <si>
    <t>Residential mortgage-backed | Level 3</t>
  </si>
  <si>
    <t>Corporate</t>
  </si>
  <si>
    <t>Corporate | Level 1</t>
  </si>
  <si>
    <t>Corporate | Level 2</t>
  </si>
  <si>
    <t>Corporate | Level 3</t>
  </si>
  <si>
    <t>Common Stock | Level 1</t>
  </si>
  <si>
    <t>Common Stock | Level 2</t>
  </si>
  <si>
    <t>Common Stock | Level 3</t>
  </si>
  <si>
    <t>Non-redeemable preferred stocks</t>
  </si>
  <si>
    <t>Non-redeemable preferred stocks | Level 1</t>
  </si>
  <si>
    <t>Non-redeemable preferred stocks | Level 2</t>
  </si>
  <si>
    <t>Non-redeemable preferred stocks | Level 3</t>
  </si>
  <si>
    <t>Short-term investments | Level 1</t>
  </si>
  <si>
    <t>Short-term investments | Level 2</t>
  </si>
  <si>
    <t>Short-term investments | Level 3</t>
  </si>
  <si>
    <t>Other investments | Level 1</t>
  </si>
  <si>
    <t>Other investments | Level 2</t>
  </si>
  <si>
    <t>Other investments | Level 3</t>
  </si>
  <si>
    <t>Cash equivalents</t>
  </si>
  <si>
    <t>Cash equivalents | Level 1</t>
  </si>
  <si>
    <t>Cash equivalents | Level 2</t>
  </si>
  <si>
    <t>Cash equivalents | Level 3</t>
  </si>
  <si>
    <t>Other assets | Level 1</t>
  </si>
  <si>
    <t>Other assets | Level 2</t>
  </si>
  <si>
    <t>Other assets | Level 3</t>
  </si>
  <si>
    <t>Assets held in separate accounts | Level 1</t>
  </si>
  <si>
    <t>Assets held in separate accounts | Level 2</t>
  </si>
  <si>
    <t>Assets held in separate accounts | Level 3</t>
  </si>
  <si>
    <t>Mainly includes mutual funds.</t>
  </si>
  <si>
    <t>Mainly includes other derivatives.</t>
  </si>
  <si>
    <t>Mainly includes fixed maturity securities.</t>
  </si>
  <si>
    <t>Mainly includes money market funds.</t>
  </si>
  <si>
    <t>Mainly includes fixed maturity securities and other derivatives.</t>
  </si>
  <si>
    <t>Fair Value Disclosures (Narrative) (Details) - USD ($)</t>
  </si>
  <si>
    <t>Transfers between Level 1 and Level 2 financial assets</t>
  </si>
  <si>
    <t>Transfers between Level 2 to Level 1 financial assets</t>
  </si>
  <si>
    <t>Allowance for doubtful accounts reinsurance recoverable</t>
  </si>
  <si>
    <t>IDC | Fixed Maturity and Equity Securities | Level 3 | Market Approach Valuation Technique</t>
  </si>
  <si>
    <t>Assets at fair value</t>
  </si>
  <si>
    <t>Priced internally | Fixed Maturity and Equity Securities | Level 3 | Market Approach Valuation Technique</t>
  </si>
  <si>
    <t>Fair Value Disclosures (Change in Balance Sheet Carrying Value Associated with Level 3 Financial Assets and Liabilities Carried at Fair Value) (Details) - Level 3 - USD ($) $ in Thousands</t>
  </si>
  <si>
    <t>Total Level 3 Assets and Liabilities</t>
  </si>
  <si>
    <t>Balance, beginning of period, net</t>
  </si>
  <si>
    <t>Total (losses) gains (realized/unrealized) included in earnings, net</t>
  </si>
  <si>
    <t>Net unrealized (losses) gains included in other comprehensive income</t>
  </si>
  <si>
    <t>Purchases, net</t>
  </si>
  <si>
    <t>Sales, net</t>
  </si>
  <si>
    <t>Transfers in, net</t>
  </si>
  <si>
    <t>Transfers out, net</t>
  </si>
  <si>
    <t>Balance, end of period, net</t>
  </si>
  <si>
    <t>Financial Liabilities</t>
  </si>
  <si>
    <t>Balance, beginning of period, liabilities</t>
  </si>
  <si>
    <t>Total (losses) gains (realized/unrealized) including earnings, liabilities</t>
  </si>
  <si>
    <t>Net unrealized (losses) gains included in other comprehensive income, liabilities</t>
  </si>
  <si>
    <t>Purchases, liabilities</t>
  </si>
  <si>
    <t>Sales, liabilities</t>
  </si>
  <si>
    <t>Transfers in, liabilities</t>
  </si>
  <si>
    <t>Transfers out, liabilities</t>
  </si>
  <si>
    <t>Balance, end of period, liabilities</t>
  </si>
  <si>
    <t>Financial Assets</t>
  </si>
  <si>
    <t>Balance, beginning of period, assets</t>
  </si>
  <si>
    <t>Total (losses) gains (realized/unrealized) included in earnings, assets</t>
  </si>
  <si>
    <t>Net unrealized (losses) gains included in other comprehensive income, assets</t>
  </si>
  <si>
    <t>Purchases, assets</t>
  </si>
  <si>
    <t>Sales, assets</t>
  </si>
  <si>
    <t>Transfers in, assets</t>
  </si>
  <si>
    <t>Transfers out, assets</t>
  </si>
  <si>
    <t>Balance, end of period, assets</t>
  </si>
  <si>
    <t>Included as part of net realized gains on investments in the consolidated statement of operations.</t>
  </si>
  <si>
    <t>Included as part of change in unrealized gains on securities in the consolidated statement of comprehensive income.</t>
  </si>
  <si>
    <t>Transfers are primarily attributable to changes in the availability of observable market information and re-evaluation of the observability of pricing inputs.</t>
  </si>
  <si>
    <t>Fair Value Disclosures (Carrying Value and Fair Value of the Financial Instruments that are Not recognized or are Not Carried at Fair Value) (Details) - Nonrecurring - USD ($) $ in Thousands</t>
  </si>
  <si>
    <t>Carrying Value</t>
  </si>
  <si>
    <t>Fair Value, Balance Sheet Grouping, Financial Statement Captions [Line Items]</t>
  </si>
  <si>
    <t>Policy reserves under investment products (Individual and group annuities, subject to discretionary withdrawal)</t>
  </si>
  <si>
    <t>Funds withheld under reinsurance</t>
  </si>
  <si>
    <t>Fair Value</t>
  </si>
  <si>
    <t>Fair Value | Level 1</t>
  </si>
  <si>
    <t>Fair Value | Level 2</t>
  </si>
  <si>
    <t>Fair Value | Level 3</t>
  </si>
  <si>
    <t>Only the fair value of the Company’s policy reserves for investment-type contracts (those without significant mortality or morbidity risk) are reflected in the table a</t>
  </si>
  <si>
    <t>Debt (Senior Notes) (Details)</t>
  </si>
  <si>
    <t>Mar. 15, 2016USD ($)</t>
  </si>
  <si>
    <t>Feb. 15, 2016USD ($)</t>
  </si>
  <si>
    <t>Mar. 15, 2015USD ($)</t>
  </si>
  <si>
    <t>Feb. 15, 2015USD ($)</t>
  </si>
  <si>
    <t>Mar. 28, 2013USD ($)series</t>
  </si>
  <si>
    <t>Feb. 29, 2004USD ($)series</t>
  </si>
  <si>
    <t>Mar. 31, 2016USD ($)</t>
  </si>
  <si>
    <t>Debt Instrument [Line Items]</t>
  </si>
  <si>
    <t>Number of series issued | series</t>
  </si>
  <si>
    <t>Net proceeds from issuance of debt</t>
  </si>
  <si>
    <t>Senior Notes | Senior Notes 2013</t>
  </si>
  <si>
    <t>Aggregate principal amount</t>
  </si>
  <si>
    <t>Unamortized discount</t>
  </si>
  <si>
    <t>Interest expenses and related amortization</t>
  </si>
  <si>
    <t>Accrued interest</t>
  </si>
  <si>
    <t>Interest payment</t>
  </si>
  <si>
    <t>Senior Notes | Senior Notes 2013, First Series</t>
  </si>
  <si>
    <t>Interest rate</t>
  </si>
  <si>
    <t>2.50%</t>
  </si>
  <si>
    <t>Discount rate</t>
  </si>
  <si>
    <t>0.18%</t>
  </si>
  <si>
    <t>Senior Notes | Senior Notes 2013, Second Series</t>
  </si>
  <si>
    <t>0.37%</t>
  </si>
  <si>
    <t>Senior Notes | Senior Notes 2004</t>
  </si>
  <si>
    <t>Senior Notes | Senior Notes 2004, First Series</t>
  </si>
  <si>
    <t>5.63%</t>
  </si>
  <si>
    <t>0.11%</t>
  </si>
  <si>
    <t>Senior Notes | Senior Notes 2004, Second Series</t>
  </si>
  <si>
    <t>6.75%</t>
  </si>
  <si>
    <t>0.61%</t>
  </si>
  <si>
    <t>Debt (Promissory Note) (Details) - Promissory Note - Notes payable - JP Morgan Chase Bank, N.A. - USD ($)</t>
  </si>
  <si>
    <t>Mar. 04, 2016</t>
  </si>
  <si>
    <t>Proceeds received from promissory note</t>
  </si>
  <si>
    <t>1.81%</t>
  </si>
  <si>
    <t>Debt (Credit Facility) (Details) - USD ($)</t>
  </si>
  <si>
    <t>Sep. 16, 2014</t>
  </si>
  <si>
    <t>Sep. 21, 2011</t>
  </si>
  <si>
    <t>Credit Facility 2014</t>
  </si>
  <si>
    <t>Line of Credit Facility [Line Items]</t>
  </si>
  <si>
    <t>Amount outstanding</t>
  </si>
  <si>
    <t>Borrowings</t>
  </si>
  <si>
    <t>Revolving Credit Facility</t>
  </si>
  <si>
    <t>Credit facility borrowing capacity</t>
  </si>
  <si>
    <t>Credit facility available capacity</t>
  </si>
  <si>
    <t>Revolving Credit Facility | Credit Facility 2014</t>
  </si>
  <si>
    <t>Term of debt instrument</t>
  </si>
  <si>
    <t>Maximum borrowing capacity</t>
  </si>
  <si>
    <t>Revolving Credit Facility | Credit Facility 2011</t>
  </si>
  <si>
    <t>4 years</t>
  </si>
  <si>
    <t>Letter of Credit</t>
  </si>
  <si>
    <t>Letter of Credit | Credit Facility 2014</t>
  </si>
  <si>
    <t>Commercial Paper | Credit Facility 2014</t>
  </si>
  <si>
    <t>Accumulated Other Comprehensive Income (Components of Accumulated Other Comprehensive Income, Net of Tax) (Details) - USD ($) $ in Thousands</t>
  </si>
  <si>
    <t>Accumulated Other Comprehensive Income (Loss), Net of Tax [Roll Forward]</t>
  </si>
  <si>
    <t>Balance at December 31, 2015</t>
  </si>
  <si>
    <t>Balance, March 31, 2016</t>
  </si>
  <si>
    <t>Foreign currency translation adjustment</t>
  </si>
  <si>
    <t>Other comprehensive loss before reclassifications</t>
  </si>
  <si>
    <t>Amounts reclassified from accumulated other comprehensive income</t>
  </si>
  <si>
    <t>Unrealized gains on securities</t>
  </si>
  <si>
    <t>OTTI</t>
  </si>
  <si>
    <t>Pension under- funding</t>
  </si>
  <si>
    <t>Accumulated Other Comprehensive Income (Reclassification out of Accumulated Other Comprehensive Income) (Details) - USD ($) $ in Thousands</t>
  </si>
  <si>
    <t>Reclassification Adjustment out of Accumulated Other Comprehensive Income [Line Items]</t>
  </si>
  <si>
    <t>Net realized gains on investments</t>
  </si>
  <si>
    <t>Portion of net loss recognized in other comprehensive income, before taxes</t>
  </si>
  <si>
    <t>Total reclassifications for the period, net of tax</t>
  </si>
  <si>
    <t>Reclassification out of Accumulated Other Comprehensive Income | Unrealized gains on securities</t>
  </si>
  <si>
    <t>Reclassification out of Accumulated Other Comprehensive Income | OTTI</t>
  </si>
  <si>
    <t>Reclassification out of Accumulated Other Comprehensive Income | Pension under- funding</t>
  </si>
  <si>
    <t>Amortization of pension and postretirement unrecognized net of period benefit cost</t>
  </si>
  <si>
    <t>Reclassification out of Accumulated Other Comprehensive Income | Amortization of prior service cost</t>
  </si>
  <si>
    <t>Reclassification out of Accumulated Other Comprehensive Income | Amortization of net loss</t>
  </si>
  <si>
    <t>These accumulated other comprehensive income components are included in the computation of net periodic pension cost. See Note 14 - Retirement and Other Employee Benefits for additional information.</t>
  </si>
  <si>
    <t>Stock Based Compensation (Narrative) (Details)</t>
  </si>
  <si>
    <t>1 Months Ended</t>
  </si>
  <si>
    <t>Jan. 31, 2016$ / sharesshares</t>
  </si>
  <si>
    <t>Jan. 31, 2015$ / sharesshares</t>
  </si>
  <si>
    <t>Mar. 31, 2016USD ($)performance_metric$ / sharesshares</t>
  </si>
  <si>
    <t>Mar. 31, 2015USD ($)$ / sharesshares</t>
  </si>
  <si>
    <t>Dec. 31, 2015USD ($)performance_metric</t>
  </si>
  <si>
    <t>May. 31, 2010shares</t>
  </si>
  <si>
    <t>Performance Share Units</t>
  </si>
  <si>
    <t>Share-based Compensation Arrangement by Share-based Payment Award [Line Items]</t>
  </si>
  <si>
    <t>Number of performance measures | performance_metric</t>
  </si>
  <si>
    <t>Performance measurement period</t>
  </si>
  <si>
    <t>3 years</t>
  </si>
  <si>
    <t>Long-Term Equity Incentive Plan</t>
  </si>
  <si>
    <t>Company's common stock authorized to employees (in shares) (up to) | shares</t>
  </si>
  <si>
    <t>Long-Term Equity Incentive Plan | Restricted Stock Units</t>
  </si>
  <si>
    <t>Vesting period (in years)</t>
  </si>
  <si>
    <t>Number of awards granted (in shares) | shares</t>
  </si>
  <si>
    <t>Compensation expense</t>
  </si>
  <si>
    <t>Compensation expenses income tax benefit</t>
  </si>
  <si>
    <t>Weighted average grant date fair value (in dollars per share) | $ / shares</t>
  </si>
  <si>
    <t>Unrecognized compensation cost</t>
  </si>
  <si>
    <t>Unrecognized compensation cost expected to be recognized over a weighted-average period (in years)</t>
  </si>
  <si>
    <t>1 year 6 months 28 days</t>
  </si>
  <si>
    <t>Fair value of awards vested and issued during the period</t>
  </si>
  <si>
    <t>Long-Term Equity Incentive Plan | Performance Share Units</t>
  </si>
  <si>
    <t>Percentage of payout level minimum</t>
  </si>
  <si>
    <t>0.00%</t>
  </si>
  <si>
    <t>Percentage of payout level maximum</t>
  </si>
  <si>
    <t>200.00%</t>
  </si>
  <si>
    <t>150.00%</t>
  </si>
  <si>
    <t>Percentage of payout level target</t>
  </si>
  <si>
    <t>Revenues benchmark for performance payout (less than)</t>
  </si>
  <si>
    <t>1 year 4 months 13 days</t>
  </si>
  <si>
    <t>Employee Stock Purchase Plan</t>
  </si>
  <si>
    <t>Purchase shares discount</t>
  </si>
  <si>
    <t>10.00%</t>
  </si>
  <si>
    <t>Common shares issued | shares</t>
  </si>
  <si>
    <t>Discounted price of shares issued (in dollars per share) | $ / shares</t>
  </si>
  <si>
    <t>Non-Employee Director | Long-Term Equity Incentive Plan | Restricted Stock Units</t>
  </si>
  <si>
    <t>33% in Year One | Long-Term Equity Incentive Plan | Restricted Stock Units</t>
  </si>
  <si>
    <t>Vesting increments</t>
  </si>
  <si>
    <t>33.33%</t>
  </si>
  <si>
    <t>33% in Year One | Non-Employee Director | Long-Term Equity Incentive Plan | Restricted Stock Units</t>
  </si>
  <si>
    <t>33% in Year Two | Long-Term Equity Incentive Plan | Restricted Stock Units</t>
  </si>
  <si>
    <t>33% in Year Two | Non-Employee Director | Long-Term Equity Incentive Plan | Restricted Stock Units</t>
  </si>
  <si>
    <t>33% in Year Three | Long-Term Equity Incentive Plan | Restricted Stock Units</t>
  </si>
  <si>
    <t>33% in Year Three | Non-Employee Director | Long-Term Equity Incentive Plan | Restricted Stock Units</t>
  </si>
  <si>
    <t>Stock Repurchase (Schedule of Shares Repurchased) (Details) - $ / shares</t>
  </si>
  <si>
    <t>Feb. 29, 2016</t>
  </si>
  <si>
    <t>Jan. 31, 2016</t>
  </si>
  <si>
    <t>Number of Shares Repurchased (in shares)</t>
  </si>
  <si>
    <t>Average Price Paid Per Share (in dollars per share)</t>
  </si>
  <si>
    <t>Total Number of Shares Repurchased as Part of Publicly Announced Programs (in shares)</t>
  </si>
  <si>
    <t>Stock Repurchase (Narrative) (Details) - USD ($)</t>
  </si>
  <si>
    <t>Sep. 09, 2015</t>
  </si>
  <si>
    <t>Nov. 15, 2013</t>
  </si>
  <si>
    <t>Stock repurchase, additional authorized amount (up to)</t>
  </si>
  <si>
    <t>Number of shares repurchased</t>
  </si>
  <si>
    <t>Shares repurchased, value</t>
  </si>
  <si>
    <t>Value remaining under total repurchase authorization</t>
  </si>
  <si>
    <t>Earnings Per Common Share (Net Income, Weighted Average Common Shares Used in Calculating Basic Earnings Per Common Share and Diluted EPS) (Details) - USD ($) $ / shares in Units, $ in Thousands</t>
  </si>
  <si>
    <t>Numerator</t>
  </si>
  <si>
    <t>Deduct dividends paid</t>
  </si>
  <si>
    <t>Undistributed earnings</t>
  </si>
  <si>
    <t>Denominator</t>
  </si>
  <si>
    <t>Weighted average shares outstanding used in basic earnings per share (in shares)</t>
  </si>
  <si>
    <t>Incremental common shares from:</t>
  </si>
  <si>
    <t>Weighted average shares used in diluted earnings per share calculations (in shares)</t>
  </si>
  <si>
    <t>Earnings per common share - Basic</t>
  </si>
  <si>
    <t>Distributed earnings, basic (in dollars per share)</t>
  </si>
  <si>
    <t>Undistributed earnings, basic (in dollars per share)</t>
  </si>
  <si>
    <t>Net income - basic (in dollars per share)</t>
  </si>
  <si>
    <t>Earnings per common share - Diluted</t>
  </si>
  <si>
    <t>Distributed earnings, diluted (in dollars per share)</t>
  </si>
  <si>
    <t>Undistributed earnings, diluted (in dollars per share)</t>
  </si>
  <si>
    <t>Net income - diluted (in dollars per share)</t>
  </si>
  <si>
    <t>PSUs</t>
  </si>
  <si>
    <t>Incremental common shares (in shares)</t>
  </si>
  <si>
    <t>Earnings Per Common Share (Narrative) (Details) - shares</t>
  </si>
  <si>
    <t>Antidilutive Securities Excluded from Computation of Earnings Per Share [Line Items]</t>
  </si>
  <si>
    <t>Outstanding anti-dilutive shares excluded from computation of diluted EPS</t>
  </si>
  <si>
    <t>Retirement and Other Employee Benefits (Components of Net Periodic Benefit Cost) (Details) - USD ($) $ in Thousands</t>
  </si>
  <si>
    <t>Qualified Pension Benefits - Plan 1</t>
  </si>
  <si>
    <t>Defined Benefit Plan Disclosure [Line Items]</t>
  </si>
  <si>
    <t>Service cost</t>
  </si>
  <si>
    <t>Interest cost</t>
  </si>
  <si>
    <t>Expected return on plan assets</t>
  </si>
  <si>
    <t>Amortization of prior service cost</t>
  </si>
  <si>
    <t>Amortization of net loss (gain)</t>
  </si>
  <si>
    <t>Curtailment/settlement charge</t>
  </si>
  <si>
    <t>Net periodic benefit (gain) cost</t>
  </si>
  <si>
    <t>Qualified Pension Benefits - Plan 2</t>
  </si>
  <si>
    <t>Nonqualified Pension Benefits</t>
  </si>
  <si>
    <t>Retirement Health Benefits</t>
  </si>
  <si>
    <t>The Company’s nonqualified plan is unfunded.</t>
  </si>
  <si>
    <t>Retirement and Other Employee Benefits (Narrative) (Details) - USD ($)</t>
  </si>
  <si>
    <t>Defined Contribution Plan Disclosure [Line Items]</t>
  </si>
  <si>
    <t>Qualified pension benefits plan under-funded amount</t>
  </si>
  <si>
    <t>Funded status percentage</t>
  </si>
  <si>
    <t>106.00%</t>
  </si>
  <si>
    <t>94.00%</t>
  </si>
  <si>
    <t>Cash contribution to qualified pension benefits plan</t>
  </si>
  <si>
    <t>Cash expected contribution to plan over remainder of fiscal year (up to)</t>
  </si>
  <si>
    <t>One-Time Contribution</t>
  </si>
  <si>
    <t>One-time matching contribution percentage</t>
  </si>
  <si>
    <t>One-time contribution amount</t>
  </si>
  <si>
    <t>Segment Information (Financial Information by Segment) (Details) $ in Thousands</t>
  </si>
  <si>
    <t>Mar. 01, 2016USD ($)</t>
  </si>
  <si>
    <t>Mar. 31, 2016USD ($)segment</t>
  </si>
  <si>
    <t>Dec. 31, 2015USD ($)</t>
  </si>
  <si>
    <t>Segment Reporting Information [Line Items]</t>
  </si>
  <si>
    <t>Number of reportable segments | segment</t>
  </si>
  <si>
    <t>Segment income (loss) before provision (benefit) for income tax</t>
  </si>
  <si>
    <t>Provision (benefit) for income taxes</t>
  </si>
  <si>
    <t>Operating Segments | Solutions</t>
  </si>
  <si>
    <t>Operating Segments | Specialty Property</t>
  </si>
  <si>
    <t>Operating Segments | Health</t>
  </si>
  <si>
    <t>Operating Segments | Employee Benefits</t>
  </si>
  <si>
    <t>[1],[3]</t>
  </si>
  <si>
    <t>[2],[3]</t>
  </si>
  <si>
    <t>Operating Segments | Corporate &amp; Other</t>
  </si>
  <si>
    <t>Employee Benefits | Disposal Group, Not Discontinued Operations</t>
  </si>
  <si>
    <t>Assets sold</t>
  </si>
  <si>
    <t>Includes $146,727 related to assets transferred to Sun Life as part of the Assurant Employee Benefits sale on March 1, 2016.</t>
  </si>
  <si>
    <t>Assurant Employee Benefits amounts represent January and February results of operations prior to the sale on March 1, 2016.</t>
  </si>
  <si>
    <t>Commitments and Contingencies (Narrative) (Details) $ in Thousands</t>
  </si>
  <si>
    <t>Mar. 31, 2016USD ($)state</t>
  </si>
  <si>
    <t>Letters of credit outstanding | $</t>
  </si>
  <si>
    <t>Number of states participating in examination | state</t>
  </si>
  <si>
    <t>Catastrophe Bond Program (Details)</t>
  </si>
  <si>
    <t>Jun. 26, 2013USD ($)reinsurance_agreement</t>
  </si>
  <si>
    <t>June 26, 2013 Ibis Re II Ltd. Agreement</t>
  </si>
  <si>
    <t>Reinsurance Retention Policy [Line Items]</t>
  </si>
  <si>
    <t>Ceded losses</t>
  </si>
  <si>
    <t>Individual Hurricane Coverage | June 26, 2013 Ibis Re II Ltd. Agreement</t>
  </si>
  <si>
    <t>Number of reinsurance agreements | reinsurance_agreement</t>
  </si>
  <si>
    <t>Reinsurance coverage (up to)</t>
  </si>
  <si>
    <t>Reinsurance coverage period</t>
  </si>
  <si>
    <t>First event coverage percentage</t>
  </si>
  <si>
    <t>14.00%</t>
  </si>
  <si>
    <t>Ibis Re II | Senior 2013-1 Notes</t>
  </si>
  <si>
    <t>Issuance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6723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61936907</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6</v>
      </c>
    </row>
    <row spans="1:2" r="4">
      <c t="s" s="4" r="A4">
        <v>178</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7</v>
      </c>
      <c t="s" s="2" r="B1">
        <v>1</v>
      </c>
    </row>
    <row spans="1:2" r="2">
      <c t="s" s="2" r="B2">
        <v>2</v>
      </c>
    </row>
    <row spans="1:2" r="3">
      <c t="s" s="3" r="A3">
        <v>198</v>
      </c>
    </row>
    <row spans="1:2" r="4">
      <c t="s" s="4" r="A4">
        <v>5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1</v>
      </c>
      <c t="s" s="2" r="B1">
        <v>1</v>
      </c>
    </row>
    <row spans="1:2" r="2">
      <c t="s" s="2" r="B2">
        <v>2</v>
      </c>
    </row>
    <row spans="1:2" r="3">
      <c t="s" s="3" r="A3">
        <v>200</v>
      </c>
    </row>
    <row spans="1:2" r="4">
      <c t="s" s="4" r="A4">
        <v>131</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039747</v>
      </c>
      <c t="n" s="7" r="C3">
        <v>10215328</v>
      </c>
    </row>
    <row spans="1:3" r="4">
      <c t="s" s="4" r="A4">
        <v>28</v>
      </c>
      <c t="n" s="6" r="B4">
        <v>403702</v>
      </c>
      <c t="n" s="6" r="C4">
        <v>500057</v>
      </c>
    </row>
    <row spans="1:3" r="5">
      <c t="s" s="4" r="A5">
        <v>29</v>
      </c>
      <c t="n" s="6" r="B5">
        <v>872196</v>
      </c>
      <c t="n" s="6" r="C5">
        <v>1151256</v>
      </c>
    </row>
    <row spans="1:3" r="6">
      <c t="s" s="4" r="A6">
        <v>30</v>
      </c>
      <c t="n" s="6" r="B6">
        <v>41124</v>
      </c>
      <c t="n" s="6" r="C6">
        <v>43858</v>
      </c>
    </row>
    <row spans="1:3" r="7">
      <c t="s" s="4" r="A7">
        <v>31</v>
      </c>
      <c t="n" s="6" r="B7">
        <v>449691</v>
      </c>
      <c t="n" s="6" r="C7">
        <v>508950</v>
      </c>
    </row>
    <row spans="1:3" r="8">
      <c t="s" s="4" r="A8">
        <v>32</v>
      </c>
      <c t="n" s="6" r="B8">
        <v>618651</v>
      </c>
      <c t="n" s="6" r="C8">
        <v>575323</v>
      </c>
    </row>
    <row spans="1:3" r="9">
      <c t="s" s="4" r="A9">
        <v>33</v>
      </c>
      <c t="n" s="6" r="B9">
        <v>11425111</v>
      </c>
      <c t="n" s="6" r="C9">
        <v>12994772</v>
      </c>
    </row>
    <row spans="1:3" r="10">
      <c t="s" s="4" r="A10">
        <v>34</v>
      </c>
      <c t="n" s="6" r="B10">
        <v>2060815</v>
      </c>
      <c t="n" s="6" r="C10">
        <v>1288305</v>
      </c>
    </row>
    <row spans="1:3" r="11">
      <c t="s" s="4" r="A11">
        <v>35</v>
      </c>
      <c t="n" s="6" r="B11">
        <v>1331527</v>
      </c>
      <c t="n" s="6" r="C11">
        <v>1260717</v>
      </c>
    </row>
    <row spans="1:3" r="12">
      <c t="s" s="4" r="A12">
        <v>36</v>
      </c>
      <c t="n" s="6" r="B12">
        <v>8689823</v>
      </c>
      <c t="n" s="6" r="C12">
        <v>7470403</v>
      </c>
    </row>
    <row spans="1:3" r="13">
      <c t="s" s="4" r="A13">
        <v>37</v>
      </c>
      <c t="n" s="6" r="B13">
        <v>114572</v>
      </c>
      <c t="n" s="6" r="C13">
        <v>129743</v>
      </c>
    </row>
    <row spans="1:3" r="14">
      <c t="s" s="4" r="A14">
        <v>38</v>
      </c>
      <c t="n" s="6" r="B14">
        <v>3079611</v>
      </c>
      <c t="n" s="6" r="C14">
        <v>3150934</v>
      </c>
    </row>
    <row spans="1:3" r="15">
      <c t="s" s="4" r="A15">
        <v>39</v>
      </c>
      <c t="n" s="6" r="B15">
        <v>312324</v>
      </c>
      <c t="n" s="6" r="C15">
        <v>298414</v>
      </c>
    </row>
    <row spans="1:3" r="16">
      <c t="s" s="4" r="A16">
        <v>40</v>
      </c>
      <c t="n" s="6" r="B16">
        <v>0</v>
      </c>
      <c t="n" s="6" r="C16">
        <v>24176</v>
      </c>
    </row>
    <row spans="1:3" r="17">
      <c t="s" s="4" r="A17">
        <v>41</v>
      </c>
      <c t="n" s="6" r="B17">
        <v>839766</v>
      </c>
      <c t="n" s="6" r="C17">
        <v>833512</v>
      </c>
    </row>
    <row spans="1:3" r="18">
      <c t="s" s="4" r="A18">
        <v>42</v>
      </c>
      <c t="n" s="6" r="B18">
        <v>38950</v>
      </c>
      <c t="n" s="6" r="C18">
        <v>41154</v>
      </c>
    </row>
    <row spans="1:3" r="19">
      <c t="s" s="4" r="A19">
        <v>43</v>
      </c>
      <c t="n" s="6" r="B19">
        <v>274131</v>
      </c>
      <c t="n" s="6" r="C19">
        <v>277163</v>
      </c>
    </row>
    <row spans="1:3" r="20">
      <c t="s" s="4" r="A20">
        <v>44</v>
      </c>
      <c t="n" s="6" r="B20">
        <v>401111</v>
      </c>
      <c t="n" s="6" r="C20">
        <v>469005</v>
      </c>
    </row>
    <row spans="1:3" r="21">
      <c t="s" s="4" r="A21">
        <v>45</v>
      </c>
      <c t="n" s="6" r="B21">
        <v>1719454</v>
      </c>
      <c t="n" s="6" r="C21">
        <v>1798104</v>
      </c>
    </row>
    <row spans="1:3" r="22">
      <c t="s" s="4" r="A22">
        <v>46</v>
      </c>
      <c t="n" s="6" r="B22">
        <v>30287195</v>
      </c>
      <c t="n" s="6" r="C22">
        <v>30036402</v>
      </c>
    </row>
    <row spans="1:3" r="23">
      <c t="s" s="3" r="A23">
        <v>47</v>
      </c>
    </row>
    <row spans="1:3" r="24">
      <c t="s" s="4" r="A24">
        <v>48</v>
      </c>
      <c t="n" s="6" r="B24">
        <v>9723211</v>
      </c>
      <c t="n" s="6" r="C24">
        <v>9466694</v>
      </c>
    </row>
    <row spans="1:3" r="25">
      <c t="s" s="4" r="A25">
        <v>49</v>
      </c>
      <c t="n" s="6" r="B25">
        <v>6308939</v>
      </c>
      <c t="n" s="6" r="C25">
        <v>6423720</v>
      </c>
    </row>
    <row spans="1:3" r="26">
      <c t="s" s="4" r="A26">
        <v>50</v>
      </c>
      <c t="n" s="6" r="B26">
        <v>3341718</v>
      </c>
      <c t="n" s="6" r="C26">
        <v>3896719</v>
      </c>
    </row>
    <row spans="1:3" r="27">
      <c t="s" s="4" r="A27">
        <v>51</v>
      </c>
      <c t="n" s="6" r="B27">
        <v>354965</v>
      </c>
      <c t="n" s="6" r="C27">
        <v>393260</v>
      </c>
    </row>
    <row spans="1:3" r="28">
      <c t="s" s="4" r="A28">
        <v>52</v>
      </c>
      <c t="n" s="6" r="B28">
        <v>110056</v>
      </c>
      <c t="n" s="6" r="C28">
        <v>132728</v>
      </c>
    </row>
    <row spans="1:3" r="29">
      <c t="s" s="4" r="A29">
        <v>53</v>
      </c>
      <c t="n" s="6" r="B29">
        <v>101400</v>
      </c>
      <c t="n" s="6" r="C29">
        <v>94417</v>
      </c>
    </row>
    <row spans="1:3" r="30">
      <c t="s" s="4" r="A30">
        <v>54</v>
      </c>
      <c t="n" s="6" r="B30">
        <v>564122</v>
      </c>
      <c t="n" s="6" r="C30">
        <v>92327</v>
      </c>
    </row>
    <row spans="1:3" r="31">
      <c t="s" s="4" r="A31">
        <v>55</v>
      </c>
      <c t="n" s="6" r="B31">
        <v>1825894</v>
      </c>
      <c t="n" s="6" r="C31">
        <v>2049810</v>
      </c>
    </row>
    <row spans="1:3" r="32">
      <c t="s" s="4" r="A32">
        <v>56</v>
      </c>
      <c t="n" s="6" r="B32">
        <v>258087</v>
      </c>
      <c t="n" s="6" r="C32">
        <v>0</v>
      </c>
    </row>
    <row spans="1:3" r="33">
      <c t="s" s="4" r="A33">
        <v>57</v>
      </c>
      <c t="n" s="6" r="B33">
        <v>1414704</v>
      </c>
      <c t="n" s="6" r="C33">
        <v>1164656</v>
      </c>
    </row>
    <row spans="1:3" r="34">
      <c t="s" s="4" r="A34">
        <v>58</v>
      </c>
      <c t="n" s="6" r="B34">
        <v>1719454</v>
      </c>
      <c t="n" s="6" r="C34">
        <v>1798104</v>
      </c>
    </row>
    <row spans="1:3" r="35">
      <c t="s" s="4" r="A35">
        <v>59</v>
      </c>
      <c t="n" s="7" r="B35">
        <v>25722550</v>
      </c>
      <c t="n" s="7" r="C35">
        <v>25512435</v>
      </c>
    </row>
    <row spans="1:3" r="36">
      <c t="s" s="4" r="A36">
        <v>60</v>
      </c>
      <c t="s" s="4" r="B36">
        <v>61</v>
      </c>
      <c t="s" s="4" r="C36">
        <v>61</v>
      </c>
    </row>
    <row spans="1:3" r="37">
      <c t="s" s="3" r="A37">
        <v>62</v>
      </c>
    </row>
    <row spans="1:3" r="38">
      <c t="s" s="4" r="A38">
        <v>63</v>
      </c>
      <c t="n" s="7" r="B38">
        <v>1500</v>
      </c>
      <c t="n" s="7" r="C38">
        <v>1497</v>
      </c>
    </row>
    <row spans="1:3" r="39">
      <c t="s" s="4" r="A39">
        <v>64</v>
      </c>
      <c t="n" s="6" r="B39">
        <v>3152977</v>
      </c>
      <c t="n" s="6" r="C39">
        <v>3148409</v>
      </c>
    </row>
    <row spans="1:3" r="40">
      <c t="s" s="4" r="A40">
        <v>65</v>
      </c>
      <c t="n" s="6" r="B40">
        <v>5044544</v>
      </c>
      <c t="n" s="6" r="C40">
        <v>4856674</v>
      </c>
    </row>
    <row spans="1:3" r="41">
      <c t="s" s="4" r="A41">
        <v>66</v>
      </c>
      <c t="n" s="6" r="B41">
        <v>225240</v>
      </c>
      <c t="n" s="6" r="C41">
        <v>118549</v>
      </c>
    </row>
    <row spans="1:3" r="42">
      <c t="s" s="4" r="A42">
        <v>67</v>
      </c>
      <c t="n" s="6" r="B42">
        <v>-3859616</v>
      </c>
      <c t="n" s="6" r="C42">
        <v>-3601162</v>
      </c>
    </row>
    <row spans="1:3" r="43">
      <c t="s" s="4" r="A43">
        <v>68</v>
      </c>
      <c t="n" s="6" r="B43">
        <v>4564645</v>
      </c>
      <c t="n" s="6" r="C43">
        <v>4523967</v>
      </c>
    </row>
    <row spans="1:3" r="44">
      <c t="s" s="4" r="A44">
        <v>69</v>
      </c>
      <c t="n" s="7" r="B44">
        <v>30287195</v>
      </c>
      <c t="n" s="7" r="C44">
        <v>300364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76</v>
      </c>
    </row>
    <row spans="1:2" r="4">
      <c t="s" s="4" r="A4">
        <v>178</v>
      </c>
      <c t="s" s="4" r="B4">
        <v>224</v>
      </c>
    </row>
    <row spans="1:2" r="5">
      <c t="s" s="4" r="A5">
        <v>180</v>
      </c>
      <c t="s" s="4" r="B5">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6</v>
      </c>
      <c t="s" s="2" r="B1">
        <v>1</v>
      </c>
    </row>
    <row spans="1:2" r="2">
      <c t="s" s="2" r="B2">
        <v>2</v>
      </c>
    </row>
    <row spans="1:2" r="3">
      <c t="s" s="3" r="A3">
        <v>184</v>
      </c>
    </row>
    <row spans="1:2" r="4">
      <c t="s" s="4" r="A4">
        <v>227</v>
      </c>
      <c t="s" s="4" r="B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9</v>
      </c>
      <c t="s" s="2" r="B1">
        <v>1</v>
      </c>
    </row>
    <row spans="1:2" r="2">
      <c t="s" s="2" r="B2">
        <v>2</v>
      </c>
    </row>
    <row spans="1:2" r="3">
      <c t="s" s="3" r="A3">
        <v>187</v>
      </c>
    </row>
    <row spans="1:2" r="4">
      <c t="s" s="4" r="A4">
        <v>230</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93</v>
      </c>
    </row>
    <row spans="1:2" r="4">
      <c t="s" s="4" r="A4">
        <v>233</v>
      </c>
      <c t="s" s="4" r="B4">
        <v>234</v>
      </c>
    </row>
    <row spans="1:2" r="5">
      <c t="s" s="4" r="A5">
        <v>235</v>
      </c>
      <c t="s" s="4" r="B5">
        <v>236</v>
      </c>
    </row>
    <row spans="1:2" r="6">
      <c t="s" s="4" r="A6">
        <v>237</v>
      </c>
      <c t="s" s="4" r="B6">
        <v>238</v>
      </c>
    </row>
    <row spans="1:2" r="7">
      <c t="s" s="4" r="A7">
        <v>239</v>
      </c>
      <c t="s" s="4" r="B7">
        <v>240</v>
      </c>
    </row>
    <row spans="1:2" r="8">
      <c t="s" s="4" r="A8">
        <v>241</v>
      </c>
      <c t="s" s="4" r="B8">
        <v>242</v>
      </c>
    </row>
    <row spans="1:2" r="9">
      <c t="s" s="4" r="A9">
        <v>243</v>
      </c>
      <c t="s" s="4" r="B9">
        <v>244</v>
      </c>
    </row>
    <row spans="1:2" r="10">
      <c t="s" s="4" r="A10">
        <v>245</v>
      </c>
      <c t="s" s="4" r="B10">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25</v>
      </c>
    </row>
    <row spans="1:3" r="2">
      <c t="s" s="3" r="A2">
        <v>71</v>
      </c>
    </row>
    <row spans="1:3" r="3">
      <c t="s" s="4" r="A3">
        <v>72</v>
      </c>
      <c t="n" s="7" r="B3">
        <v>8230871</v>
      </c>
      <c t="n" s="7" r="C3">
        <v>9470795</v>
      </c>
    </row>
    <row spans="1:3" r="4">
      <c t="s" s="4" r="A4">
        <v>73</v>
      </c>
      <c t="n" s="7" r="B4">
        <v>361537</v>
      </c>
      <c t="n" s="7" r="C4">
        <v>450563</v>
      </c>
    </row>
    <row spans="1:3" r="5">
      <c t="s" s="4" r="A5">
        <v>74</v>
      </c>
      <c t="n" s="8" r="B5">
        <v>0.01</v>
      </c>
      <c t="n" s="8" r="C5">
        <v>0.01</v>
      </c>
    </row>
    <row spans="1:3" r="6">
      <c t="s" s="4" r="A6">
        <v>75</v>
      </c>
      <c t="n" s="6" r="B6">
        <v>800000000</v>
      </c>
      <c t="n" s="6" r="C6">
        <v>800000000</v>
      </c>
    </row>
    <row spans="1:3" r="7">
      <c t="s" s="4" r="A7">
        <v>76</v>
      </c>
      <c t="n" s="6" r="B7">
        <v>62643447</v>
      </c>
      <c t="n" s="6" r="C7">
        <v>65850386</v>
      </c>
    </row>
    <row spans="1:3" r="8">
      <c t="s" s="4" r="A8">
        <v>77</v>
      </c>
      <c t="n" s="6" r="B8">
        <v>86945291</v>
      </c>
      <c t="n" s="6" r="C8">
        <v>835230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96</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54</v>
      </c>
      <c t="s" s="2" r="B1">
        <v>1</v>
      </c>
    </row>
    <row spans="1:2" r="2">
      <c t="s" s="2" r="B2">
        <v>2</v>
      </c>
    </row>
    <row spans="1:2" r="3">
      <c t="s" s="3" r="A3">
        <v>200</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9</v>
      </c>
      <c t="s" s="2" r="B1">
        <v>1</v>
      </c>
    </row>
    <row spans="1:2" r="2">
      <c t="s" s="2" r="B2">
        <v>2</v>
      </c>
    </row>
    <row spans="1:2" r="3">
      <c t="s" s="3" r="A3">
        <v>206</v>
      </c>
    </row>
    <row spans="1:2" r="4">
      <c t="s" s="4" r="A4">
        <v>260</v>
      </c>
      <c t="s" s="4" r="B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09</v>
      </c>
    </row>
    <row spans="1:2" r="4">
      <c t="s" s="4" r="A4">
        <v>263</v>
      </c>
      <c t="s" s="4" r="B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12</v>
      </c>
    </row>
    <row spans="1:2" r="4">
      <c t="s" s="4" r="A4">
        <v>266</v>
      </c>
      <c t="s" s="4" r="B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8</v>
      </c>
      <c t="s" s="2" r="B1">
        <v>1</v>
      </c>
    </row>
    <row spans="1:2" r="2">
      <c t="s" s="2" r="B2">
        <v>2</v>
      </c>
    </row>
    <row spans="1:2" r="3">
      <c t="s" s="3" r="A3">
        <v>215</v>
      </c>
    </row>
    <row spans="1:2" r="4">
      <c t="s" s="4" r="A4">
        <v>269</v>
      </c>
      <c t="s" s="4" r="B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5"/>
  </cols>
  <sheetData>
    <row spans="1:6" r="1">
      <c t="s" s="1" r="A1">
        <v>271</v>
      </c>
      <c t="s" s="2" r="B1">
        <v>1</v>
      </c>
      <c t="s" s="2" r="F1">
        <v>272</v>
      </c>
    </row>
    <row spans="1:6" r="2">
      <c t="s" s="2" r="B2">
        <v>2</v>
      </c>
      <c t="s" s="2" r="C2">
        <v>25</v>
      </c>
      <c t="s" s="2" r="D2">
        <v>273</v>
      </c>
      <c t="s" s="2" r="E2">
        <v>79</v>
      </c>
      <c t="s" s="2" r="F2">
        <v>274</v>
      </c>
    </row>
    <row spans="1:6" r="3">
      <c t="s" s="3" r="A3">
        <v>275</v>
      </c>
    </row>
    <row spans="1:6" r="4">
      <c t="s" s="4" r="A4">
        <v>276</v>
      </c>
      <c t="n" s="7" r="B4">
        <v>37828</v>
      </c>
      <c t="n" s="7" r="C4">
        <v>29045</v>
      </c>
      <c t="n" s="7" r="D4">
        <v>17544</v>
      </c>
      <c t="n" s="7" r="E4">
        <v>0</v>
      </c>
      <c t="n" s="7" r="F4">
        <v>0</v>
      </c>
    </row>
    <row spans="1:6" r="5">
      <c t="s" s="4" r="A5">
        <v>277</v>
      </c>
      <c t="n" s="6" r="B5">
        <v>19417</v>
      </c>
      <c t="n" s="6" r="C5">
        <v>17156</v>
      </c>
      <c t="n" s="6" r="D5">
        <v>26735</v>
      </c>
      <c t="n" s="6" r="E5">
        <v>0</v>
      </c>
      <c t="n" s="6" r="F5">
        <v>41738</v>
      </c>
    </row>
    <row spans="1:6" r="6">
      <c t="s" s="4" r="A6">
        <v>278</v>
      </c>
      <c t="n" s="6" r="F6">
        <v>-24194</v>
      </c>
    </row>
    <row spans="1:6" r="7">
      <c t="s" s="4" r="A7">
        <v>279</v>
      </c>
      <c t="n" s="6" r="B7">
        <v>-16753</v>
      </c>
      <c t="n" s="6" r="C7">
        <v>-8373</v>
      </c>
      <c t="n" s="6" r="D7">
        <v>-15234</v>
      </c>
      <c t="n" s="6" r="E7">
        <v>0</v>
      </c>
      <c t="n" s="6" r="F7">
        <v>0</v>
      </c>
    </row>
    <row spans="1:6" r="8">
      <c t="s" s="4" r="A8">
        <v>280</v>
      </c>
      <c t="n" s="6" r="B8">
        <v>40492</v>
      </c>
      <c t="n" s="6" r="C8">
        <v>37828</v>
      </c>
      <c t="n" s="6" r="D8">
        <v>29045</v>
      </c>
      <c t="n" s="6" r="E8">
        <v>0</v>
      </c>
      <c t="n" s="6" r="F8">
        <v>17544</v>
      </c>
    </row>
    <row spans="1:6" r="9">
      <c t="s" s="4" r="A9">
        <v>281</v>
      </c>
      <c t="n" s="6" r="B9">
        <v>121447</v>
      </c>
    </row>
    <row spans="1:6" r="10">
      <c t="s" s="4" r="A10">
        <v>282</v>
      </c>
    </row>
    <row spans="1:6" r="11">
      <c t="s" s="3" r="A11">
        <v>275</v>
      </c>
    </row>
    <row spans="1:6" r="12">
      <c t="s" s="4" r="A12">
        <v>276</v>
      </c>
      <c t="n" s="6" r="B12">
        <v>78047</v>
      </c>
    </row>
    <row spans="1:6" r="13">
      <c t="s" s="4" r="A13">
        <v>277</v>
      </c>
      <c t="n" s="6" r="B13">
        <v>13527</v>
      </c>
    </row>
    <row spans="1:6" r="14">
      <c t="s" s="4" r="A14">
        <v>280</v>
      </c>
      <c t="n" s="6" r="B14">
        <v>91574</v>
      </c>
      <c t="n" s="6" r="C14">
        <v>78047</v>
      </c>
    </row>
    <row spans="1:6" r="15">
      <c t="s" s="4" r="A15">
        <v>283</v>
      </c>
      <c t="n" s="6" r="B15">
        <v>182627</v>
      </c>
    </row>
    <row spans="1:6" r="16">
      <c t="s" s="4" r="A16">
        <v>281</v>
      </c>
      <c t="n" s="6" r="B16">
        <v>304074</v>
      </c>
    </row>
    <row spans="1:6" r="17">
      <c t="s" s="4" r="A17">
        <v>284</v>
      </c>
    </row>
    <row spans="1:6" r="18">
      <c t="s" s="3" r="A18">
        <v>275</v>
      </c>
    </row>
    <row spans="1:6" r="19">
      <c t="s" s="4" r="A19">
        <v>276</v>
      </c>
      <c t="n" s="6" r="B19">
        <v>36565</v>
      </c>
      <c t="n" s="6" r="C19">
        <v>24634</v>
      </c>
      <c t="n" s="6" r="D19">
        <v>14435</v>
      </c>
      <c t="n" s="6" r="E19">
        <v>0</v>
      </c>
      <c t="n" s="6" r="F19">
        <v>0</v>
      </c>
    </row>
    <row spans="1:6" r="20">
      <c t="s" s="4" r="A20">
        <v>277</v>
      </c>
      <c t="n" s="6" r="B20">
        <v>14561</v>
      </c>
      <c t="n" s="6" r="C20">
        <v>16344</v>
      </c>
      <c t="n" s="6" r="D20">
        <v>20927</v>
      </c>
      <c t="n" s="6" r="E20">
        <v>0</v>
      </c>
      <c t="n" s="6" r="F20">
        <v>14435</v>
      </c>
    </row>
    <row spans="1:6" r="21">
      <c t="s" s="4" r="A21">
        <v>278</v>
      </c>
      <c t="n" s="6" r="F21">
        <v>0</v>
      </c>
    </row>
    <row spans="1:6" r="22">
      <c t="s" s="4" r="A22">
        <v>279</v>
      </c>
      <c t="n" s="6" r="B22">
        <v>-16181</v>
      </c>
      <c t="n" s="6" r="C22">
        <v>-4413</v>
      </c>
      <c t="n" s="6" r="D22">
        <v>-10728</v>
      </c>
      <c t="n" s="6" r="E22">
        <v>0</v>
      </c>
      <c t="n" s="6" r="F22">
        <v>0</v>
      </c>
    </row>
    <row spans="1:6" r="23">
      <c t="s" s="4" r="A23">
        <v>280</v>
      </c>
      <c t="n" s="6" r="B23">
        <v>34945</v>
      </c>
      <c t="n" s="6" r="C23">
        <v>36565</v>
      </c>
      <c t="n" s="6" r="D23">
        <v>24634</v>
      </c>
      <c t="n" s="6" r="E23">
        <v>0</v>
      </c>
      <c t="n" s="6" r="F23">
        <v>14435</v>
      </c>
    </row>
    <row spans="1:6" r="24">
      <c t="s" s="4" r="A24">
        <v>281</v>
      </c>
      <c t="n" s="6" r="B24">
        <v>82668</v>
      </c>
    </row>
    <row spans="1:6" r="25">
      <c t="s" s="4" r="A25">
        <v>285</v>
      </c>
    </row>
    <row spans="1:6" r="26">
      <c t="s" s="3" r="A26">
        <v>275</v>
      </c>
    </row>
    <row spans="1:6" r="27">
      <c t="s" s="4" r="A27">
        <v>276</v>
      </c>
      <c t="n" s="6" r="B27">
        <v>770</v>
      </c>
      <c t="n" s="6" r="C27">
        <v>905</v>
      </c>
      <c t="n" s="6" r="D27">
        <v>1060</v>
      </c>
      <c t="n" s="6" r="E27">
        <v>0</v>
      </c>
      <c t="n" s="6" r="F27">
        <v>0</v>
      </c>
    </row>
    <row spans="1:6" r="28">
      <c t="s" s="4" r="A28">
        <v>277</v>
      </c>
      <c t="n" s="6" r="B28">
        <v>4903</v>
      </c>
      <c t="n" s="6" r="C28">
        <v>17</v>
      </c>
      <c t="n" s="6" r="D28">
        <v>13</v>
      </c>
      <c t="n" s="6" r="E28">
        <v>0</v>
      </c>
      <c t="n" s="6" r="F28">
        <v>22307</v>
      </c>
    </row>
    <row spans="1:6" r="29">
      <c t="s" s="4" r="A29">
        <v>278</v>
      </c>
      <c t="n" s="6" r="F29">
        <v>-21247</v>
      </c>
    </row>
    <row spans="1:6" r="30">
      <c t="s" s="4" r="A30">
        <v>279</v>
      </c>
      <c t="n" s="6" r="B30">
        <v>-136</v>
      </c>
      <c t="n" s="6" r="C30">
        <v>-152</v>
      </c>
      <c t="n" s="6" r="D30">
        <v>-168</v>
      </c>
      <c t="n" s="6" r="E30">
        <v>0</v>
      </c>
      <c t="n" s="6" r="F30">
        <v>0</v>
      </c>
    </row>
    <row spans="1:6" r="31">
      <c t="s" s="4" r="A31">
        <v>280</v>
      </c>
      <c t="n" s="6" r="B31">
        <v>5537</v>
      </c>
      <c t="n" s="6" r="C31">
        <v>770</v>
      </c>
      <c t="n" s="6" r="D31">
        <v>905</v>
      </c>
      <c t="n" s="6" r="E31">
        <v>0</v>
      </c>
      <c t="n" s="6" r="F31">
        <v>1060</v>
      </c>
    </row>
    <row spans="1:6" r="32">
      <c t="s" s="4" r="A32">
        <v>281</v>
      </c>
      <c t="n" s="6" r="B32">
        <v>27240</v>
      </c>
    </row>
    <row spans="1:6" r="33">
      <c t="s" s="4" r="A33">
        <v>286</v>
      </c>
    </row>
    <row spans="1:6" r="34">
      <c t="s" s="3" r="A34">
        <v>275</v>
      </c>
    </row>
    <row spans="1:6" r="35">
      <c t="s" s="4" r="A35">
        <v>276</v>
      </c>
      <c t="n" s="6" r="B35">
        <v>493</v>
      </c>
      <c t="n" s="6" r="C35">
        <v>3506</v>
      </c>
      <c t="n" s="6" r="D35">
        <v>2049</v>
      </c>
      <c t="n" s="6" r="E35">
        <v>0</v>
      </c>
      <c t="n" s="6" r="F35">
        <v>0</v>
      </c>
    </row>
    <row spans="1:6" r="36">
      <c t="s" s="4" r="A36">
        <v>277</v>
      </c>
      <c t="n" s="6" r="B36">
        <v>-47</v>
      </c>
      <c t="n" s="6" r="C36">
        <v>795</v>
      </c>
      <c t="n" s="6" r="D36">
        <v>5795</v>
      </c>
      <c t="n" s="6" r="E36">
        <v>0</v>
      </c>
      <c t="n" s="6" r="F36">
        <v>4996</v>
      </c>
    </row>
    <row spans="1:6" r="37">
      <c t="s" s="4" r="A37">
        <v>278</v>
      </c>
      <c t="n" s="6" r="F37">
        <v>-2947</v>
      </c>
    </row>
    <row spans="1:6" r="38">
      <c t="s" s="4" r="A38">
        <v>279</v>
      </c>
      <c t="n" s="6" r="B38">
        <v>-436</v>
      </c>
      <c t="n" s="6" r="C38">
        <v>-3808</v>
      </c>
      <c t="n" s="6" r="D38">
        <v>-4338</v>
      </c>
      <c t="n" s="6" r="E38">
        <v>0</v>
      </c>
      <c t="n" s="6" r="F38">
        <v>0</v>
      </c>
    </row>
    <row spans="1:6" r="39">
      <c t="s" s="4" r="A39">
        <v>280</v>
      </c>
      <c t="n" s="6" r="B39">
        <v>10</v>
      </c>
      <c t="n" s="7" r="C39">
        <v>493</v>
      </c>
      <c t="n" s="7" r="D39">
        <v>3506</v>
      </c>
      <c t="n" s="7" r="E39">
        <v>0</v>
      </c>
      <c t="n" s="7" r="F39">
        <v>2049</v>
      </c>
    </row>
    <row spans="1:6" r="40">
      <c t="s" s="4" r="A40">
        <v>281</v>
      </c>
      <c t="n" s="7" r="B40">
        <v>11539</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s>
  <sheetData>
    <row spans="1:10" r="1">
      <c t="s" s="1" r="A1">
        <v>287</v>
      </c>
      <c t="s" s="2" r="C1">
        <v>288</v>
      </c>
      <c t="s" s="2" r="D1">
        <v>2</v>
      </c>
      <c t="s" s="2" r="F1">
        <v>2</v>
      </c>
      <c t="s" s="2" r="H1">
        <v>79</v>
      </c>
      <c t="s" s="2" r="I1">
        <v>289</v>
      </c>
      <c t="s" s="2" r="J1">
        <v>290</v>
      </c>
    </row>
    <row spans="1:10" r="2">
      <c t="s" s="3" r="A2">
        <v>291</v>
      </c>
    </row>
    <row spans="1:10" r="3">
      <c t="s" s="4" r="A3">
        <v>292</v>
      </c>
      <c t="s" s="4" r="B3">
        <v>85</v>
      </c>
      <c t="n" s="7" r="F3">
        <v>914811</v>
      </c>
      <c t="n" s="7" r="H3">
        <v>65002</v>
      </c>
    </row>
    <row spans="1:10" r="4">
      <c t="s" s="4" r="A4">
        <v>293</v>
      </c>
    </row>
    <row spans="1:10" r="5">
      <c t="s" s="3" r="A5">
        <v>291</v>
      </c>
    </row>
    <row spans="1:10" r="6">
      <c t="s" s="4" r="A6">
        <v>292</v>
      </c>
      <c t="n" s="7" r="C6">
        <v>926174</v>
      </c>
    </row>
    <row spans="1:10" r="7">
      <c t="s" s="4" r="A7">
        <v>294</v>
      </c>
      <c t="n" s="6" r="C7">
        <v>16000</v>
      </c>
    </row>
    <row spans="1:10" r="8">
      <c t="s" s="4" r="A8">
        <v>295</v>
      </c>
      <c t="n" s="6" r="C8">
        <v>638517</v>
      </c>
    </row>
    <row spans="1:10" r="9">
      <c t="s" s="4" r="A9">
        <v>296</v>
      </c>
      <c t="n" s="6" r="C9">
        <v>120077</v>
      </c>
    </row>
    <row spans="1:10" r="10">
      <c t="s" s="4" r="A10">
        <v>297</v>
      </c>
      <c t="n" s="6" r="F10">
        <v>164670</v>
      </c>
    </row>
    <row spans="1:10" r="11">
      <c t="s" s="4" r="A11">
        <v>298</v>
      </c>
      <c t="n" s="7" r="C11">
        <v>518440</v>
      </c>
      <c t="n" s="7" r="D11">
        <v>473847</v>
      </c>
      <c t="s" s="4" r="E11">
        <v>90</v>
      </c>
      <c t="n" s="6" r="F11">
        <v>473847</v>
      </c>
      <c t="s" s="4" r="G11">
        <v>90</v>
      </c>
    </row>
    <row spans="1:10" r="12">
      <c t="s" s="4" r="A12">
        <v>299</v>
      </c>
      <c t="s" s="4" r="B12">
        <v>157</v>
      </c>
      <c t="n" s="7" r="D12">
        <v>44593</v>
      </c>
    </row>
    <row spans="1:10" r="13">
      <c t="s" s="4" r="A13">
        <v>300</v>
      </c>
      <c t="n" s="7" r="F13">
        <v>16747</v>
      </c>
      <c t="n" s="7" r="H13">
        <v>16211</v>
      </c>
    </row>
    <row spans="1:10" r="14">
      <c t="s" s="4" r="A14">
        <v>301</v>
      </c>
    </row>
    <row spans="1:10" r="15">
      <c t="s" s="3" r="A15">
        <v>291</v>
      </c>
    </row>
    <row spans="1:10" r="16">
      <c t="s" s="4" r="A16">
        <v>302</v>
      </c>
      <c t="s" s="4" r="I16">
        <v>303</v>
      </c>
      <c t="s" s="4" r="J16">
        <v>304</v>
      </c>
    </row>
    <row spans="1:10" r="17">
      <c t="n" r="A17"/>
    </row>
    <row spans="1:10" r="18">
      <c t="s" s="4" r="A18">
        <v>85</v>
      </c>
      <c t="s" s="4" r="B18">
        <v>172</v>
      </c>
    </row>
    <row spans="1:10" r="19">
      <c t="s" s="4" r="A19">
        <v>90</v>
      </c>
      <c t="s" s="4" r="B19">
        <v>305</v>
      </c>
    </row>
    <row spans="1:10" r="20">
      <c t="s" s="4" r="A20">
        <v>157</v>
      </c>
      <c t="s" s="4" r="B20">
        <v>306</v>
      </c>
    </row>
  </sheetData>
  <mergeCells count="7">
    <mergeCell ref="A1:B1"/>
    <mergeCell ref="D1:E1"/>
    <mergeCell ref="F1:G1"/>
    <mergeCell ref="A17:I17"/>
    <mergeCell ref="B18:I18"/>
    <mergeCell ref="B19:I19"/>
    <mergeCell ref="B20:I2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s>
  <sheetData>
    <row spans="1:7" r="1">
      <c t="s" s="1" r="A1">
        <v>307</v>
      </c>
      <c t="s" s="2" r="C1">
        <v>288</v>
      </c>
      <c t="s" s="2" r="D1">
        <v>2</v>
      </c>
      <c t="s" s="2" r="F1">
        <v>2</v>
      </c>
    </row>
    <row spans="1:7" r="2">
      <c t="s" s="3" r="A2">
        <v>291</v>
      </c>
    </row>
    <row spans="1:7" r="3">
      <c t="s" s="4" r="A3">
        <v>308</v>
      </c>
      <c t="n" s="7" r="C3">
        <v>638517</v>
      </c>
    </row>
    <row spans="1:7" r="4">
      <c t="s" s="4" r="A4">
        <v>309</v>
      </c>
      <c t="n" s="6" r="C4">
        <v>41098</v>
      </c>
    </row>
    <row spans="1:7" r="5">
      <c t="s" s="4" r="A5">
        <v>310</v>
      </c>
      <c t="s" s="4" r="B5">
        <v>85</v>
      </c>
      <c t="n" s="6" r="C5">
        <v>60913</v>
      </c>
    </row>
    <row spans="1:7" r="6">
      <c t="s" s="4" r="A6">
        <v>311</v>
      </c>
      <c t="s" s="4" r="B6">
        <v>90</v>
      </c>
      <c t="n" s="6" r="C6">
        <v>-128661</v>
      </c>
    </row>
    <row spans="1:7" r="7">
      <c t="s" s="4" r="A7">
        <v>312</v>
      </c>
      <c t="s" s="4" r="B7">
        <v>157</v>
      </c>
      <c t="n" s="6" r="C7">
        <v>-26650</v>
      </c>
    </row>
    <row spans="1:7" r="8">
      <c t="s" s="4" r="A8">
        <v>313</v>
      </c>
      <c t="s" s="4" r="B8">
        <v>90</v>
      </c>
      <c t="n" s="6" r="C8">
        <v>146727</v>
      </c>
    </row>
    <row spans="1:7" r="9">
      <c t="s" s="4" r="A9">
        <v>296</v>
      </c>
      <c t="n" s="6" r="C9">
        <v>120077</v>
      </c>
    </row>
    <row spans="1:7" r="10">
      <c t="s" s="4" r="A10">
        <v>314</v>
      </c>
      <c t="n" s="7" r="F10">
        <v>164670</v>
      </c>
    </row>
    <row spans="1:7" r="11">
      <c t="s" s="4" r="A11">
        <v>315</v>
      </c>
      <c t="n" s="7" r="C11">
        <v>518440</v>
      </c>
      <c t="n" s="7" r="D11">
        <v>473847</v>
      </c>
      <c t="s" s="4" r="E11">
        <v>316</v>
      </c>
      <c t="n" s="7" r="F11">
        <v>473847</v>
      </c>
      <c t="s" s="4" r="G11">
        <v>316</v>
      </c>
    </row>
    <row spans="1:7" r="12">
      <c t="s" s="4" r="A12">
        <v>317</v>
      </c>
      <c t="s" s="4" r="B12">
        <v>318</v>
      </c>
      <c t="n" s="7" r="D12">
        <v>44593</v>
      </c>
    </row>
    <row spans="1:7" r="13">
      <c t="n" r="A13"/>
    </row>
    <row spans="1:7" r="14">
      <c t="s" s="4" r="A14">
        <v>85</v>
      </c>
      <c t="s" s="4" r="B14">
        <v>319</v>
      </c>
    </row>
    <row spans="1:7" r="15">
      <c t="s" s="4" r="A15">
        <v>90</v>
      </c>
      <c t="s" s="4" r="B15">
        <v>320</v>
      </c>
    </row>
    <row spans="1:7" r="16">
      <c t="s" s="4" r="A16">
        <v>157</v>
      </c>
      <c t="s" s="4" r="B16">
        <v>321</v>
      </c>
    </row>
    <row spans="1:7" r="17">
      <c t="s" s="4" r="A17">
        <v>316</v>
      </c>
      <c t="s" s="4" r="B17">
        <v>305</v>
      </c>
    </row>
    <row spans="1:7" r="18">
      <c t="s" s="4" r="A18">
        <v>318</v>
      </c>
      <c t="s" s="4" r="B18">
        <v>306</v>
      </c>
    </row>
  </sheetData>
  <mergeCells count="9">
    <mergeCell ref="A1:B1"/>
    <mergeCell ref="D1:E1"/>
    <mergeCell ref="F1:G1"/>
    <mergeCell ref="A13:F13"/>
    <mergeCell ref="B14:F14"/>
    <mergeCell ref="B15:F15"/>
    <mergeCell ref="B16:F16"/>
    <mergeCell ref="B17:F17"/>
    <mergeCell ref="B18:F1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22</v>
      </c>
      <c t="s" s="2" r="B1">
        <v>323</v>
      </c>
    </row>
    <row spans="1:2" r="2">
      <c t="s" s="3" r="A2">
        <v>324</v>
      </c>
    </row>
    <row spans="1:2" r="3">
      <c t="s" s="4" r="A3">
        <v>325</v>
      </c>
      <c t="n" s="7" r="B3">
        <v>20329</v>
      </c>
    </row>
    <row spans="1:2" r="4">
      <c t="s" s="4" r="A4">
        <v>326</v>
      </c>
      <c t="n" s="6" r="B4">
        <v>1000</v>
      </c>
    </row>
    <row spans="1:2" r="5">
      <c t="s" s="4" r="A5">
        <v>327</v>
      </c>
      <c t="n" s="6" r="B5">
        <v>19329</v>
      </c>
    </row>
    <row spans="1:2" r="6">
      <c t="s" s="4" r="A6">
        <v>328</v>
      </c>
      <c t="n" s="7" r="B6">
        <v>20329</v>
      </c>
    </row>
    <row spans="1:2" r="7">
      <c t="s" s="4" r="A7">
        <v>329</v>
      </c>
      <c t="s" s="4" r="B7">
        <v>3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78</v>
      </c>
      <c t="s" s="2" r="B1">
        <v>1</v>
      </c>
    </row>
    <row spans="1:4" r="2">
      <c t="s" s="2" r="B2">
        <v>2</v>
      </c>
      <c t="s" s="2" r="D2">
        <v>79</v>
      </c>
    </row>
    <row spans="1:4" r="3">
      <c t="s" s="3" r="A3">
        <v>80</v>
      </c>
    </row>
    <row spans="1:4" r="4">
      <c t="s" s="4" r="A4">
        <v>81</v>
      </c>
      <c t="n" s="7" r="B4">
        <v>1415238</v>
      </c>
      <c t="n" s="7" r="D4">
        <v>2159562</v>
      </c>
    </row>
    <row spans="1:4" r="5">
      <c t="s" s="4" r="A5">
        <v>82</v>
      </c>
      <c t="n" s="6" r="B5">
        <v>357690</v>
      </c>
      <c t="n" s="6" r="D5">
        <v>279562</v>
      </c>
    </row>
    <row spans="1:4" r="6">
      <c t="s" s="4" r="A6">
        <v>83</v>
      </c>
      <c t="n" s="6" r="B6">
        <v>135707</v>
      </c>
      <c t="n" s="6" r="D6">
        <v>152273</v>
      </c>
    </row>
    <row spans="1:4" r="7">
      <c t="s" s="4" r="A7">
        <v>84</v>
      </c>
      <c t="n" s="6" r="B7">
        <v>162366</v>
      </c>
      <c t="s" s="4" r="C7">
        <v>85</v>
      </c>
      <c t="n" s="6" r="D7">
        <v>6525</v>
      </c>
    </row>
    <row spans="1:4" r="8">
      <c t="s" s="4" r="A8">
        <v>86</v>
      </c>
      <c t="n" s="6" r="B8">
        <v>-311</v>
      </c>
      <c t="n" s="6" r="D8">
        <v>-3208</v>
      </c>
    </row>
    <row spans="1:4" r="9">
      <c t="s" s="4" r="A9">
        <v>87</v>
      </c>
      <c t="n" s="6" r="B9">
        <v>-337</v>
      </c>
      <c t="n" s="6" r="D9">
        <v>638</v>
      </c>
    </row>
    <row spans="1:4" r="10">
      <c t="s" s="4" r="A10">
        <v>88</v>
      </c>
      <c t="n" s="6" r="B10">
        <v>-648</v>
      </c>
      <c t="n" s="6" r="D10">
        <v>-2570</v>
      </c>
    </row>
    <row spans="1:4" r="11">
      <c t="s" s="4" r="A11">
        <v>89</v>
      </c>
      <c t="n" s="6" r="B11">
        <v>47596</v>
      </c>
      <c t="s" s="4" r="C11">
        <v>90</v>
      </c>
      <c t="n" s="6" r="D11">
        <v>3258</v>
      </c>
    </row>
    <row spans="1:4" r="12">
      <c t="s" s="4" r="A12">
        <v>91</v>
      </c>
      <c t="n" s="6" r="B12">
        <v>29578</v>
      </c>
      <c t="n" s="6" r="D12">
        <v>0</v>
      </c>
    </row>
    <row spans="1:4" r="13">
      <c t="s" s="4" r="A13">
        <v>92</v>
      </c>
      <c t="n" s="6" r="B13">
        <v>2147527</v>
      </c>
      <c t="n" s="6" r="D13">
        <v>2598610</v>
      </c>
    </row>
    <row spans="1:4" r="14">
      <c t="s" s="3" r="A14">
        <v>93</v>
      </c>
    </row>
    <row spans="1:4" r="15">
      <c t="s" s="4" r="A15">
        <v>94</v>
      </c>
      <c t="n" s="6" r="B15">
        <v>543816</v>
      </c>
      <c t="n" s="6" r="D15">
        <v>1210727</v>
      </c>
    </row>
    <row spans="1:4" r="16">
      <c t="s" s="4" r="A16">
        <v>95</v>
      </c>
      <c t="n" s="6" r="B16">
        <v>334342</v>
      </c>
      <c t="n" s="6" r="D16">
        <v>369003</v>
      </c>
    </row>
    <row spans="1:4" r="17">
      <c t="s" s="4" r="A17">
        <v>96</v>
      </c>
      <c t="n" s="6" r="B17">
        <v>917359</v>
      </c>
      <c t="n" s="6" r="D17">
        <v>921909</v>
      </c>
    </row>
    <row spans="1:4" r="18">
      <c t="s" s="4" r="A18">
        <v>97</v>
      </c>
      <c t="n" s="6" r="B18">
        <v>14503</v>
      </c>
      <c t="n" s="6" r="D18">
        <v>13778</v>
      </c>
    </row>
    <row spans="1:4" r="19">
      <c t="s" s="4" r="A19">
        <v>98</v>
      </c>
      <c t="n" s="6" r="B19">
        <v>1810020</v>
      </c>
      <c t="n" s="6" r="D19">
        <v>2515417</v>
      </c>
    </row>
    <row spans="1:4" r="20">
      <c t="s" s="4" r="A20">
        <v>99</v>
      </c>
      <c t="n" s="6" r="B20">
        <v>337507</v>
      </c>
      <c t="n" s="6" r="D20">
        <v>83193</v>
      </c>
    </row>
    <row spans="1:4" r="21">
      <c t="s" s="4" r="A21">
        <v>100</v>
      </c>
      <c t="n" s="6" r="B21">
        <v>117189</v>
      </c>
      <c t="n" s="6" r="D21">
        <v>33149</v>
      </c>
    </row>
    <row spans="1:4" r="22">
      <c t="s" s="4" r="A22">
        <v>101</v>
      </c>
      <c t="n" s="7" r="B22">
        <v>220318</v>
      </c>
      <c t="n" s="7" r="D22">
        <v>50044</v>
      </c>
    </row>
    <row spans="1:4" r="23">
      <c t="s" s="3" r="A23">
        <v>102</v>
      </c>
    </row>
    <row spans="1:4" r="24">
      <c t="s" s="4" r="A24">
        <v>103</v>
      </c>
      <c t="n" s="8" r="B24">
        <v>3.38</v>
      </c>
      <c t="n" s="8" r="D24">
        <v>0.72</v>
      </c>
    </row>
    <row spans="1:4" r="25">
      <c t="s" s="4" r="A25">
        <v>104</v>
      </c>
      <c t="n" s="9" r="B25">
        <v>3.34</v>
      </c>
      <c t="n" s="9" r="D25">
        <v>0.71</v>
      </c>
    </row>
    <row spans="1:4" r="26">
      <c t="s" s="4" r="A26">
        <v>105</v>
      </c>
      <c t="n" s="10" r="B26">
        <v>0.5</v>
      </c>
      <c t="n" s="8" r="D26">
        <v>0.27</v>
      </c>
    </row>
    <row spans="1:4" r="27">
      <c t="s" s="3" r="A27">
        <v>106</v>
      </c>
    </row>
    <row spans="1:4" r="28">
      <c t="s" s="4" r="A28">
        <v>107</v>
      </c>
      <c t="n" s="6" r="B28">
        <v>65086935</v>
      </c>
      <c t="n" s="6" r="D28">
        <v>69770224</v>
      </c>
    </row>
    <row spans="1:4" r="29">
      <c t="s" s="4" r="A29">
        <v>108</v>
      </c>
      <c t="n" s="6" r="B29">
        <v>833611</v>
      </c>
      <c t="n" s="6" r="D29">
        <v>987325</v>
      </c>
    </row>
    <row spans="1:4" r="30">
      <c t="s" s="4" r="A30">
        <v>109</v>
      </c>
      <c t="n" s="6" r="B30">
        <v>65920546</v>
      </c>
      <c t="n" s="6" r="D30">
        <v>70757549</v>
      </c>
    </row>
    <row spans="1:4" r="31">
      <c t="n" r="A31"/>
    </row>
    <row spans="1:4" r="32">
      <c t="s" s="4" r="A32">
        <v>85</v>
      </c>
      <c t="s" s="4" r="B32">
        <v>110</v>
      </c>
    </row>
    <row spans="1:4" r="33">
      <c t="s" s="4" r="A33">
        <v>90</v>
      </c>
      <c t="s" s="4" r="B33">
        <v>111</v>
      </c>
    </row>
  </sheetData>
  <mergeCells count="6">
    <mergeCell ref="A1:A2"/>
    <mergeCell ref="B1:D1"/>
    <mergeCell ref="B2:C2"/>
    <mergeCell ref="A31:D31"/>
    <mergeCell ref="B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331</v>
      </c>
      <c t="s" s="2" r="C1">
        <v>1</v>
      </c>
      <c t="s" s="2" r="D1">
        <v>332</v>
      </c>
    </row>
    <row spans="1:4" r="2">
      <c t="s" s="2" r="C2">
        <v>2</v>
      </c>
      <c t="s" s="2" r="D2">
        <v>25</v>
      </c>
    </row>
    <row spans="1:4" r="3">
      <c t="s" s="3" r="A3">
        <v>333</v>
      </c>
    </row>
    <row spans="1:4" r="4">
      <c t="s" s="4" r="A4">
        <v>334</v>
      </c>
      <c t="n" s="7" r="C4">
        <v>8230871</v>
      </c>
      <c t="n" s="7" r="D4">
        <v>9470795</v>
      </c>
    </row>
    <row spans="1:4" r="5">
      <c t="s" s="4" r="A5">
        <v>335</v>
      </c>
      <c t="n" s="6" r="C5">
        <v>9039747</v>
      </c>
      <c t="n" s="6" r="D5">
        <v>10215328</v>
      </c>
    </row>
    <row spans="1:4" r="6">
      <c t="s" s="4" r="A6">
        <v>336</v>
      </c>
      <c t="n" s="6" r="C6">
        <v>361537</v>
      </c>
      <c t="n" s="6" r="D6">
        <v>450563</v>
      </c>
    </row>
    <row spans="1:4" r="7">
      <c t="s" s="4" r="A7">
        <v>337</v>
      </c>
      <c t="n" s="6" r="C7">
        <v>403702</v>
      </c>
      <c t="n" s="6" r="D7">
        <v>500057</v>
      </c>
    </row>
    <row spans="1:4" r="8">
      <c t="s" s="4" r="A8">
        <v>338</v>
      </c>
    </row>
    <row spans="1:4" r="9">
      <c t="s" s="3" r="A9">
        <v>333</v>
      </c>
    </row>
    <row spans="1:4" r="10">
      <c t="s" s="4" r="A10">
        <v>334</v>
      </c>
      <c t="n" s="6" r="C10">
        <v>8230871</v>
      </c>
      <c t="n" s="6" r="D10">
        <v>9470795</v>
      </c>
    </row>
    <row spans="1:4" r="11">
      <c t="s" s="4" r="A11">
        <v>339</v>
      </c>
      <c t="n" s="6" r="C11">
        <v>866351</v>
      </c>
      <c t="n" s="6" r="D11">
        <v>845412</v>
      </c>
    </row>
    <row spans="1:4" r="12">
      <c t="s" s="4" r="A12">
        <v>340</v>
      </c>
      <c t="n" s="6" r="C12">
        <v>-57475</v>
      </c>
      <c t="n" s="6" r="D12">
        <v>-100879</v>
      </c>
    </row>
    <row spans="1:4" r="13">
      <c t="s" s="4" r="A13">
        <v>335</v>
      </c>
      <c t="n" s="6" r="C13">
        <v>9039747</v>
      </c>
      <c t="n" s="6" r="D13">
        <v>10215328</v>
      </c>
    </row>
    <row spans="1:4" r="14">
      <c t="s" s="4" r="A14">
        <v>341</v>
      </c>
      <c t="s" s="4" r="B14">
        <v>85</v>
      </c>
      <c t="n" s="6" r="C14">
        <v>32587</v>
      </c>
      <c t="n" s="6" r="D14">
        <v>34513</v>
      </c>
    </row>
    <row spans="1:4" r="15">
      <c t="s" s="4" r="A15">
        <v>342</v>
      </c>
    </row>
    <row spans="1:4" r="16">
      <c t="s" s="3" r="A16">
        <v>333</v>
      </c>
    </row>
    <row spans="1:4" r="17">
      <c t="s" s="4" r="A17">
        <v>334</v>
      </c>
      <c t="n" s="6" r="C17">
        <v>171926</v>
      </c>
      <c t="n" s="6" r="D17">
        <v>150681</v>
      </c>
    </row>
    <row spans="1:4" r="18">
      <c t="s" s="4" r="A18">
        <v>339</v>
      </c>
      <c t="n" s="6" r="C18">
        <v>6061</v>
      </c>
      <c t="n" s="6" r="D18">
        <v>3891</v>
      </c>
    </row>
    <row spans="1:4" r="19">
      <c t="s" s="4" r="A19">
        <v>340</v>
      </c>
      <c t="n" s="6" r="C19">
        <v>-5</v>
      </c>
      <c t="n" s="6" r="D19">
        <v>-537</v>
      </c>
    </row>
    <row spans="1:4" r="20">
      <c t="s" s="4" r="A20">
        <v>335</v>
      </c>
      <c t="n" s="6" r="C20">
        <v>177982</v>
      </c>
      <c t="n" s="6" r="D20">
        <v>154035</v>
      </c>
    </row>
    <row spans="1:4" r="21">
      <c t="s" s="4" r="A21">
        <v>341</v>
      </c>
      <c t="s" s="4" r="B21">
        <v>85</v>
      </c>
      <c t="n" s="6" r="C21">
        <v>0</v>
      </c>
      <c t="n" s="6" r="D21">
        <v>0</v>
      </c>
    </row>
    <row spans="1:4" r="22">
      <c t="s" s="4" r="A22">
        <v>343</v>
      </c>
    </row>
    <row spans="1:4" r="23">
      <c t="s" s="3" r="A23">
        <v>333</v>
      </c>
    </row>
    <row spans="1:4" r="24">
      <c t="s" s="4" r="A24">
        <v>334</v>
      </c>
      <c t="n" s="6" r="C24">
        <v>561971</v>
      </c>
      <c t="n" s="6" r="D24">
        <v>647335</v>
      </c>
    </row>
    <row spans="1:4" r="25">
      <c t="s" s="4" r="A25">
        <v>339</v>
      </c>
      <c t="n" s="6" r="C25">
        <v>46948</v>
      </c>
      <c t="n" s="6" r="D25">
        <v>48389</v>
      </c>
    </row>
    <row spans="1:4" r="26">
      <c t="s" s="4" r="A26">
        <v>340</v>
      </c>
      <c t="n" s="6" r="C26">
        <v>0</v>
      </c>
      <c t="n" s="6" r="D26">
        <v>-94</v>
      </c>
    </row>
    <row spans="1:4" r="27">
      <c t="s" s="4" r="A27">
        <v>335</v>
      </c>
      <c t="n" s="6" r="C27">
        <v>608919</v>
      </c>
      <c t="n" s="6" r="D27">
        <v>695630</v>
      </c>
    </row>
    <row spans="1:4" r="28">
      <c t="s" s="4" r="A28">
        <v>341</v>
      </c>
      <c t="s" s="4" r="B28">
        <v>85</v>
      </c>
      <c t="n" s="6" r="C28">
        <v>0</v>
      </c>
      <c t="n" s="6" r="D28">
        <v>0</v>
      </c>
    </row>
    <row spans="1:4" r="29">
      <c t="s" s="4" r="A29">
        <v>344</v>
      </c>
    </row>
    <row spans="1:4" r="30">
      <c t="s" s="3" r="A30">
        <v>333</v>
      </c>
    </row>
    <row spans="1:4" r="31">
      <c t="s" s="4" r="A31">
        <v>334</v>
      </c>
      <c t="n" s="6" r="C31">
        <v>500754</v>
      </c>
      <c t="n" s="6" r="D31">
        <v>497785</v>
      </c>
    </row>
    <row spans="1:4" r="32">
      <c t="s" s="4" r="A32">
        <v>339</v>
      </c>
      <c t="n" s="6" r="C32">
        <v>75054</v>
      </c>
      <c t="n" s="6" r="D32">
        <v>65188</v>
      </c>
    </row>
    <row spans="1:4" r="33">
      <c t="s" s="4" r="A33">
        <v>340</v>
      </c>
      <c t="n" s="6" r="C33">
        <v>-465</v>
      </c>
      <c t="n" s="6" r="D33">
        <v>-723</v>
      </c>
    </row>
    <row spans="1:4" r="34">
      <c t="s" s="4" r="A34">
        <v>335</v>
      </c>
      <c t="n" s="6" r="C34">
        <v>575343</v>
      </c>
      <c t="n" s="6" r="D34">
        <v>562250</v>
      </c>
    </row>
    <row spans="1:4" r="35">
      <c t="s" s="4" r="A35">
        <v>341</v>
      </c>
      <c t="s" s="4" r="B35">
        <v>85</v>
      </c>
      <c t="n" s="6" r="C35">
        <v>0</v>
      </c>
      <c t="n" s="6" r="D35">
        <v>0</v>
      </c>
    </row>
    <row spans="1:4" r="36">
      <c t="s" s="4" r="A36">
        <v>345</v>
      </c>
    </row>
    <row spans="1:4" r="37">
      <c t="s" s="3" r="A37">
        <v>333</v>
      </c>
    </row>
    <row spans="1:4" r="38">
      <c t="s" s="4" r="A38">
        <v>334</v>
      </c>
      <c t="n" s="6" r="C38">
        <v>3026</v>
      </c>
      <c t="n" s="6" r="D38">
        <v>3499</v>
      </c>
    </row>
    <row spans="1:4" r="39">
      <c t="s" s="4" r="A39">
        <v>339</v>
      </c>
      <c t="n" s="6" r="C39">
        <v>1291</v>
      </c>
      <c t="n" s="6" r="D39">
        <v>1367</v>
      </c>
    </row>
    <row spans="1:4" r="40">
      <c t="s" s="4" r="A40">
        <v>340</v>
      </c>
      <c t="n" s="6" r="C40">
        <v>-306</v>
      </c>
      <c t="n" s="6" r="D40">
        <v>-204</v>
      </c>
    </row>
    <row spans="1:4" r="41">
      <c t="s" s="4" r="A41">
        <v>335</v>
      </c>
      <c t="n" s="6" r="C41">
        <v>4011</v>
      </c>
      <c t="n" s="6" r="D41">
        <v>4662</v>
      </c>
    </row>
    <row spans="1:4" r="42">
      <c t="s" s="4" r="A42">
        <v>341</v>
      </c>
      <c t="s" s="4" r="B42">
        <v>85</v>
      </c>
      <c t="n" s="6" r="C42">
        <v>1237</v>
      </c>
      <c t="n" s="6" r="D42">
        <v>1285</v>
      </c>
    </row>
    <row spans="1:4" r="43">
      <c t="s" s="4" r="A43">
        <v>346</v>
      </c>
    </row>
    <row spans="1:4" r="44">
      <c t="s" s="3" r="A44">
        <v>333</v>
      </c>
    </row>
    <row spans="1:4" r="45">
      <c t="s" s="4" r="A45">
        <v>334</v>
      </c>
      <c t="n" s="6" r="C45">
        <v>880676</v>
      </c>
      <c t="n" s="6" r="D45">
        <v>953247</v>
      </c>
    </row>
    <row spans="1:4" r="46">
      <c t="s" s="4" r="A46">
        <v>339</v>
      </c>
      <c t="n" s="6" r="C46">
        <v>61281</v>
      </c>
      <c t="n" s="6" r="D46">
        <v>48676</v>
      </c>
    </row>
    <row spans="1:4" r="47">
      <c t="s" s="4" r="A47">
        <v>340</v>
      </c>
      <c t="n" s="6" r="C47">
        <v>-296</v>
      </c>
      <c t="n" s="6" r="D47">
        <v>-3409</v>
      </c>
    </row>
    <row spans="1:4" r="48">
      <c t="s" s="4" r="A48">
        <v>335</v>
      </c>
      <c t="n" s="6" r="C48">
        <v>941661</v>
      </c>
      <c t="n" s="6" r="D48">
        <v>998514</v>
      </c>
    </row>
    <row spans="1:4" r="49">
      <c t="s" s="4" r="A49">
        <v>341</v>
      </c>
      <c t="s" s="4" r="B49">
        <v>85</v>
      </c>
      <c t="n" s="6" r="C49">
        <v>14760</v>
      </c>
      <c t="n" s="6" r="D49">
        <v>15343</v>
      </c>
    </row>
    <row spans="1:4" r="50">
      <c t="s" s="4" r="A50">
        <v>347</v>
      </c>
    </row>
    <row spans="1:4" r="51">
      <c t="s" s="3" r="A51">
        <v>333</v>
      </c>
    </row>
    <row spans="1:4" r="52">
      <c t="s" s="4" r="A52">
        <v>334</v>
      </c>
      <c t="n" s="6" r="C52">
        <v>20628</v>
      </c>
      <c t="n" s="6" r="D52">
        <v>22169</v>
      </c>
    </row>
    <row spans="1:4" r="53">
      <c t="s" s="4" r="A53">
        <v>339</v>
      </c>
      <c t="n" s="6" r="C53">
        <v>496</v>
      </c>
      <c t="n" s="6" r="D53">
        <v>352</v>
      </c>
    </row>
    <row spans="1:4" r="54">
      <c t="s" s="4" r="A54">
        <v>340</v>
      </c>
      <c t="n" s="6" r="C54">
        <v>0</v>
      </c>
      <c t="n" s="6" r="D54">
        <v>0</v>
      </c>
    </row>
    <row spans="1:4" r="55">
      <c t="s" s="4" r="A55">
        <v>335</v>
      </c>
      <c t="n" s="6" r="C55">
        <v>21124</v>
      </c>
      <c t="n" s="6" r="D55">
        <v>22521</v>
      </c>
    </row>
    <row spans="1:4" r="56">
      <c t="s" s="4" r="A56">
        <v>341</v>
      </c>
      <c t="s" s="4" r="B56">
        <v>85</v>
      </c>
      <c t="n" s="6" r="C56">
        <v>0</v>
      </c>
      <c t="n" s="6" r="D56">
        <v>0</v>
      </c>
    </row>
    <row spans="1:4" r="57">
      <c t="s" s="4" r="A57">
        <v>348</v>
      </c>
    </row>
    <row spans="1:4" r="58">
      <c t="s" s="3" r="A58">
        <v>333</v>
      </c>
    </row>
    <row spans="1:4" r="59">
      <c t="s" s="4" r="A59">
        <v>334</v>
      </c>
      <c t="n" s="6" r="C59">
        <v>6091890</v>
      </c>
      <c t="n" s="6" r="D59">
        <v>7196079</v>
      </c>
    </row>
    <row spans="1:4" r="60">
      <c t="s" s="4" r="A60">
        <v>339</v>
      </c>
      <c t="n" s="6" r="C60">
        <v>675220</v>
      </c>
      <c t="n" s="6" r="D60">
        <v>677549</v>
      </c>
    </row>
    <row spans="1:4" r="61">
      <c t="s" s="4" r="A61">
        <v>340</v>
      </c>
      <c t="n" s="6" r="C61">
        <v>-56403</v>
      </c>
      <c t="n" s="6" r="D61">
        <v>-95912</v>
      </c>
    </row>
    <row spans="1:4" r="62">
      <c t="s" s="4" r="A62">
        <v>335</v>
      </c>
      <c t="n" s="6" r="C62">
        <v>6710707</v>
      </c>
      <c t="n" s="6" r="D62">
        <v>7777716</v>
      </c>
    </row>
    <row spans="1:4" r="63">
      <c t="s" s="4" r="A63">
        <v>341</v>
      </c>
      <c t="s" s="4" r="B63">
        <v>85</v>
      </c>
      <c t="n" s="6" r="C63">
        <v>16590</v>
      </c>
      <c t="n" s="6" r="D63">
        <v>17885</v>
      </c>
    </row>
    <row spans="1:4" r="64">
      <c t="s" s="4" r="A64">
        <v>349</v>
      </c>
    </row>
    <row spans="1:4" r="65">
      <c t="s" s="3" r="A65">
        <v>333</v>
      </c>
    </row>
    <row spans="1:4" r="66">
      <c t="s" s="4" r="A66">
        <v>336</v>
      </c>
      <c t="n" s="6" r="C66">
        <v>361537</v>
      </c>
      <c t="n" s="6" r="D66">
        <v>450563</v>
      </c>
    </row>
    <row spans="1:4" r="67">
      <c t="s" s="4" r="A67">
        <v>350</v>
      </c>
      <c t="n" s="6" r="C67">
        <v>43869</v>
      </c>
      <c t="n" s="6" r="D67">
        <v>52118</v>
      </c>
    </row>
    <row spans="1:4" r="68">
      <c t="s" s="4" r="A68">
        <v>351</v>
      </c>
      <c t="n" s="6" r="C68">
        <v>-1704</v>
      </c>
      <c t="n" s="6" r="D68">
        <v>-2624</v>
      </c>
    </row>
    <row spans="1:4" r="69">
      <c t="s" s="4" r="A69">
        <v>337</v>
      </c>
      <c t="n" s="6" r="C69">
        <v>403702</v>
      </c>
      <c t="n" s="6" r="D69">
        <v>500057</v>
      </c>
    </row>
    <row spans="1:4" r="70">
      <c t="s" s="4" r="A70">
        <v>341</v>
      </c>
      <c t="s" s="4" r="B70">
        <v>85</v>
      </c>
      <c t="n" s="6" r="C70">
        <v>0</v>
      </c>
      <c t="n" s="6" r="D70">
        <v>0</v>
      </c>
    </row>
    <row spans="1:4" r="71">
      <c t="s" s="4" r="A71">
        <v>352</v>
      </c>
    </row>
    <row spans="1:4" r="72">
      <c t="s" s="3" r="A72">
        <v>333</v>
      </c>
    </row>
    <row spans="1:4" r="73">
      <c t="s" s="4" r="A73">
        <v>336</v>
      </c>
      <c t="n" s="6" r="C73">
        <v>12311</v>
      </c>
      <c t="n" s="6" r="D73">
        <v>13048</v>
      </c>
    </row>
    <row spans="1:4" r="74">
      <c t="s" s="4" r="A74">
        <v>350</v>
      </c>
      <c t="n" s="6" r="C74">
        <v>6865</v>
      </c>
      <c t="n" s="6" r="D74">
        <v>6623</v>
      </c>
    </row>
    <row spans="1:4" r="75">
      <c t="s" s="4" r="A75">
        <v>351</v>
      </c>
      <c t="n" s="6" r="C75">
        <v>-3</v>
      </c>
      <c t="n" s="6" r="D75">
        <v>-7</v>
      </c>
    </row>
    <row spans="1:4" r="76">
      <c t="s" s="4" r="A76">
        <v>337</v>
      </c>
      <c t="n" s="6" r="C76">
        <v>19173</v>
      </c>
      <c t="n" s="6" r="D76">
        <v>19664</v>
      </c>
    </row>
    <row spans="1:4" r="77">
      <c t="s" s="4" r="A77">
        <v>341</v>
      </c>
      <c t="s" s="4" r="B77">
        <v>85</v>
      </c>
      <c t="n" s="6" r="C77">
        <v>0</v>
      </c>
      <c t="n" s="6" r="D77">
        <v>0</v>
      </c>
    </row>
    <row spans="1:4" r="78">
      <c t="s" s="4" r="A78">
        <v>353</v>
      </c>
    </row>
    <row spans="1:4" r="79">
      <c t="s" s="3" r="A79">
        <v>333</v>
      </c>
    </row>
    <row spans="1:4" r="80">
      <c t="s" s="4" r="A80">
        <v>336</v>
      </c>
      <c t="n" s="6" r="C80">
        <v>349226</v>
      </c>
      <c t="n" s="6" r="D80">
        <v>437515</v>
      </c>
    </row>
    <row spans="1:4" r="81">
      <c t="s" s="4" r="A81">
        <v>350</v>
      </c>
      <c t="n" s="6" r="C81">
        <v>37004</v>
      </c>
      <c t="n" s="6" r="D81">
        <v>45495</v>
      </c>
    </row>
    <row spans="1:4" r="82">
      <c t="s" s="4" r="A82">
        <v>351</v>
      </c>
      <c t="n" s="6" r="C82">
        <v>-1701</v>
      </c>
      <c t="n" s="6" r="D82">
        <v>-2617</v>
      </c>
    </row>
    <row spans="1:4" r="83">
      <c t="s" s="4" r="A83">
        <v>337</v>
      </c>
      <c t="n" s="6" r="C83">
        <v>384529</v>
      </c>
      <c t="n" s="6" r="D83">
        <v>480393</v>
      </c>
    </row>
    <row spans="1:4" r="84">
      <c t="s" s="4" r="A84">
        <v>341</v>
      </c>
      <c t="s" s="4" r="B84">
        <v>85</v>
      </c>
      <c t="n" s="7" r="C84">
        <v>0</v>
      </c>
      <c t="n" s="7" r="D84">
        <v>0</v>
      </c>
    </row>
    <row spans="1:4" r="85">
      <c t="n" r="A85"/>
    </row>
    <row spans="1:4" r="86">
      <c t="s" s="4" r="A86">
        <v>85</v>
      </c>
      <c t="s" s="4" r="B86">
        <v>354</v>
      </c>
    </row>
  </sheetData>
  <mergeCells count="3">
    <mergeCell ref="A1:B2"/>
    <mergeCell ref="A85:C85"/>
    <mergeCell ref="B86:C8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34"/>
  </cols>
  <sheetData>
    <row spans="1:5" r="1">
      <c t="s" s="1" r="A1">
        <v>355</v>
      </c>
      <c t="s" s="2" r="B1">
        <v>1</v>
      </c>
      <c t="s" s="2" r="E1">
        <v>332</v>
      </c>
    </row>
    <row spans="1:5" r="2">
      <c t="s" s="2" r="B2">
        <v>356</v>
      </c>
      <c t="s" s="2" r="D2">
        <v>357</v>
      </c>
      <c t="s" s="2" r="E2">
        <v>358</v>
      </c>
    </row>
    <row spans="1:5" r="3">
      <c t="s" s="3" r="A3">
        <v>359</v>
      </c>
    </row>
    <row spans="1:5" r="4">
      <c t="s" s="4" r="A4">
        <v>360</v>
      </c>
      <c t="n" s="6" r="B4">
        <v>0</v>
      </c>
      <c t="n" s="6" r="E4">
        <v>0</v>
      </c>
    </row>
    <row spans="1:5" r="5">
      <c t="s" s="4" r="A5">
        <v>361</v>
      </c>
      <c t="s" s="4" r="B5">
        <v>362</v>
      </c>
      <c t="s" s="4" r="E5">
        <v>362</v>
      </c>
    </row>
    <row spans="1:5" r="6">
      <c t="s" s="4" r="A6">
        <v>363</v>
      </c>
      <c t="n" s="7" r="B6">
        <v>281102</v>
      </c>
      <c t="n" s="7" r="E6">
        <v>319654</v>
      </c>
    </row>
    <row spans="1:5" r="7">
      <c t="s" s="4" r="A7">
        <v>364</v>
      </c>
      <c t="s" s="4" r="B7">
        <v>365</v>
      </c>
      <c t="s" s="4" r="E7">
        <v>366</v>
      </c>
    </row>
    <row spans="1:5" r="8">
      <c t="s" s="4" r="A8">
        <v>86</v>
      </c>
      <c t="n" s="7" r="B8">
        <v>311</v>
      </c>
      <c t="n" s="7" r="D8">
        <v>3208</v>
      </c>
    </row>
    <row spans="1:5" r="9">
      <c t="s" s="4" r="A9">
        <v>88</v>
      </c>
      <c t="n" s="6" r="B9">
        <v>648</v>
      </c>
      <c t="s" s="4" r="C9">
        <v>85</v>
      </c>
      <c t="n" s="6" r="D9">
        <v>2570</v>
      </c>
    </row>
    <row spans="1:5" r="10">
      <c t="s" s="4" r="A10">
        <v>367</v>
      </c>
      <c t="n" s="7" r="B10">
        <v>337</v>
      </c>
      <c t="n" s="7" r="D10">
        <v>-638</v>
      </c>
    </row>
    <row spans="1:5" r="11">
      <c t="s" s="4" r="A11">
        <v>368</v>
      </c>
      <c t="s" s="4" r="B11">
        <v>369</v>
      </c>
      <c t="s" s="4" r="E11">
        <v>370</v>
      </c>
    </row>
    <row spans="1:5" r="12">
      <c t="s" s="4" r="A12">
        <v>371</v>
      </c>
      <c t="s" s="4" r="B12">
        <v>372</v>
      </c>
      <c t="s" s="4" r="E12">
        <v>373</v>
      </c>
    </row>
    <row spans="1:5" r="13">
      <c t="s" s="4" r="A13">
        <v>374</v>
      </c>
      <c t="n" s="6" r="B13">
        <v>380</v>
      </c>
      <c t="n" s="6" r="E13">
        <v>884</v>
      </c>
    </row>
    <row spans="1:5" r="14">
      <c t="s" s="4" r="A14">
        <v>375</v>
      </c>
      <c t="s" s="4" r="B14">
        <v>376</v>
      </c>
    </row>
    <row spans="1:5" r="15">
      <c t="s" s="4" r="A15">
        <v>377</v>
      </c>
      <c t="n" s="7" r="B15">
        <v>224255</v>
      </c>
    </row>
    <row spans="1:5" r="16">
      <c t="s" s="4" r="A16">
        <v>378</v>
      </c>
      <c t="n" s="6" r="B16">
        <v>30853</v>
      </c>
    </row>
    <row spans="1:5" r="17">
      <c t="s" s="4" r="A17">
        <v>379</v>
      </c>
    </row>
    <row spans="1:5" r="18">
      <c t="s" s="3" r="A18">
        <v>359</v>
      </c>
    </row>
    <row spans="1:5" r="19">
      <c t="s" s="4" r="A19">
        <v>380</v>
      </c>
      <c t="n" s="6" r="B19">
        <v>13</v>
      </c>
      <c t="n" s="7" r="E19">
        <v>17</v>
      </c>
    </row>
    <row spans="1:5" r="20">
      <c t="s" s="4" r="A20">
        <v>381</v>
      </c>
    </row>
    <row spans="1:5" r="21">
      <c t="s" s="3" r="A21">
        <v>359</v>
      </c>
    </row>
    <row spans="1:5" r="22">
      <c t="s" s="4" r="A22">
        <v>380</v>
      </c>
      <c t="n" s="6" r="B22">
        <v>14515</v>
      </c>
      <c t="n" s="6" r="E22">
        <v>14625</v>
      </c>
    </row>
    <row spans="1:5" r="23">
      <c t="s" s="4" r="A23">
        <v>382</v>
      </c>
    </row>
    <row spans="1:5" r="24">
      <c t="s" s="3" r="A24">
        <v>359</v>
      </c>
    </row>
    <row spans="1:5" r="25">
      <c t="s" s="4" r="A25">
        <v>383</v>
      </c>
      <c t="n" s="6" r="B25">
        <v>573013</v>
      </c>
      <c t="n" s="6" r="E25">
        <v>779720</v>
      </c>
    </row>
    <row spans="1:5" r="26">
      <c t="s" s="4" r="A26">
        <v>384</v>
      </c>
      <c t="n" s="6" r="B26">
        <v>1365</v>
      </c>
      <c t="n" s="6" r="E26">
        <v>-6985</v>
      </c>
    </row>
    <row spans="1:5" r="27">
      <c t="s" s="4" r="A27">
        <v>385</v>
      </c>
    </row>
    <row spans="1:5" r="28">
      <c t="s" s="3" r="A28">
        <v>359</v>
      </c>
    </row>
    <row spans="1:5" r="29">
      <c t="s" s="4" r="A29">
        <v>383</v>
      </c>
      <c t="n" s="6" r="B29">
        <v>708883</v>
      </c>
      <c t="n" s="6" r="E29">
        <v>888923</v>
      </c>
    </row>
    <row spans="1:5" r="30">
      <c t="s" s="4" r="A30">
        <v>384</v>
      </c>
      <c t="n" s="7" r="B30">
        <v>62581</v>
      </c>
      <c t="n" s="7" r="E30">
        <v>67957</v>
      </c>
    </row>
    <row spans="1:5" r="31">
      <c t="s" s="4" r="A31">
        <v>386</v>
      </c>
    </row>
    <row spans="1:5" r="32">
      <c t="s" s="3" r="A32">
        <v>359</v>
      </c>
    </row>
    <row spans="1:5" r="33">
      <c t="s" s="4" r="A33">
        <v>387</v>
      </c>
      <c t="s" s="4" r="B33">
        <v>388</v>
      </c>
      <c t="s" s="4" r="E33">
        <v>389</v>
      </c>
    </row>
    <row spans="1:5" r="34">
      <c t="s" s="4" r="A34">
        <v>390</v>
      </c>
    </row>
    <row spans="1:5" r="35">
      <c t="s" s="3" r="A35">
        <v>359</v>
      </c>
    </row>
    <row spans="1:5" r="36">
      <c t="s" s="4" r="A36">
        <v>387</v>
      </c>
      <c t="s" s="4" r="B36">
        <v>391</v>
      </c>
      <c t="s" s="4" r="E36">
        <v>392</v>
      </c>
    </row>
    <row spans="1:5" r="37">
      <c t="s" s="4" r="A37">
        <v>393</v>
      </c>
    </row>
    <row spans="1:5" r="38">
      <c t="s" s="3" r="A38">
        <v>359</v>
      </c>
    </row>
    <row spans="1:5" r="39">
      <c t="s" s="4" r="A39">
        <v>387</v>
      </c>
      <c t="s" s="4" r="B39">
        <v>394</v>
      </c>
      <c t="s" s="4" r="E39">
        <v>395</v>
      </c>
    </row>
    <row spans="1:5" r="40">
      <c t="s" s="4" r="A40">
        <v>396</v>
      </c>
    </row>
    <row spans="1:5" r="41">
      <c t="s" s="3" r="A41">
        <v>359</v>
      </c>
    </row>
    <row spans="1:5" r="42">
      <c t="s" s="4" r="A42">
        <v>387</v>
      </c>
      <c t="s" s="4" r="B42">
        <v>370</v>
      </c>
      <c t="s" s="4" r="E42">
        <v>370</v>
      </c>
    </row>
    <row spans="1:5" r="43">
      <c t="s" s="4" r="A43">
        <v>397</v>
      </c>
    </row>
    <row spans="1:5" r="44">
      <c t="s" s="3" r="A44">
        <v>359</v>
      </c>
    </row>
    <row spans="1:5" r="45">
      <c t="s" s="4" r="A45">
        <v>387</v>
      </c>
      <c t="s" s="4" r="B45">
        <v>398</v>
      </c>
      <c t="s" s="4" r="E45">
        <v>398</v>
      </c>
    </row>
    <row spans="1:5" r="46">
      <c t="s" s="4" r="A46">
        <v>399</v>
      </c>
    </row>
    <row spans="1:5" r="47">
      <c t="s" s="3" r="A47">
        <v>359</v>
      </c>
    </row>
    <row spans="1:5" r="48">
      <c t="s" s="4" r="A48">
        <v>387</v>
      </c>
      <c t="s" s="4" r="B48">
        <v>400</v>
      </c>
      <c t="s" s="4" r="E48">
        <v>370</v>
      </c>
    </row>
    <row spans="1:5" r="49">
      <c t="s" s="4" r="A49">
        <v>401</v>
      </c>
    </row>
    <row spans="1:5" r="50">
      <c t="s" s="3" r="A50">
        <v>359</v>
      </c>
    </row>
    <row spans="1:5" r="51">
      <c t="s" s="4" r="A51">
        <v>387</v>
      </c>
      <c t="s" s="4" r="B51">
        <v>402</v>
      </c>
      <c t="s" s="4" r="E51">
        <v>403</v>
      </c>
    </row>
    <row spans="1:5" r="52">
      <c t="s" s="4" r="A52">
        <v>404</v>
      </c>
    </row>
    <row spans="1:5" r="53">
      <c t="s" s="3" r="A53">
        <v>359</v>
      </c>
    </row>
    <row spans="1:5" r="54">
      <c t="s" s="4" r="A54">
        <v>387</v>
      </c>
      <c t="s" s="4" r="B54">
        <v>395</v>
      </c>
    </row>
    <row spans="1:5" r="55">
      <c t="n" r="A55"/>
    </row>
    <row spans="1:5" r="56">
      <c t="s" s="4" r="A56">
        <v>85</v>
      </c>
      <c t="s" s="4" r="B56">
        <v>110</v>
      </c>
    </row>
  </sheetData>
  <mergeCells count="5">
    <mergeCell ref="A1:A2"/>
    <mergeCell ref="B1:D1"/>
    <mergeCell ref="B2:C2"/>
    <mergeCell ref="A55:E55"/>
    <mergeCell ref="B56:E5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25</v>
      </c>
    </row>
    <row spans="1:3" r="2">
      <c t="s" s="3" r="A2">
        <v>333</v>
      </c>
    </row>
    <row spans="1:3" r="3">
      <c t="s" s="4" r="A3">
        <v>406</v>
      </c>
      <c t="n" s="7" r="B3">
        <v>302193</v>
      </c>
    </row>
    <row spans="1:3" r="4">
      <c t="s" s="4" r="A4">
        <v>407</v>
      </c>
      <c t="n" s="6" r="B4">
        <v>1620861</v>
      </c>
    </row>
    <row spans="1:3" r="5">
      <c t="s" s="4" r="A5">
        <v>408</v>
      </c>
      <c t="n" s="6" r="B5">
        <v>1960202</v>
      </c>
    </row>
    <row spans="1:3" r="6">
      <c t="s" s="4" r="A6">
        <v>409</v>
      </c>
      <c t="n" s="6" r="B6">
        <v>3443285</v>
      </c>
    </row>
    <row spans="1:3" r="7">
      <c t="s" s="4" r="A7">
        <v>410</v>
      </c>
      <c t="n" s="6" r="B7">
        <v>7326541</v>
      </c>
    </row>
    <row spans="1:3" r="8">
      <c t="s" s="4" r="A8">
        <v>411</v>
      </c>
      <c t="n" s="6" r="B8">
        <v>8230871</v>
      </c>
      <c t="n" s="7" r="C8">
        <v>9470795</v>
      </c>
    </row>
    <row spans="1:3" r="9">
      <c t="s" s="4" r="A9">
        <v>412</v>
      </c>
      <c t="n" s="6" r="B9">
        <v>305652</v>
      </c>
    </row>
    <row spans="1:3" r="10">
      <c t="s" s="4" r="A10">
        <v>413</v>
      </c>
      <c t="n" s="6" r="B10">
        <v>1694597</v>
      </c>
    </row>
    <row spans="1:3" r="11">
      <c t="s" s="4" r="A11">
        <v>414</v>
      </c>
      <c t="n" s="6" r="B11">
        <v>2047978</v>
      </c>
    </row>
    <row spans="1:3" r="12">
      <c t="s" s="4" r="A12">
        <v>415</v>
      </c>
      <c t="n" s="6" r="B12">
        <v>4024724</v>
      </c>
    </row>
    <row spans="1:3" r="13">
      <c t="s" s="4" r="A13">
        <v>416</v>
      </c>
      <c t="n" s="6" r="B13">
        <v>8072951</v>
      </c>
    </row>
    <row spans="1:3" r="14">
      <c t="s" s="4" r="A14">
        <v>417</v>
      </c>
      <c t="n" s="6" r="B14">
        <v>9039747</v>
      </c>
      <c t="n" s="7" r="C14">
        <v>10215328</v>
      </c>
    </row>
    <row spans="1:3" r="15">
      <c t="s" s="4" r="A15">
        <v>418</v>
      </c>
    </row>
    <row spans="1:3" r="16">
      <c t="s" s="3" r="A16">
        <v>333</v>
      </c>
    </row>
    <row spans="1:3" r="17">
      <c t="s" s="4" r="A17">
        <v>419</v>
      </c>
      <c t="n" s="6" r="B17">
        <v>20628</v>
      </c>
    </row>
    <row spans="1:3" r="18">
      <c t="s" s="4" r="A18">
        <v>420</v>
      </c>
      <c t="n" s="6" r="B18">
        <v>21124</v>
      </c>
    </row>
    <row spans="1:3" r="19">
      <c t="s" s="4" r="A19">
        <v>421</v>
      </c>
    </row>
    <row spans="1:3" r="20">
      <c t="s" s="3" r="A20">
        <v>333</v>
      </c>
    </row>
    <row spans="1:3" r="21">
      <c t="s" s="4" r="A21">
        <v>419</v>
      </c>
      <c t="n" s="6" r="B21">
        <v>880676</v>
      </c>
    </row>
    <row spans="1:3" r="22">
      <c t="s" s="4" r="A22">
        <v>420</v>
      </c>
      <c t="n" s="6" r="B22">
        <v>941661</v>
      </c>
    </row>
    <row spans="1:3" r="23">
      <c t="s" s="4" r="A23">
        <v>422</v>
      </c>
    </row>
    <row spans="1:3" r="24">
      <c t="s" s="3" r="A24">
        <v>333</v>
      </c>
    </row>
    <row spans="1:3" r="25">
      <c t="s" s="4" r="A25">
        <v>419</v>
      </c>
      <c t="n" s="6" r="B25">
        <v>3026</v>
      </c>
    </row>
    <row spans="1:3" r="26">
      <c t="s" s="4" r="A26">
        <v>420</v>
      </c>
      <c t="n" s="7" r="B26">
        <v>40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423</v>
      </c>
      <c t="s" s="2" r="B1">
        <v>288</v>
      </c>
      <c t="s" s="2" r="C1">
        <v>2</v>
      </c>
      <c t="s" s="2" r="D1">
        <v>85</v>
      </c>
      <c t="s" s="2" r="E1">
        <v>79</v>
      </c>
    </row>
    <row spans="1:5" r="2">
      <c t="s" s="3" r="A2">
        <v>359</v>
      </c>
      <c t="n" r="C2"/>
    </row>
    <row spans="1:5" r="3">
      <c t="s" s="4" r="A3">
        <v>424</v>
      </c>
      <c t="n" s="7" r="C3">
        <v>2267717</v>
      </c>
      <c t="n" s="7" r="E3">
        <v>552513</v>
      </c>
    </row>
    <row spans="1:5" r="4">
      <c t="s" s="4" r="A4">
        <v>425</v>
      </c>
      <c t="n" s="6" r="C4">
        <v>176317</v>
      </c>
      <c t="n" s="6" r="E4">
        <v>12343</v>
      </c>
    </row>
    <row spans="1:5" r="5">
      <c t="s" s="4" r="A5">
        <v>426</v>
      </c>
      <c t="n" s="7" r="C5">
        <v>26461</v>
      </c>
      <c t="n" s="7" r="E5">
        <v>5599</v>
      </c>
    </row>
    <row spans="1:5" r="6">
      <c t="s" s="4" r="A6">
        <v>427</v>
      </c>
      <c t="n" r="C6"/>
    </row>
    <row spans="1:5" r="7">
      <c t="s" s="3" r="A7">
        <v>359</v>
      </c>
      <c t="n" r="C7"/>
    </row>
    <row spans="1:5" r="8">
      <c t="s" s="4" r="A8">
        <v>428</v>
      </c>
      <c t="n" s="7" r="B8">
        <v>146727</v>
      </c>
      <c t="n" r="C8"/>
    </row>
    <row spans="1:5" r="9">
      <c t="n" r="A9"/>
    </row>
    <row spans="1:5" r="10">
      <c t="s" s="4" r="A10">
        <v>85</v>
      </c>
      <c t="s" s="4" r="B10">
        <v>429</v>
      </c>
    </row>
  </sheetData>
  <mergeCells count="9">
    <mergeCell ref="C2:D2"/>
    <mergeCell ref="C3:D3"/>
    <mergeCell ref="C4:D4"/>
    <mergeCell ref="C5:D5"/>
    <mergeCell ref="C6:D6"/>
    <mergeCell ref="C7:D7"/>
    <mergeCell ref="C8:D8"/>
    <mergeCell ref="A9:E9"/>
    <mergeCell ref="B10:E1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430</v>
      </c>
      <c t="s" s="2" r="B1">
        <v>1</v>
      </c>
    </row>
    <row spans="1:4" r="2">
      <c t="s" s="2" r="B2">
        <v>2</v>
      </c>
      <c t="s" s="2" r="C2">
        <v>85</v>
      </c>
      <c t="s" s="2" r="D2">
        <v>79</v>
      </c>
    </row>
    <row spans="1:4" r="3">
      <c t="s" s="3" r="A3">
        <v>431</v>
      </c>
      <c t="n" r="B3"/>
    </row>
    <row spans="1:4" r="4">
      <c t="s" s="4" r="A4">
        <v>432</v>
      </c>
      <c t="n" s="7" r="B4">
        <v>162366</v>
      </c>
      <c t="n" s="7" r="D4">
        <v>6525</v>
      </c>
    </row>
    <row spans="1:4" r="5">
      <c t="s" s="4" r="A5">
        <v>433</v>
      </c>
      <c t="n" s="6" r="B5">
        <v>-648</v>
      </c>
      <c t="n" s="6" r="D5">
        <v>-2570</v>
      </c>
    </row>
    <row spans="1:4" r="6">
      <c t="s" s="4" r="A6">
        <v>434</v>
      </c>
      <c t="n" s="6" r="B6">
        <v>161718</v>
      </c>
      <c t="n" s="6" r="D6">
        <v>3955</v>
      </c>
    </row>
    <row spans="1:4" r="7">
      <c t="s" s="4" r="A7">
        <v>338</v>
      </c>
      <c t="n" r="B7"/>
    </row>
    <row spans="1:4" r="8">
      <c t="s" s="3" r="A8">
        <v>431</v>
      </c>
      <c t="n" r="B8"/>
    </row>
    <row spans="1:4" r="9">
      <c t="s" s="4" r="A9">
        <v>432</v>
      </c>
      <c t="n" s="6" r="B9">
        <v>139149</v>
      </c>
      <c t="n" s="6" r="D9">
        <v>5513</v>
      </c>
    </row>
    <row spans="1:4" r="10">
      <c t="s" s="4" r="A10">
        <v>433</v>
      </c>
      <c t="n" s="6" r="B10">
        <v>-648</v>
      </c>
      <c t="n" s="6" r="D10">
        <v>-2570</v>
      </c>
    </row>
    <row spans="1:4" r="11">
      <c t="s" s="4" r="A11">
        <v>349</v>
      </c>
      <c t="n" r="B11"/>
    </row>
    <row spans="1:4" r="12">
      <c t="s" s="3" r="A12">
        <v>431</v>
      </c>
      <c t="n" r="B12"/>
    </row>
    <row spans="1:4" r="13">
      <c t="s" s="4" r="A13">
        <v>432</v>
      </c>
      <c t="n" s="6" r="B13">
        <v>9806</v>
      </c>
      <c t="n" s="6" r="D13">
        <v>874</v>
      </c>
    </row>
    <row spans="1:4" r="14">
      <c t="s" s="4" r="A14">
        <v>435</v>
      </c>
      <c t="n" r="B14"/>
    </row>
    <row spans="1:4" r="15">
      <c t="s" s="3" r="A15">
        <v>431</v>
      </c>
      <c t="n" r="B15"/>
    </row>
    <row spans="1:4" r="16">
      <c t="s" s="4" r="A16">
        <v>432</v>
      </c>
      <c t="n" s="6" r="B16">
        <v>12453</v>
      </c>
      <c t="n" s="6" r="D16">
        <v>0</v>
      </c>
    </row>
    <row spans="1:4" r="17">
      <c t="s" s="4" r="A17">
        <v>32</v>
      </c>
      <c t="n" r="B17"/>
    </row>
    <row spans="1:4" r="18">
      <c t="s" s="3" r="A18">
        <v>431</v>
      </c>
      <c t="n" r="B18"/>
    </row>
    <row spans="1:4" r="19">
      <c t="s" s="4" r="A19">
        <v>432</v>
      </c>
      <c t="n" s="7" r="B19">
        <v>958</v>
      </c>
      <c t="n" s="7" r="D19">
        <v>138</v>
      </c>
    </row>
    <row spans="1:4" r="20">
      <c t="n" r="A20"/>
    </row>
    <row spans="1:4" r="21">
      <c t="s" s="4" r="A21">
        <v>85</v>
      </c>
      <c t="s" s="4" r="B21">
        <v>110</v>
      </c>
    </row>
  </sheetData>
  <mergeCells count="21">
    <mergeCell ref="A1:A2"/>
    <mergeCell ref="B1:D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D20"/>
    <mergeCell ref="B21:D2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6</v>
      </c>
      <c t="s" s="2" r="B1">
        <v>1</v>
      </c>
    </row>
    <row spans="1:3" r="2">
      <c t="s" s="2" r="B2">
        <v>2</v>
      </c>
      <c t="s" s="2" r="C2">
        <v>79</v>
      </c>
    </row>
    <row spans="1:3" r="3">
      <c t="s" s="3" r="A3">
        <v>437</v>
      </c>
    </row>
    <row spans="1:3" r="4">
      <c t="s" s="4" r="A4">
        <v>438</v>
      </c>
      <c t="n" s="7" r="B4">
        <v>32377</v>
      </c>
      <c t="n" s="7" r="C4">
        <v>35424</v>
      </c>
    </row>
    <row spans="1:3" r="5">
      <c t="s" s="4" r="A5">
        <v>439</v>
      </c>
      <c t="n" s="6" r="B5">
        <v>554</v>
      </c>
      <c t="n" s="6" r="C5">
        <v>0</v>
      </c>
    </row>
    <row spans="1:3" r="6">
      <c t="s" s="4" r="A6">
        <v>439</v>
      </c>
      <c t="n" s="6" r="B6">
        <v>0</v>
      </c>
      <c t="n" s="6" r="C6">
        <v>2570</v>
      </c>
    </row>
    <row spans="1:3" r="7">
      <c t="s" s="4" r="A7">
        <v>440</v>
      </c>
      <c t="n" s="6" r="B7">
        <v>-609</v>
      </c>
      <c t="n" s="6" r="C7">
        <v>-472</v>
      </c>
    </row>
    <row spans="1:3" r="8">
      <c t="s" s="4" r="A8">
        <v>441</v>
      </c>
      <c t="n" s="6" r="B8">
        <v>-1341</v>
      </c>
      <c t="n" s="6" r="C8">
        <v>-1465</v>
      </c>
    </row>
    <row spans="1:3" r="9">
      <c t="s" s="4" r="A9">
        <v>442</v>
      </c>
      <c t="n" s="7" r="B9">
        <v>30981</v>
      </c>
      <c t="n" s="7" r="C9">
        <v>360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25</v>
      </c>
    </row>
    <row spans="1:3" r="2">
      <c t="s" s="4" r="A2">
        <v>338</v>
      </c>
    </row>
    <row spans="1:3" r="3">
      <c t="s" s="3" r="A3">
        <v>333</v>
      </c>
    </row>
    <row spans="1:3" r="4">
      <c t="s" s="4" r="A4">
        <v>444</v>
      </c>
      <c t="n" s="7" r="B4">
        <v>769984</v>
      </c>
      <c t="n" s="7" r="C4">
        <v>2018037</v>
      </c>
    </row>
    <row spans="1:3" r="5">
      <c t="s" s="4" r="A5">
        <v>445</v>
      </c>
      <c t="n" s="6" r="B5">
        <v>-44666</v>
      </c>
      <c t="n" s="6" r="C5">
        <v>-89332</v>
      </c>
    </row>
    <row spans="1:3" r="6">
      <c t="s" s="4" r="A6">
        <v>446</v>
      </c>
      <c t="n" s="6" r="B6">
        <v>146404</v>
      </c>
      <c t="n" s="6" r="C6">
        <v>94115</v>
      </c>
    </row>
    <row spans="1:3" r="7">
      <c t="s" s="4" r="A7">
        <v>447</v>
      </c>
      <c t="n" s="6" r="B7">
        <v>-12809</v>
      </c>
      <c t="n" s="6" r="C7">
        <v>-11547</v>
      </c>
    </row>
    <row spans="1:3" r="8">
      <c t="s" s="4" r="A8">
        <v>448</v>
      </c>
      <c t="n" s="6" r="B8">
        <v>916388</v>
      </c>
      <c t="n" s="6" r="C8">
        <v>2112152</v>
      </c>
    </row>
    <row spans="1:3" r="9">
      <c t="s" s="4" r="A9">
        <v>449</v>
      </c>
      <c t="n" s="6" r="B9">
        <v>-57475</v>
      </c>
      <c t="n" s="6" r="C9">
        <v>-100879</v>
      </c>
    </row>
    <row spans="1:3" r="10">
      <c t="s" s="4" r="A10">
        <v>342</v>
      </c>
    </row>
    <row spans="1:3" r="11">
      <c t="s" s="3" r="A11">
        <v>333</v>
      </c>
    </row>
    <row spans="1:3" r="12">
      <c t="s" s="4" r="A12">
        <v>444</v>
      </c>
      <c t="n" s="6" r="B12">
        <v>19565</v>
      </c>
      <c t="n" s="6" r="C12">
        <v>90008</v>
      </c>
    </row>
    <row spans="1:3" r="13">
      <c t="s" s="4" r="A13">
        <v>445</v>
      </c>
      <c t="n" s="6" r="B13">
        <v>-5</v>
      </c>
      <c t="n" s="6" r="C13">
        <v>-465</v>
      </c>
    </row>
    <row spans="1:3" r="14">
      <c t="s" s="4" r="A14">
        <v>446</v>
      </c>
      <c t="n" s="6" r="B14">
        <v>0</v>
      </c>
      <c t="n" s="6" r="C14">
        <v>5564</v>
      </c>
    </row>
    <row spans="1:3" r="15">
      <c t="s" s="4" r="A15">
        <v>447</v>
      </c>
      <c t="n" s="6" r="B15">
        <v>0</v>
      </c>
      <c t="n" s="6" r="C15">
        <v>-72</v>
      </c>
    </row>
    <row spans="1:3" r="16">
      <c t="s" s="4" r="A16">
        <v>448</v>
      </c>
      <c t="n" s="6" r="B16">
        <v>19565</v>
      </c>
      <c t="n" s="6" r="C16">
        <v>95572</v>
      </c>
    </row>
    <row spans="1:3" r="17">
      <c t="s" s="4" r="A17">
        <v>449</v>
      </c>
      <c t="n" s="6" r="B17">
        <v>-5</v>
      </c>
      <c t="n" s="6" r="C17">
        <v>-537</v>
      </c>
    </row>
    <row spans="1:3" r="18">
      <c t="s" s="4" r="A18">
        <v>343</v>
      </c>
    </row>
    <row spans="1:3" r="19">
      <c t="s" s="3" r="A19">
        <v>333</v>
      </c>
    </row>
    <row spans="1:3" r="20">
      <c t="s" s="4" r="A20">
        <v>444</v>
      </c>
      <c t="n" s="6" r="C20">
        <v>6881</v>
      </c>
    </row>
    <row spans="1:3" r="21">
      <c t="s" s="4" r="A21">
        <v>445</v>
      </c>
      <c t="n" s="6" r="C21">
        <v>-94</v>
      </c>
    </row>
    <row spans="1:3" r="22">
      <c t="s" s="4" r="A22">
        <v>446</v>
      </c>
      <c t="n" s="6" r="C22">
        <v>0</v>
      </c>
    </row>
    <row spans="1:3" r="23">
      <c t="s" s="4" r="A23">
        <v>447</v>
      </c>
      <c t="n" s="6" r="C23">
        <v>0</v>
      </c>
    </row>
    <row spans="1:3" r="24">
      <c t="s" s="4" r="A24">
        <v>448</v>
      </c>
      <c t="n" s="6" r="C24">
        <v>6881</v>
      </c>
    </row>
    <row spans="1:3" r="25">
      <c t="s" s="4" r="A25">
        <v>449</v>
      </c>
      <c t="n" s="6" r="C25">
        <v>-94</v>
      </c>
    </row>
    <row spans="1:3" r="26">
      <c t="s" s="4" r="A26">
        <v>344</v>
      </c>
    </row>
    <row spans="1:3" r="27">
      <c t="s" s="3" r="A27">
        <v>333</v>
      </c>
    </row>
    <row spans="1:3" r="28">
      <c t="s" s="4" r="A28">
        <v>444</v>
      </c>
      <c t="n" s="6" r="B28">
        <v>23005</v>
      </c>
      <c t="n" s="6" r="C28">
        <v>24071</v>
      </c>
    </row>
    <row spans="1:3" r="29">
      <c t="s" s="4" r="A29">
        <v>445</v>
      </c>
      <c t="n" s="6" r="B29">
        <v>-28</v>
      </c>
      <c t="n" s="6" r="C29">
        <v>-347</v>
      </c>
    </row>
    <row spans="1:3" r="30">
      <c t="s" s="4" r="A30">
        <v>446</v>
      </c>
      <c t="n" s="6" r="B30">
        <v>24700</v>
      </c>
      <c t="n" s="6" r="C30">
        <v>22239</v>
      </c>
    </row>
    <row spans="1:3" r="31">
      <c t="s" s="4" r="A31">
        <v>447</v>
      </c>
      <c t="n" s="6" r="B31">
        <v>-437</v>
      </c>
      <c t="n" s="6" r="C31">
        <v>-376</v>
      </c>
    </row>
    <row spans="1:3" r="32">
      <c t="s" s="4" r="A32">
        <v>448</v>
      </c>
      <c t="n" s="6" r="B32">
        <v>47705</v>
      </c>
      <c t="n" s="6" r="C32">
        <v>46310</v>
      </c>
    </row>
    <row spans="1:3" r="33">
      <c t="s" s="4" r="A33">
        <v>449</v>
      </c>
      <c t="n" s="6" r="B33">
        <v>-465</v>
      </c>
      <c t="n" s="6" r="C33">
        <v>-723</v>
      </c>
    </row>
    <row spans="1:3" r="34">
      <c t="s" s="4" r="A34">
        <v>345</v>
      </c>
    </row>
    <row spans="1:3" r="35">
      <c t="s" s="3" r="A35">
        <v>333</v>
      </c>
    </row>
    <row spans="1:3" r="36">
      <c t="s" s="4" r="A36">
        <v>444</v>
      </c>
      <c t="n" s="6" r="B36">
        <v>0</v>
      </c>
      <c t="n" s="6" r="C36">
        <v>0</v>
      </c>
    </row>
    <row spans="1:3" r="37">
      <c t="s" s="4" r="A37">
        <v>445</v>
      </c>
      <c t="n" s="6" r="B37">
        <v>0</v>
      </c>
      <c t="n" s="6" r="C37">
        <v>0</v>
      </c>
    </row>
    <row spans="1:3" r="38">
      <c t="s" s="4" r="A38">
        <v>446</v>
      </c>
      <c t="n" s="6" r="B38">
        <v>995</v>
      </c>
      <c t="n" s="6" r="C38">
        <v>1136</v>
      </c>
    </row>
    <row spans="1:3" r="39">
      <c t="s" s="4" r="A39">
        <v>447</v>
      </c>
      <c t="n" s="6" r="B39">
        <v>-306</v>
      </c>
      <c t="n" s="6" r="C39">
        <v>-204</v>
      </c>
    </row>
    <row spans="1:3" r="40">
      <c t="s" s="4" r="A40">
        <v>448</v>
      </c>
      <c t="n" s="6" r="B40">
        <v>995</v>
      </c>
      <c t="n" s="6" r="C40">
        <v>1136</v>
      </c>
    </row>
    <row spans="1:3" r="41">
      <c t="s" s="4" r="A41">
        <v>449</v>
      </c>
      <c t="n" s="6" r="B41">
        <v>-306</v>
      </c>
      <c t="n" s="6" r="C41">
        <v>-204</v>
      </c>
    </row>
    <row spans="1:3" r="42">
      <c t="s" s="4" r="A42">
        <v>346</v>
      </c>
    </row>
    <row spans="1:3" r="43">
      <c t="s" s="3" r="A43">
        <v>333</v>
      </c>
    </row>
    <row spans="1:3" r="44">
      <c t="s" s="4" r="A44">
        <v>444</v>
      </c>
      <c t="n" s="6" r="B44">
        <v>63375</v>
      </c>
      <c t="n" s="6" r="C44">
        <v>260620</v>
      </c>
    </row>
    <row spans="1:3" r="45">
      <c t="s" s="4" r="A45">
        <v>445</v>
      </c>
      <c t="n" s="6" r="B45">
        <v>-193</v>
      </c>
      <c t="n" s="6" r="C45">
        <v>-3179</v>
      </c>
    </row>
    <row spans="1:3" r="46">
      <c t="s" s="4" r="A46">
        <v>446</v>
      </c>
      <c t="n" s="6" r="B46">
        <v>17348</v>
      </c>
      <c t="n" s="6" r="C46">
        <v>11147</v>
      </c>
    </row>
    <row spans="1:3" r="47">
      <c t="s" s="4" r="A47">
        <v>447</v>
      </c>
      <c t="n" s="6" r="B47">
        <v>-103</v>
      </c>
      <c t="n" s="6" r="C47">
        <v>-230</v>
      </c>
    </row>
    <row spans="1:3" r="48">
      <c t="s" s="4" r="A48">
        <v>448</v>
      </c>
      <c t="n" s="6" r="B48">
        <v>80723</v>
      </c>
      <c t="n" s="6" r="C48">
        <v>271767</v>
      </c>
    </row>
    <row spans="1:3" r="49">
      <c t="s" s="4" r="A49">
        <v>449</v>
      </c>
      <c t="n" s="6" r="B49">
        <v>-296</v>
      </c>
      <c t="n" s="6" r="C49">
        <v>-3409</v>
      </c>
    </row>
    <row spans="1:3" r="50">
      <c t="s" s="4" r="A50">
        <v>348</v>
      </c>
    </row>
    <row spans="1:3" r="51">
      <c t="s" s="3" r="A51">
        <v>333</v>
      </c>
    </row>
    <row spans="1:3" r="52">
      <c t="s" s="4" r="A52">
        <v>444</v>
      </c>
      <c t="n" s="6" r="B52">
        <v>664039</v>
      </c>
      <c t="n" s="6" r="C52">
        <v>1636457</v>
      </c>
    </row>
    <row spans="1:3" r="53">
      <c t="s" s="4" r="A53">
        <v>445</v>
      </c>
      <c t="n" s="6" r="B53">
        <v>-44440</v>
      </c>
      <c t="n" s="6" r="C53">
        <v>-85247</v>
      </c>
    </row>
    <row spans="1:3" r="54">
      <c t="s" s="4" r="A54">
        <v>446</v>
      </c>
      <c t="n" s="6" r="B54">
        <v>103361</v>
      </c>
      <c t="n" s="6" r="C54">
        <v>54029</v>
      </c>
    </row>
    <row spans="1:3" r="55">
      <c t="s" s="4" r="A55">
        <v>447</v>
      </c>
      <c t="n" s="6" r="B55">
        <v>-11963</v>
      </c>
      <c t="n" s="6" r="C55">
        <v>-10665</v>
      </c>
    </row>
    <row spans="1:3" r="56">
      <c t="s" s="4" r="A56">
        <v>448</v>
      </c>
      <c t="n" s="6" r="B56">
        <v>767400</v>
      </c>
      <c t="n" s="6" r="C56">
        <v>1690486</v>
      </c>
    </row>
    <row spans="1:3" r="57">
      <c t="s" s="4" r="A57">
        <v>449</v>
      </c>
      <c t="n" s="6" r="B57">
        <v>-56403</v>
      </c>
      <c t="n" s="6" r="C57">
        <v>-95912</v>
      </c>
    </row>
    <row spans="1:3" r="58">
      <c t="s" s="4" r="A58">
        <v>349</v>
      </c>
    </row>
    <row spans="1:3" r="59">
      <c t="s" s="3" r="A59">
        <v>333</v>
      </c>
    </row>
    <row spans="1:3" r="60">
      <c t="s" s="4" r="A60">
        <v>444</v>
      </c>
      <c t="n" s="6" r="B60">
        <v>37207</v>
      </c>
      <c t="n" s="6" r="C60">
        <v>64288</v>
      </c>
    </row>
    <row spans="1:3" r="61">
      <c t="s" s="4" r="A61">
        <v>445</v>
      </c>
      <c t="n" s="6" r="B61">
        <v>-813</v>
      </c>
      <c t="n" s="6" r="C61">
        <v>-1639</v>
      </c>
    </row>
    <row spans="1:3" r="62">
      <c t="s" s="4" r="A62">
        <v>446</v>
      </c>
      <c t="n" s="6" r="B62">
        <v>12226</v>
      </c>
      <c t="n" s="6" r="C62">
        <v>13806</v>
      </c>
    </row>
    <row spans="1:3" r="63">
      <c t="s" s="4" r="A63">
        <v>447</v>
      </c>
      <c t="n" s="6" r="B63">
        <v>-891</v>
      </c>
      <c t="n" s="6" r="C63">
        <v>-985</v>
      </c>
    </row>
    <row spans="1:3" r="64">
      <c t="s" s="4" r="A64">
        <v>448</v>
      </c>
      <c t="n" s="6" r="B64">
        <v>49433</v>
      </c>
      <c t="n" s="6" r="C64">
        <v>78094</v>
      </c>
    </row>
    <row spans="1:3" r="65">
      <c t="s" s="4" r="A65">
        <v>449</v>
      </c>
      <c t="n" s="6" r="B65">
        <v>-1704</v>
      </c>
      <c t="n" s="6" r="C65">
        <v>-2624</v>
      </c>
    </row>
    <row spans="1:3" r="66">
      <c t="s" s="4" r="A66">
        <v>352</v>
      </c>
    </row>
    <row spans="1:3" r="67">
      <c t="s" s="3" r="A67">
        <v>333</v>
      </c>
    </row>
    <row spans="1:3" r="68">
      <c t="s" s="4" r="A68">
        <v>444</v>
      </c>
      <c t="n" s="6" r="B68">
        <v>227</v>
      </c>
      <c t="n" s="6" r="C68">
        <v>623</v>
      </c>
    </row>
    <row spans="1:3" r="69">
      <c t="s" s="4" r="A69">
        <v>445</v>
      </c>
      <c t="n" s="6" r="B69">
        <v>-3</v>
      </c>
      <c t="n" s="6" r="C69">
        <v>-7</v>
      </c>
    </row>
    <row spans="1:3" r="70">
      <c t="s" s="4" r="A70">
        <v>446</v>
      </c>
      <c t="n" s="6" r="B70">
        <v>0</v>
      </c>
      <c t="n" s="6" r="C70">
        <v>0</v>
      </c>
    </row>
    <row spans="1:3" r="71">
      <c t="s" s="4" r="A71">
        <v>447</v>
      </c>
      <c t="n" s="6" r="B71">
        <v>0</v>
      </c>
      <c t="n" s="6" r="C71">
        <v>0</v>
      </c>
    </row>
    <row spans="1:3" r="72">
      <c t="s" s="4" r="A72">
        <v>448</v>
      </c>
      <c t="n" s="6" r="B72">
        <v>227</v>
      </c>
      <c t="n" s="6" r="C72">
        <v>623</v>
      </c>
    </row>
    <row spans="1:3" r="73">
      <c t="s" s="4" r="A73">
        <v>449</v>
      </c>
      <c t="n" s="6" r="B73">
        <v>-3</v>
      </c>
      <c t="n" s="6" r="C73">
        <v>-7</v>
      </c>
    </row>
    <row spans="1:3" r="74">
      <c t="s" s="4" r="A74">
        <v>353</v>
      </c>
    </row>
    <row spans="1:3" r="75">
      <c t="s" s="3" r="A75">
        <v>333</v>
      </c>
    </row>
    <row spans="1:3" r="76">
      <c t="s" s="4" r="A76">
        <v>444</v>
      </c>
      <c t="n" s="6" r="B76">
        <v>36980</v>
      </c>
      <c t="n" s="6" r="C76">
        <v>63665</v>
      </c>
    </row>
    <row spans="1:3" r="77">
      <c t="s" s="4" r="A77">
        <v>445</v>
      </c>
      <c t="n" s="6" r="B77">
        <v>-810</v>
      </c>
      <c t="n" s="6" r="C77">
        <v>-1632</v>
      </c>
    </row>
    <row spans="1:3" r="78">
      <c t="s" s="4" r="A78">
        <v>446</v>
      </c>
      <c t="n" s="6" r="B78">
        <v>12226</v>
      </c>
      <c t="n" s="6" r="C78">
        <v>13806</v>
      </c>
    </row>
    <row spans="1:3" r="79">
      <c t="s" s="4" r="A79">
        <v>447</v>
      </c>
      <c t="n" s="6" r="B79">
        <v>-891</v>
      </c>
      <c t="n" s="6" r="C79">
        <v>-985</v>
      </c>
    </row>
    <row spans="1:3" r="80">
      <c t="s" s="4" r="A80">
        <v>448</v>
      </c>
      <c t="n" s="6" r="B80">
        <v>49206</v>
      </c>
      <c t="n" s="6" r="C80">
        <v>77471</v>
      </c>
    </row>
    <row spans="1:3" r="81">
      <c t="s" s="4" r="A81">
        <v>449</v>
      </c>
      <c t="n" s="7" r="B81">
        <v>-1701</v>
      </c>
      <c t="n" s="7" r="C81">
        <v>-26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0</v>
      </c>
      <c t="s" s="2" r="B1">
        <v>2</v>
      </c>
      <c t="s" s="2" r="C1">
        <v>25</v>
      </c>
    </row>
    <row spans="1:3" r="2">
      <c t="s" s="3" r="A2">
        <v>451</v>
      </c>
    </row>
    <row spans="1:3" r="3">
      <c t="s" s="4" r="A3">
        <v>452</v>
      </c>
      <c t="n" s="7" r="B3">
        <v>874778</v>
      </c>
      <c t="n" s="7" r="C3">
        <v>1153838</v>
      </c>
    </row>
    <row spans="1:3" r="4">
      <c t="s" s="4" r="A4">
        <v>453</v>
      </c>
      <c t="n" s="6" r="B4">
        <v>-2582</v>
      </c>
      <c t="n" s="6" r="C4">
        <v>-2582</v>
      </c>
    </row>
    <row spans="1:3" r="5">
      <c t="s" s="4" r="A5">
        <v>454</v>
      </c>
      <c t="n" s="7" r="B5">
        <v>872196</v>
      </c>
      <c t="n" s="7" r="C5">
        <v>1151256</v>
      </c>
    </row>
    <row spans="1:3" r="6">
      <c t="s" s="4" r="A6">
        <v>455</v>
      </c>
      <c t="s" s="4" r="B6">
        <v>456</v>
      </c>
      <c t="s" s="4" r="C6">
        <v>456</v>
      </c>
    </row>
    <row spans="1:3" r="7">
      <c t="s" s="4" r="A7">
        <v>457</v>
      </c>
      <c t="n" s="9" r="B7">
        <v>1.97</v>
      </c>
      <c t="n" s="9" r="C7">
        <v>1.98</v>
      </c>
    </row>
    <row spans="1:3" r="8">
      <c t="s" s="4" r="A8">
        <v>458</v>
      </c>
    </row>
    <row spans="1:3" r="9">
      <c t="s" s="3" r="A9">
        <v>451</v>
      </c>
    </row>
    <row spans="1:3" r="10">
      <c t="s" s="4" r="A10">
        <v>452</v>
      </c>
      <c t="n" s="7" r="B10">
        <v>836139</v>
      </c>
      <c t="n" s="7" r="C10">
        <v>1101572</v>
      </c>
    </row>
    <row spans="1:3" r="11">
      <c t="s" s="4" r="A11">
        <v>455</v>
      </c>
      <c t="s" s="4" r="B11">
        <v>459</v>
      </c>
      <c t="s" s="4" r="C11">
        <v>460</v>
      </c>
    </row>
    <row spans="1:3" r="12">
      <c t="s" s="4" r="A12">
        <v>457</v>
      </c>
      <c t="n" s="6" r="B12">
        <v>2</v>
      </c>
      <c t="n" s="9" r="C12">
        <v>2.01</v>
      </c>
    </row>
    <row spans="1:3" r="13">
      <c t="s" s="4" r="A13">
        <v>461</v>
      </c>
    </row>
    <row spans="1:3" r="14">
      <c t="s" s="3" r="A14">
        <v>451</v>
      </c>
    </row>
    <row spans="1:3" r="15">
      <c t="s" s="4" r="A15">
        <v>452</v>
      </c>
      <c t="n" s="7" r="B15">
        <v>27961</v>
      </c>
      <c t="n" s="7" r="C15">
        <v>39080</v>
      </c>
    </row>
    <row spans="1:3" r="16">
      <c t="s" s="4" r="A16">
        <v>455</v>
      </c>
      <c t="s" s="4" r="B16">
        <v>462</v>
      </c>
      <c t="s" s="4" r="C16">
        <v>463</v>
      </c>
    </row>
    <row spans="1:3" r="17">
      <c t="s" s="4" r="A17">
        <v>457</v>
      </c>
      <c t="n" s="9" r="B17">
        <v>1.18</v>
      </c>
      <c t="n" s="9" r="C17">
        <v>1.19</v>
      </c>
    </row>
    <row spans="1:3" r="18">
      <c t="s" s="4" r="A18">
        <v>464</v>
      </c>
    </row>
    <row spans="1:3" r="19">
      <c t="s" s="3" r="A19">
        <v>451</v>
      </c>
    </row>
    <row spans="1:3" r="20">
      <c t="s" s="4" r="A20">
        <v>452</v>
      </c>
      <c t="n" s="7" r="B20">
        <v>5862</v>
      </c>
      <c t="n" s="7" r="C20">
        <v>8370</v>
      </c>
    </row>
    <row spans="1:3" r="21">
      <c t="s" s="4" r="A21">
        <v>455</v>
      </c>
      <c t="s" s="4" r="B21">
        <v>465</v>
      </c>
      <c t="s" s="4" r="C21">
        <v>465</v>
      </c>
    </row>
    <row spans="1:3" r="22">
      <c t="s" s="4" r="A22">
        <v>457</v>
      </c>
      <c t="n" s="9" r="B22">
        <v>0.92</v>
      </c>
      <c t="n" s="9" r="C22">
        <v>1.05</v>
      </c>
    </row>
    <row spans="1:3" r="23">
      <c t="s" s="4" r="A23">
        <v>466</v>
      </c>
    </row>
    <row spans="1:3" r="24">
      <c t="s" s="3" r="A24">
        <v>451</v>
      </c>
    </row>
    <row spans="1:3" r="25">
      <c t="s" s="4" r="A25">
        <v>452</v>
      </c>
      <c t="n" s="7" r="B25">
        <v>4816</v>
      </c>
      <c t="n" s="7" r="C25">
        <v>4816</v>
      </c>
    </row>
    <row spans="1:3" r="26">
      <c t="s" s="4" r="A26">
        <v>455</v>
      </c>
      <c t="s" s="4" r="B26">
        <v>362</v>
      </c>
      <c t="s" s="4" r="C26">
        <v>467</v>
      </c>
    </row>
    <row spans="1:3" r="27">
      <c t="s" s="4" r="A27">
        <v>457</v>
      </c>
      <c t="n" s="9" r="B27">
        <v>3.52</v>
      </c>
      <c t="n" s="9" r="C27">
        <v>3.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14"/>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s>
  <sheetData>
    <row spans="1:4" r="1">
      <c t="s" s="1" r="A1">
        <v>468</v>
      </c>
      <c t="s" s="2" r="C1">
        <v>2</v>
      </c>
      <c t="s" s="2" r="D1">
        <v>25</v>
      </c>
    </row>
    <row spans="1:4" r="2">
      <c t="s" s="3" r="A2">
        <v>469</v>
      </c>
    </row>
    <row spans="1:4" r="3">
      <c t="s" s="4" r="A3">
        <v>470</v>
      </c>
      <c t="n" s="7" r="C3">
        <v>13414832</v>
      </c>
      <c t="n" s="7" r="D3">
        <v>14138855</v>
      </c>
    </row>
    <row spans="1:4" r="4">
      <c t="s" s="4" r="A4">
        <v>471</v>
      </c>
      <c t="n" s="6" r="C4">
        <v>1765439</v>
      </c>
      <c t="n" s="6" r="D4">
        <v>1840321</v>
      </c>
    </row>
    <row spans="1:4" r="5">
      <c t="n" s="11" r="A5">
        <v>1</v>
      </c>
    </row>
    <row spans="1:4" r="6">
      <c t="s" s="3" r="A6">
        <v>469</v>
      </c>
    </row>
    <row spans="1:4" r="7">
      <c t="s" s="4" r="A7">
        <v>470</v>
      </c>
      <c t="n" s="6" r="C7">
        <v>3491749</v>
      </c>
      <c t="n" s="6" r="D7">
        <v>3012584</v>
      </c>
    </row>
    <row spans="1:4" r="8">
      <c t="s" s="4" r="A8">
        <v>471</v>
      </c>
      <c t="n" s="6" r="C8">
        <v>1575951</v>
      </c>
      <c t="n" s="6" r="D8">
        <v>1632076</v>
      </c>
    </row>
    <row spans="1:4" r="9">
      <c t="n" s="11" r="A9">
        <v>2</v>
      </c>
    </row>
    <row spans="1:4" r="10">
      <c t="s" s="3" r="A10">
        <v>469</v>
      </c>
    </row>
    <row spans="1:4" r="11">
      <c t="s" s="4" r="A11">
        <v>470</v>
      </c>
      <c t="n" s="6" r="C11">
        <v>9852764</v>
      </c>
      <c t="n" s="6" r="D11">
        <v>11058012</v>
      </c>
    </row>
    <row spans="1:4" r="12">
      <c t="s" s="4" r="A12">
        <v>471</v>
      </c>
      <c t="n" s="6" r="C12">
        <v>161896</v>
      </c>
      <c t="n" s="6" r="D12">
        <v>180562</v>
      </c>
    </row>
    <row spans="1:4" r="13">
      <c t="n" s="11" r="A13">
        <v>3</v>
      </c>
    </row>
    <row spans="1:4" r="14">
      <c t="s" s="3" r="A14">
        <v>469</v>
      </c>
    </row>
    <row spans="1:4" r="15">
      <c t="s" s="4" r="A15">
        <v>470</v>
      </c>
      <c t="n" s="6" r="C15">
        <v>70319</v>
      </c>
      <c t="n" s="6" r="D15">
        <v>68259</v>
      </c>
    </row>
    <row spans="1:4" r="16">
      <c t="s" s="4" r="A16">
        <v>471</v>
      </c>
      <c t="n" s="6" r="C16">
        <v>27592</v>
      </c>
      <c t="n" s="6" r="D16">
        <v>27683</v>
      </c>
    </row>
    <row spans="1:4" r="17">
      <c t="s" s="4" r="A17">
        <v>472</v>
      </c>
    </row>
    <row spans="1:4" r="18">
      <c t="s" s="3" r="A18">
        <v>469</v>
      </c>
    </row>
    <row spans="1:4" r="19">
      <c t="s" s="4" r="A19">
        <v>471</v>
      </c>
      <c t="n" s="6" r="C19">
        <v>93114</v>
      </c>
      <c t="n" s="6" r="D19">
        <v>89765</v>
      </c>
    </row>
    <row spans="1:4" r="20">
      <c t="s" s="4" r="A20">
        <v>473</v>
      </c>
    </row>
    <row spans="1:4" r="21">
      <c t="s" s="3" r="A21">
        <v>469</v>
      </c>
    </row>
    <row spans="1:4" r="22">
      <c t="s" s="4" r="A22">
        <v>471</v>
      </c>
      <c t="s" s="4" r="B22">
        <v>85</v>
      </c>
      <c t="n" s="6" r="C22">
        <v>65490</v>
      </c>
      <c t="n" s="6" r="D22">
        <v>62076</v>
      </c>
    </row>
    <row spans="1:4" r="23">
      <c t="s" s="4" r="A23">
        <v>474</v>
      </c>
    </row>
    <row spans="1:4" r="24">
      <c t="s" s="3" r="A24">
        <v>469</v>
      </c>
    </row>
    <row spans="1:4" r="25">
      <c t="s" s="4" r="A25">
        <v>471</v>
      </c>
      <c t="s" s="4" r="B25">
        <v>90</v>
      </c>
      <c t="n" s="6" r="C25">
        <v>32</v>
      </c>
      <c t="n" s="6" r="D25">
        <v>6</v>
      </c>
    </row>
    <row spans="1:4" r="26">
      <c t="s" s="4" r="A26">
        <v>475</v>
      </c>
    </row>
    <row spans="1:4" r="27">
      <c t="s" s="3" r="A27">
        <v>469</v>
      </c>
    </row>
    <row spans="1:4" r="28">
      <c t="s" s="4" r="A28">
        <v>471</v>
      </c>
      <c t="s" s="4" r="B28">
        <v>90</v>
      </c>
      <c t="n" s="6" r="C28">
        <v>27592</v>
      </c>
      <c t="n" s="6" r="D28">
        <v>27683</v>
      </c>
    </row>
    <row spans="1:4" r="29">
      <c t="s" s="4" r="A29">
        <v>58</v>
      </c>
    </row>
    <row spans="1:4" r="30">
      <c t="s" s="3" r="A30">
        <v>469</v>
      </c>
    </row>
    <row spans="1:4" r="31">
      <c t="s" s="4" r="A31">
        <v>471</v>
      </c>
      <c t="n" s="6" r="C31">
        <v>1672325</v>
      </c>
      <c t="n" s="6" r="D31">
        <v>1750556</v>
      </c>
    </row>
    <row spans="1:4" r="32">
      <c t="s" s="4" r="A32">
        <v>476</v>
      </c>
    </row>
    <row spans="1:4" r="33">
      <c t="s" s="3" r="A33">
        <v>469</v>
      </c>
    </row>
    <row spans="1:4" r="34">
      <c t="s" s="4" r="A34">
        <v>471</v>
      </c>
      <c t="s" s="4" r="B34">
        <v>85</v>
      </c>
      <c t="n" s="6" r="C34">
        <v>1510461</v>
      </c>
      <c t="n" s="6" r="D34">
        <v>1570000</v>
      </c>
    </row>
    <row spans="1:4" r="35">
      <c t="s" s="4" r="A35">
        <v>477</v>
      </c>
    </row>
    <row spans="1:4" r="36">
      <c t="s" s="3" r="A36">
        <v>469</v>
      </c>
    </row>
    <row spans="1:4" r="37">
      <c t="s" s="4" r="A37">
        <v>471</v>
      </c>
      <c t="s" s="4" r="B37">
        <v>157</v>
      </c>
      <c t="n" s="6" r="C37">
        <v>161864</v>
      </c>
      <c t="n" s="6" r="D37">
        <v>180556</v>
      </c>
    </row>
    <row spans="1:4" r="38">
      <c t="s" s="4" r="A38">
        <v>478</v>
      </c>
    </row>
    <row spans="1:4" r="39">
      <c t="s" s="3" r="A39">
        <v>469</v>
      </c>
    </row>
    <row spans="1:4" r="40">
      <c t="s" s="4" r="A40">
        <v>471</v>
      </c>
      <c t="n" s="6" r="C40">
        <v>0</v>
      </c>
      <c t="n" s="6" r="D40">
        <v>0</v>
      </c>
    </row>
    <row spans="1:4" r="41">
      <c t="s" s="4" r="A41">
        <v>479</v>
      </c>
    </row>
    <row spans="1:4" r="42">
      <c t="s" s="3" r="A42">
        <v>469</v>
      </c>
    </row>
    <row spans="1:4" r="43">
      <c t="s" s="4" r="A43">
        <v>470</v>
      </c>
      <c t="n" s="6" r="C43">
        <v>177982</v>
      </c>
      <c t="n" s="6" r="D43">
        <v>154035</v>
      </c>
    </row>
    <row spans="1:4" r="44">
      <c t="s" s="4" r="A44">
        <v>480</v>
      </c>
    </row>
    <row spans="1:4" r="45">
      <c t="s" s="3" r="A45">
        <v>469</v>
      </c>
    </row>
    <row spans="1:4" r="46">
      <c t="s" s="4" r="A46">
        <v>470</v>
      </c>
      <c t="n" s="6" r="C46">
        <v>0</v>
      </c>
      <c t="n" s="6" r="D46">
        <v>0</v>
      </c>
    </row>
    <row spans="1:4" r="47">
      <c t="s" s="4" r="A47">
        <v>481</v>
      </c>
    </row>
    <row spans="1:4" r="48">
      <c t="s" s="3" r="A48">
        <v>469</v>
      </c>
    </row>
    <row spans="1:4" r="49">
      <c t="s" s="4" r="A49">
        <v>470</v>
      </c>
      <c t="n" s="6" r="C49">
        <v>177982</v>
      </c>
      <c t="n" s="6" r="D49">
        <v>154035</v>
      </c>
    </row>
    <row spans="1:4" r="50">
      <c t="s" s="4" r="A50">
        <v>482</v>
      </c>
    </row>
    <row spans="1:4" r="51">
      <c t="s" s="3" r="A51">
        <v>469</v>
      </c>
    </row>
    <row spans="1:4" r="52">
      <c t="s" s="4" r="A52">
        <v>470</v>
      </c>
      <c t="n" s="6" r="C52">
        <v>0</v>
      </c>
      <c t="n" s="6" r="D52">
        <v>0</v>
      </c>
    </row>
    <row spans="1:4" r="53">
      <c t="s" s="4" r="A53">
        <v>483</v>
      </c>
    </row>
    <row spans="1:4" r="54">
      <c t="s" s="3" r="A54">
        <v>469</v>
      </c>
    </row>
    <row spans="1:4" r="55">
      <c t="s" s="4" r="A55">
        <v>470</v>
      </c>
      <c t="n" s="6" r="C55">
        <v>608919</v>
      </c>
      <c t="n" s="6" r="D55">
        <v>695630</v>
      </c>
    </row>
    <row spans="1:4" r="56">
      <c t="s" s="4" r="A56">
        <v>484</v>
      </c>
    </row>
    <row spans="1:4" r="57">
      <c t="s" s="3" r="A57">
        <v>469</v>
      </c>
    </row>
    <row spans="1:4" r="58">
      <c t="s" s="4" r="A58">
        <v>470</v>
      </c>
      <c t="n" s="6" r="C58">
        <v>0</v>
      </c>
      <c t="n" s="6" r="D58">
        <v>0</v>
      </c>
    </row>
    <row spans="1:4" r="59">
      <c t="s" s="4" r="A59">
        <v>485</v>
      </c>
    </row>
    <row spans="1:4" r="60">
      <c t="s" s="3" r="A60">
        <v>469</v>
      </c>
    </row>
    <row spans="1:4" r="61">
      <c t="s" s="4" r="A61">
        <v>470</v>
      </c>
      <c t="n" s="6" r="C61">
        <v>608919</v>
      </c>
      <c t="n" s="6" r="D61">
        <v>695630</v>
      </c>
    </row>
    <row spans="1:4" r="62">
      <c t="s" s="4" r="A62">
        <v>486</v>
      </c>
    </row>
    <row spans="1:4" r="63">
      <c t="s" s="3" r="A63">
        <v>469</v>
      </c>
    </row>
    <row spans="1:4" r="64">
      <c t="s" s="4" r="A64">
        <v>470</v>
      </c>
      <c t="n" s="6" r="C64">
        <v>0</v>
      </c>
      <c t="n" s="6" r="D64">
        <v>0</v>
      </c>
    </row>
    <row spans="1:4" r="65">
      <c t="s" s="4" r="A65">
        <v>487</v>
      </c>
    </row>
    <row spans="1:4" r="66">
      <c t="s" s="3" r="A66">
        <v>469</v>
      </c>
    </row>
    <row spans="1:4" r="67">
      <c t="s" s="4" r="A67">
        <v>470</v>
      </c>
      <c t="n" s="6" r="C67">
        <v>575343</v>
      </c>
      <c t="n" s="6" r="D67">
        <v>562250</v>
      </c>
    </row>
    <row spans="1:4" r="68">
      <c t="s" s="4" r="A68">
        <v>488</v>
      </c>
    </row>
    <row spans="1:4" r="69">
      <c t="s" s="3" r="A69">
        <v>469</v>
      </c>
    </row>
    <row spans="1:4" r="70">
      <c t="s" s="4" r="A70">
        <v>470</v>
      </c>
      <c t="n" s="6" r="C70">
        <v>842</v>
      </c>
      <c t="n" s="6" r="D70">
        <v>944</v>
      </c>
    </row>
    <row spans="1:4" r="71">
      <c t="s" s="4" r="A71">
        <v>489</v>
      </c>
    </row>
    <row spans="1:4" r="72">
      <c t="s" s="3" r="A72">
        <v>469</v>
      </c>
    </row>
    <row spans="1:4" r="73">
      <c t="s" s="4" r="A73">
        <v>470</v>
      </c>
      <c t="n" s="6" r="C73">
        <v>574501</v>
      </c>
      <c t="n" s="6" r="D73">
        <v>561306</v>
      </c>
    </row>
    <row spans="1:4" r="74">
      <c t="s" s="4" r="A74">
        <v>490</v>
      </c>
    </row>
    <row spans="1:4" r="75">
      <c t="s" s="3" r="A75">
        <v>469</v>
      </c>
    </row>
    <row spans="1:4" r="76">
      <c t="s" s="4" r="A76">
        <v>470</v>
      </c>
      <c t="n" s="6" r="C76">
        <v>0</v>
      </c>
      <c t="n" s="6" r="D76">
        <v>0</v>
      </c>
    </row>
    <row spans="1:4" r="77">
      <c t="s" s="4" r="A77">
        <v>422</v>
      </c>
    </row>
    <row spans="1:4" r="78">
      <c t="s" s="3" r="A78">
        <v>469</v>
      </c>
    </row>
    <row spans="1:4" r="79">
      <c t="s" s="4" r="A79">
        <v>470</v>
      </c>
      <c t="n" s="6" r="C79">
        <v>4011</v>
      </c>
      <c t="n" s="6" r="D79">
        <v>4662</v>
      </c>
    </row>
    <row spans="1:4" r="80">
      <c t="s" s="4" r="A80">
        <v>491</v>
      </c>
    </row>
    <row spans="1:4" r="81">
      <c t="s" s="3" r="A81">
        <v>469</v>
      </c>
    </row>
    <row spans="1:4" r="82">
      <c t="s" s="4" r="A82">
        <v>470</v>
      </c>
      <c t="n" s="6" r="C82">
        <v>0</v>
      </c>
      <c t="n" s="6" r="D82">
        <v>0</v>
      </c>
    </row>
    <row spans="1:4" r="83">
      <c t="s" s="4" r="A83">
        <v>492</v>
      </c>
    </row>
    <row spans="1:4" r="84">
      <c t="s" s="3" r="A84">
        <v>469</v>
      </c>
    </row>
    <row spans="1:4" r="85">
      <c t="s" s="4" r="A85">
        <v>470</v>
      </c>
      <c t="n" s="6" r="C85">
        <v>4011</v>
      </c>
      <c t="n" s="6" r="D85">
        <v>4662</v>
      </c>
    </row>
    <row spans="1:4" r="86">
      <c t="s" s="4" r="A86">
        <v>493</v>
      </c>
    </row>
    <row spans="1:4" r="87">
      <c t="s" s="3" r="A87">
        <v>469</v>
      </c>
    </row>
    <row spans="1:4" r="88">
      <c t="s" s="4" r="A88">
        <v>470</v>
      </c>
      <c t="n" s="6" r="C88">
        <v>0</v>
      </c>
      <c t="n" s="6" r="D88">
        <v>0</v>
      </c>
    </row>
    <row spans="1:4" r="89">
      <c t="s" s="4" r="A89">
        <v>418</v>
      </c>
    </row>
    <row spans="1:4" r="90">
      <c t="s" s="3" r="A90">
        <v>469</v>
      </c>
    </row>
    <row spans="1:4" r="91">
      <c t="s" s="4" r="A91">
        <v>470</v>
      </c>
      <c t="n" s="6" r="C91">
        <v>21124</v>
      </c>
      <c t="n" s="6" r="D91">
        <v>22521</v>
      </c>
    </row>
    <row spans="1:4" r="92">
      <c t="s" s="4" r="A92">
        <v>494</v>
      </c>
    </row>
    <row spans="1:4" r="93">
      <c t="s" s="3" r="A93">
        <v>469</v>
      </c>
    </row>
    <row spans="1:4" r="94">
      <c t="s" s="4" r="A94">
        <v>470</v>
      </c>
      <c t="n" s="6" r="C94">
        <v>0</v>
      </c>
      <c t="n" s="6" r="D94">
        <v>0</v>
      </c>
    </row>
    <row spans="1:4" r="95">
      <c t="s" s="4" r="A95">
        <v>495</v>
      </c>
    </row>
    <row spans="1:4" r="96">
      <c t="s" s="3" r="A96">
        <v>469</v>
      </c>
    </row>
    <row spans="1:4" r="97">
      <c t="s" s="4" r="A97">
        <v>470</v>
      </c>
      <c t="n" s="6" r="C97">
        <v>20970</v>
      </c>
      <c t="n" s="6" r="D97">
        <v>22317</v>
      </c>
    </row>
    <row spans="1:4" r="98">
      <c t="s" s="4" r="A98">
        <v>496</v>
      </c>
    </row>
    <row spans="1:4" r="99">
      <c t="s" s="3" r="A99">
        <v>469</v>
      </c>
    </row>
    <row spans="1:4" r="100">
      <c t="s" s="4" r="A100">
        <v>470</v>
      </c>
      <c t="n" s="6" r="C100">
        <v>154</v>
      </c>
      <c t="n" s="6" r="D100">
        <v>204</v>
      </c>
    </row>
    <row spans="1:4" r="101">
      <c t="s" s="4" r="A101">
        <v>421</v>
      </c>
    </row>
    <row spans="1:4" r="102">
      <c t="s" s="3" r="A102">
        <v>469</v>
      </c>
    </row>
    <row spans="1:4" r="103">
      <c t="s" s="4" r="A103">
        <v>470</v>
      </c>
      <c t="n" s="6" r="C103">
        <v>941661</v>
      </c>
      <c t="n" s="6" r="D103">
        <v>998514</v>
      </c>
    </row>
    <row spans="1:4" r="104">
      <c t="s" s="4" r="A104">
        <v>497</v>
      </c>
    </row>
    <row spans="1:4" r="105">
      <c t="s" s="3" r="A105">
        <v>469</v>
      </c>
    </row>
    <row spans="1:4" r="106">
      <c t="s" s="4" r="A106">
        <v>470</v>
      </c>
      <c t="n" s="6" r="C106">
        <v>0</v>
      </c>
      <c t="n" s="6" r="D106">
        <v>0</v>
      </c>
    </row>
    <row spans="1:4" r="107">
      <c t="s" s="4" r="A107">
        <v>498</v>
      </c>
    </row>
    <row spans="1:4" r="108">
      <c t="s" s="3" r="A108">
        <v>469</v>
      </c>
    </row>
    <row spans="1:4" r="109">
      <c t="s" s="4" r="A109">
        <v>470</v>
      </c>
      <c t="n" s="6" r="C109">
        <v>941661</v>
      </c>
      <c t="n" s="6" r="D109">
        <v>998514</v>
      </c>
    </row>
    <row spans="1:4" r="110">
      <c t="s" s="4" r="A110">
        <v>499</v>
      </c>
    </row>
    <row spans="1:4" r="111">
      <c t="s" s="3" r="A111">
        <v>469</v>
      </c>
    </row>
    <row spans="1:4" r="112">
      <c t="s" s="4" r="A112">
        <v>470</v>
      </c>
      <c t="n" s="6" r="C112">
        <v>0</v>
      </c>
      <c t="n" s="6" r="D112">
        <v>0</v>
      </c>
    </row>
    <row spans="1:4" r="113">
      <c t="s" s="4" r="A113">
        <v>500</v>
      </c>
    </row>
    <row spans="1:4" r="114">
      <c t="s" s="3" r="A114">
        <v>469</v>
      </c>
    </row>
    <row spans="1:4" r="115">
      <c t="s" s="4" r="A115">
        <v>470</v>
      </c>
      <c t="n" s="6" r="C115">
        <v>6710707</v>
      </c>
      <c t="n" s="6" r="D115">
        <v>7777716</v>
      </c>
    </row>
    <row spans="1:4" r="116">
      <c t="s" s="4" r="A116">
        <v>501</v>
      </c>
    </row>
    <row spans="1:4" r="117">
      <c t="s" s="3" r="A117">
        <v>469</v>
      </c>
    </row>
    <row spans="1:4" r="118">
      <c t="s" s="4" r="A118">
        <v>470</v>
      </c>
      <c t="n" s="6" r="C118">
        <v>0</v>
      </c>
      <c t="n" s="6" r="D118">
        <v>0</v>
      </c>
    </row>
    <row spans="1:4" r="119">
      <c t="s" s="4" r="A119">
        <v>502</v>
      </c>
    </row>
    <row spans="1:4" r="120">
      <c t="s" s="3" r="A120">
        <v>469</v>
      </c>
    </row>
    <row spans="1:4" r="121">
      <c t="s" s="4" r="A121">
        <v>470</v>
      </c>
      <c t="n" s="6" r="C121">
        <v>6644815</v>
      </c>
      <c t="n" s="6" r="D121">
        <v>7714570</v>
      </c>
    </row>
    <row spans="1:4" r="122">
      <c t="s" s="4" r="A122">
        <v>503</v>
      </c>
    </row>
    <row spans="1:4" r="123">
      <c t="s" s="3" r="A123">
        <v>469</v>
      </c>
    </row>
    <row spans="1:4" r="124">
      <c t="s" s="4" r="A124">
        <v>470</v>
      </c>
      <c t="n" s="6" r="C124">
        <v>65892</v>
      </c>
      <c t="n" s="6" r="D124">
        <v>63146</v>
      </c>
    </row>
    <row spans="1:4" r="125">
      <c t="s" s="4" r="A125">
        <v>128</v>
      </c>
    </row>
    <row spans="1:4" r="126">
      <c t="s" s="3" r="A126">
        <v>469</v>
      </c>
    </row>
    <row spans="1:4" r="127">
      <c t="s" s="4" r="A127">
        <v>470</v>
      </c>
      <c t="n" s="6" r="C127">
        <v>19173</v>
      </c>
      <c t="n" s="6" r="D127">
        <v>19664</v>
      </c>
    </row>
    <row spans="1:4" r="128">
      <c t="s" s="4" r="A128">
        <v>504</v>
      </c>
    </row>
    <row spans="1:4" r="129">
      <c t="s" s="3" r="A129">
        <v>469</v>
      </c>
    </row>
    <row spans="1:4" r="130">
      <c t="s" s="4" r="A130">
        <v>470</v>
      </c>
      <c t="n" s="6" r="C130">
        <v>18490</v>
      </c>
      <c t="n" s="6" r="D130">
        <v>18981</v>
      </c>
    </row>
    <row spans="1:4" r="131">
      <c t="s" s="4" r="A131">
        <v>505</v>
      </c>
    </row>
    <row spans="1:4" r="132">
      <c t="s" s="3" r="A132">
        <v>469</v>
      </c>
    </row>
    <row spans="1:4" r="133">
      <c t="s" s="4" r="A133">
        <v>470</v>
      </c>
      <c t="n" s="6" r="C133">
        <v>683</v>
      </c>
      <c t="n" s="6" r="D133">
        <v>683</v>
      </c>
    </row>
    <row spans="1:4" r="134">
      <c t="s" s="4" r="A134">
        <v>506</v>
      </c>
    </row>
    <row spans="1:4" r="135">
      <c t="s" s="3" r="A135">
        <v>469</v>
      </c>
    </row>
    <row spans="1:4" r="136">
      <c t="s" s="4" r="A136">
        <v>470</v>
      </c>
      <c t="n" s="6" r="C136">
        <v>0</v>
      </c>
      <c t="n" s="6" r="D136">
        <v>0</v>
      </c>
    </row>
    <row spans="1:4" r="137">
      <c t="s" s="4" r="A137">
        <v>507</v>
      </c>
    </row>
    <row spans="1:4" r="138">
      <c t="s" s="3" r="A138">
        <v>469</v>
      </c>
    </row>
    <row spans="1:4" r="139">
      <c t="s" s="4" r="A139">
        <v>470</v>
      </c>
      <c t="n" s="6" r="C139">
        <v>384529</v>
      </c>
      <c t="n" s="6" r="D139">
        <v>480393</v>
      </c>
    </row>
    <row spans="1:4" r="140">
      <c t="s" s="4" r="A140">
        <v>508</v>
      </c>
    </row>
    <row spans="1:4" r="141">
      <c t="s" s="3" r="A141">
        <v>469</v>
      </c>
    </row>
    <row spans="1:4" r="142">
      <c t="s" s="4" r="A142">
        <v>470</v>
      </c>
      <c t="n" s="6" r="C142">
        <v>0</v>
      </c>
      <c t="n" s="6" r="D142">
        <v>0</v>
      </c>
    </row>
    <row spans="1:4" r="143">
      <c t="s" s="4" r="A143">
        <v>509</v>
      </c>
    </row>
    <row spans="1:4" r="144">
      <c t="s" s="3" r="A144">
        <v>469</v>
      </c>
    </row>
    <row spans="1:4" r="145">
      <c t="s" s="4" r="A145">
        <v>470</v>
      </c>
      <c t="n" s="6" r="C145">
        <v>382169</v>
      </c>
      <c t="n" s="6" r="D145">
        <v>478143</v>
      </c>
    </row>
    <row spans="1:4" r="146">
      <c t="s" s="4" r="A146">
        <v>510</v>
      </c>
    </row>
    <row spans="1:4" r="147">
      <c t="s" s="3" r="A147">
        <v>469</v>
      </c>
    </row>
    <row spans="1:4" r="148">
      <c t="s" s="4" r="A148">
        <v>470</v>
      </c>
      <c t="n" s="6" r="C148">
        <v>2360</v>
      </c>
      <c t="n" s="6" r="D148">
        <v>2250</v>
      </c>
    </row>
    <row spans="1:4" r="149">
      <c t="s" s="4" r="A149">
        <v>31</v>
      </c>
    </row>
    <row spans="1:4" r="150">
      <c t="s" s="3" r="A150">
        <v>469</v>
      </c>
    </row>
    <row spans="1:4" r="151">
      <c t="s" s="4" r="A151">
        <v>470</v>
      </c>
      <c t="n" s="6" r="C151">
        <v>449691</v>
      </c>
      <c t="n" s="6" r="D151">
        <v>508950</v>
      </c>
    </row>
    <row spans="1:4" r="152">
      <c t="s" s="4" r="A152">
        <v>511</v>
      </c>
    </row>
    <row spans="1:4" r="153">
      <c t="s" s="3" r="A153">
        <v>469</v>
      </c>
    </row>
    <row spans="1:4" r="154">
      <c t="s" s="4" r="A154">
        <v>470</v>
      </c>
      <c t="s" s="4" r="B154">
        <v>316</v>
      </c>
      <c t="n" s="6" r="C154">
        <v>354391</v>
      </c>
      <c t="n" s="6" r="D154">
        <v>453335</v>
      </c>
    </row>
    <row spans="1:4" r="155">
      <c t="s" s="4" r="A155">
        <v>512</v>
      </c>
    </row>
    <row spans="1:4" r="156">
      <c t="s" s="3" r="A156">
        <v>469</v>
      </c>
    </row>
    <row spans="1:4" r="157">
      <c t="s" s="4" r="A157">
        <v>470</v>
      </c>
      <c t="s" s="4" r="B157">
        <v>157</v>
      </c>
      <c t="n" s="6" r="C157">
        <v>95300</v>
      </c>
      <c t="n" s="6" r="D157">
        <v>55615</v>
      </c>
    </row>
    <row spans="1:4" r="158">
      <c t="s" s="4" r="A158">
        <v>513</v>
      </c>
    </row>
    <row spans="1:4" r="159">
      <c t="s" s="3" r="A159">
        <v>469</v>
      </c>
    </row>
    <row spans="1:4" r="160">
      <c t="s" s="4" r="A160">
        <v>470</v>
      </c>
      <c t="n" s="6" r="C160">
        <v>0</v>
      </c>
      <c t="n" s="6" r="D160">
        <v>0</v>
      </c>
    </row>
    <row spans="1:4" r="161">
      <c t="s" s="4" r="A161">
        <v>32</v>
      </c>
    </row>
    <row spans="1:4" r="162">
      <c t="s" s="3" r="A162">
        <v>469</v>
      </c>
    </row>
    <row spans="1:4" r="163">
      <c t="s" s="4" r="A163">
        <v>470</v>
      </c>
      <c t="n" s="6" r="C163">
        <v>283059</v>
      </c>
      <c t="n" s="6" r="D163">
        <v>253708</v>
      </c>
    </row>
    <row spans="1:4" r="164">
      <c t="s" s="4" r="A164">
        <v>514</v>
      </c>
    </row>
    <row spans="1:4" r="165">
      <c t="s" s="3" r="A165">
        <v>469</v>
      </c>
    </row>
    <row spans="1:4" r="166">
      <c t="s" s="4" r="A166">
        <v>470</v>
      </c>
      <c t="s" s="4" r="B166">
        <v>85</v>
      </c>
      <c t="n" s="6" r="C166">
        <v>65490</v>
      </c>
      <c t="n" s="6" r="D166">
        <v>62076</v>
      </c>
    </row>
    <row spans="1:4" r="167">
      <c t="s" s="4" r="A167">
        <v>515</v>
      </c>
    </row>
    <row spans="1:4" r="168">
      <c t="s" s="3" r="A168">
        <v>469</v>
      </c>
    </row>
    <row spans="1:4" r="169">
      <c t="s" s="4" r="A169">
        <v>470</v>
      </c>
      <c t="s" s="4" r="B169">
        <v>157</v>
      </c>
      <c t="n" s="6" r="C169">
        <v>216017</v>
      </c>
      <c t="n" s="6" r="D169">
        <v>189407</v>
      </c>
    </row>
    <row spans="1:4" r="170">
      <c t="s" s="4" r="A170">
        <v>516</v>
      </c>
    </row>
    <row spans="1:4" r="171">
      <c t="s" s="3" r="A171">
        <v>469</v>
      </c>
    </row>
    <row spans="1:4" r="172">
      <c t="s" s="4" r="A172">
        <v>470</v>
      </c>
      <c t="s" s="4" r="B172">
        <v>318</v>
      </c>
      <c t="n" s="6" r="C172">
        <v>1552</v>
      </c>
      <c t="n" s="6" r="D172">
        <v>2225</v>
      </c>
    </row>
    <row spans="1:4" r="173">
      <c t="s" s="4" r="A173">
        <v>517</v>
      </c>
    </row>
    <row spans="1:4" r="174">
      <c t="s" s="3" r="A174">
        <v>469</v>
      </c>
    </row>
    <row spans="1:4" r="175">
      <c t="s" s="4" r="A175">
        <v>470</v>
      </c>
      <c t="n" s="6" r="C175">
        <v>1564470</v>
      </c>
      <c t="n" s="6" r="D175">
        <v>908936</v>
      </c>
    </row>
    <row spans="1:4" r="176">
      <c t="s" s="4" r="A176">
        <v>518</v>
      </c>
    </row>
    <row spans="1:4" r="177">
      <c t="s" s="3" r="A177">
        <v>469</v>
      </c>
    </row>
    <row spans="1:4" r="178">
      <c t="s" s="4" r="A178">
        <v>470</v>
      </c>
      <c t="s" s="4" r="B178">
        <v>316</v>
      </c>
      <c t="n" s="6" r="C178">
        <v>1542075</v>
      </c>
      <c t="n" s="6" r="D178">
        <v>907248</v>
      </c>
    </row>
    <row spans="1:4" r="179">
      <c t="s" s="4" r="A179">
        <v>519</v>
      </c>
    </row>
    <row spans="1:4" r="180">
      <c t="s" s="3" r="A180">
        <v>469</v>
      </c>
    </row>
    <row spans="1:4" r="181">
      <c t="s" s="4" r="A181">
        <v>470</v>
      </c>
      <c t="s" s="4" r="B181">
        <v>157</v>
      </c>
      <c t="n" s="6" r="C181">
        <v>22395</v>
      </c>
      <c t="n" s="6" r="D181">
        <v>1688</v>
      </c>
    </row>
    <row spans="1:4" r="182">
      <c t="s" s="4" r="A182">
        <v>520</v>
      </c>
    </row>
    <row spans="1:4" r="183">
      <c t="s" s="3" r="A183">
        <v>469</v>
      </c>
    </row>
    <row spans="1:4" r="184">
      <c t="s" s="4" r="A184">
        <v>470</v>
      </c>
      <c t="n" s="6" r="C184">
        <v>0</v>
      </c>
      <c t="n" s="6" r="D184">
        <v>0</v>
      </c>
    </row>
    <row spans="1:4" r="185">
      <c t="s" s="4" r="A185">
        <v>44</v>
      </c>
    </row>
    <row spans="1:4" r="186">
      <c t="s" s="3" r="A186">
        <v>469</v>
      </c>
    </row>
    <row spans="1:4" r="187">
      <c t="s" s="4" r="A187">
        <v>470</v>
      </c>
      <c t="n" s="6" r="C187">
        <v>1838</v>
      </c>
      <c t="n" s="6" r="D187">
        <v>1320</v>
      </c>
    </row>
    <row spans="1:4" r="188">
      <c t="s" s="4" r="A188">
        <v>521</v>
      </c>
    </row>
    <row spans="1:4" r="189">
      <c t="s" s="3" r="A189">
        <v>469</v>
      </c>
    </row>
    <row spans="1:4" r="190">
      <c t="s" s="4" r="A190">
        <v>470</v>
      </c>
      <c t="n" s="6" r="C190">
        <v>0</v>
      </c>
      <c t="n" s="6" r="D190">
        <v>0</v>
      </c>
    </row>
    <row spans="1:4" r="191">
      <c t="s" s="4" r="A191">
        <v>522</v>
      </c>
    </row>
    <row spans="1:4" r="192">
      <c t="s" s="3" r="A192">
        <v>469</v>
      </c>
    </row>
    <row spans="1:4" r="193">
      <c t="s" s="4" r="A193">
        <v>470</v>
      </c>
      <c t="s" s="4" r="B193">
        <v>90</v>
      </c>
      <c t="n" s="6" r="C193">
        <v>1477</v>
      </c>
      <c t="n" s="6" r="D193">
        <v>886</v>
      </c>
    </row>
    <row spans="1:4" r="194">
      <c t="s" s="4" r="A194">
        <v>523</v>
      </c>
    </row>
    <row spans="1:4" r="195">
      <c t="s" s="3" r="A195">
        <v>469</v>
      </c>
    </row>
    <row spans="1:4" r="196">
      <c t="s" s="4" r="A196">
        <v>470</v>
      </c>
      <c t="s" s="4" r="B196">
        <v>90</v>
      </c>
      <c t="n" s="6" r="C196">
        <v>361</v>
      </c>
      <c t="n" s="6" r="D196">
        <v>434</v>
      </c>
    </row>
    <row spans="1:4" r="197">
      <c t="s" s="4" r="A197">
        <v>45</v>
      </c>
    </row>
    <row spans="1:4" r="198">
      <c t="s" s="3" r="A198">
        <v>469</v>
      </c>
    </row>
    <row spans="1:4" r="199">
      <c t="s" s="4" r="A199">
        <v>470</v>
      </c>
      <c t="n" s="6" r="C199">
        <v>1672325</v>
      </c>
      <c t="n" s="6" r="D199">
        <v>1750556</v>
      </c>
    </row>
    <row spans="1:4" r="200">
      <c t="s" s="4" r="A200">
        <v>524</v>
      </c>
    </row>
    <row spans="1:4" r="201">
      <c t="s" s="3" r="A201">
        <v>469</v>
      </c>
    </row>
    <row spans="1:4" r="202">
      <c t="s" s="4" r="A202">
        <v>470</v>
      </c>
      <c t="s" s="4" r="B202">
        <v>85</v>
      </c>
      <c t="n" s="6" r="C202">
        <v>1510461</v>
      </c>
      <c t="n" s="6" r="D202">
        <v>1570000</v>
      </c>
    </row>
    <row spans="1:4" r="203">
      <c t="s" s="4" r="A203">
        <v>525</v>
      </c>
    </row>
    <row spans="1:4" r="204">
      <c t="s" s="3" r="A204">
        <v>469</v>
      </c>
    </row>
    <row spans="1:4" r="205">
      <c t="s" s="4" r="A205">
        <v>470</v>
      </c>
      <c t="s" s="4" r="B205">
        <v>157</v>
      </c>
      <c t="n" s="6" r="C205">
        <v>161864</v>
      </c>
      <c t="n" s="6" r="D205">
        <v>180556</v>
      </c>
    </row>
    <row spans="1:4" r="206">
      <c t="s" s="4" r="A206">
        <v>526</v>
      </c>
    </row>
    <row spans="1:4" r="207">
      <c t="s" s="3" r="A207">
        <v>469</v>
      </c>
    </row>
    <row spans="1:4" r="208">
      <c t="s" s="4" r="A208">
        <v>470</v>
      </c>
      <c t="n" s="7" r="C208">
        <v>0</v>
      </c>
      <c t="n" s="7" r="D208">
        <v>0</v>
      </c>
    </row>
    <row spans="1:4" r="209">
      <c t="n" r="A209"/>
    </row>
    <row spans="1:4" r="210">
      <c t="s" s="4" r="A210">
        <v>85</v>
      </c>
      <c t="s" s="4" r="B210">
        <v>527</v>
      </c>
    </row>
    <row spans="1:4" r="211">
      <c t="s" s="4" r="A211">
        <v>90</v>
      </c>
      <c t="s" s="4" r="B211">
        <v>528</v>
      </c>
    </row>
    <row spans="1:4" r="212">
      <c t="s" s="4" r="A212">
        <v>157</v>
      </c>
      <c t="s" s="4" r="B212">
        <v>529</v>
      </c>
    </row>
    <row spans="1:4" r="213">
      <c t="s" s="4" r="A213">
        <v>316</v>
      </c>
      <c t="s" s="4" r="B213">
        <v>530</v>
      </c>
    </row>
    <row spans="1:4" r="214">
      <c t="s" s="4" r="A214">
        <v>318</v>
      </c>
      <c t="s" s="4" r="B214">
        <v>531</v>
      </c>
    </row>
  </sheetData>
  <mergeCells count="7">
    <mergeCell ref="A1:B1"/>
    <mergeCell ref="A209:C209"/>
    <mergeCell ref="B210:C210"/>
    <mergeCell ref="B211:C211"/>
    <mergeCell ref="B212:C212"/>
    <mergeCell ref="B213:C213"/>
    <mergeCell ref="B214:C2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2</v>
      </c>
      <c t="s" s="2" r="C1">
        <v>25</v>
      </c>
    </row>
    <row spans="1:3" r="2">
      <c t="s" s="3" r="A2">
        <v>469</v>
      </c>
    </row>
    <row spans="1:3" r="3">
      <c t="s" s="4" r="A3">
        <v>533</v>
      </c>
      <c t="n" s="7" r="B3">
        <v>0</v>
      </c>
      <c t="n" s="7" r="C3">
        <v>0</v>
      </c>
    </row>
    <row spans="1:3" r="4">
      <c t="s" s="4" r="A4">
        <v>534</v>
      </c>
      <c t="n" s="6" r="B4">
        <v>0</v>
      </c>
      <c t="n" s="6" r="C4">
        <v>0</v>
      </c>
    </row>
    <row spans="1:3" r="5">
      <c t="s" s="4" r="A5">
        <v>535</v>
      </c>
      <c t="n" s="6" r="B5">
        <v>10820000</v>
      </c>
      <c t="n" s="6" r="C5">
        <v>10820000</v>
      </c>
    </row>
    <row spans="1:3" r="6">
      <c t="s" s="4" r="A6">
        <v>536</v>
      </c>
    </row>
    <row spans="1:3" r="7">
      <c t="s" s="3" r="A7">
        <v>469</v>
      </c>
    </row>
    <row spans="1:3" r="8">
      <c t="s" s="4" r="A8">
        <v>537</v>
      </c>
      <c t="n" s="6" r="B8">
        <v>267000</v>
      </c>
      <c t="n" s="6" r="C8">
        <v>304000</v>
      </c>
    </row>
    <row spans="1:3" r="9">
      <c t="s" s="4" r="A9">
        <v>538</v>
      </c>
    </row>
    <row spans="1:3" r="10">
      <c t="s" s="3" r="A10">
        <v>469</v>
      </c>
    </row>
    <row spans="1:3" r="11">
      <c t="s" s="4" r="A11">
        <v>537</v>
      </c>
      <c t="n" s="7" r="B11">
        <v>68406000</v>
      </c>
      <c t="n" s="7" r="C11">
        <v>656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1</v>
      </c>
    </row>
    <row spans="1:3" r="2">
      <c t="s" s="2" r="B2">
        <v>2</v>
      </c>
      <c t="s" s="2" r="C2">
        <v>79</v>
      </c>
    </row>
    <row spans="1:3" r="3">
      <c t="s" s="3" r="A3">
        <v>113</v>
      </c>
    </row>
    <row spans="1:3" r="4">
      <c t="s" s="4" r="A4">
        <v>101</v>
      </c>
      <c t="n" s="7" r="B4">
        <v>220318</v>
      </c>
      <c t="n" s="7" r="C4">
        <v>50044</v>
      </c>
    </row>
    <row spans="1:3" r="5">
      <c t="s" s="3" r="A5">
        <v>114</v>
      </c>
    </row>
    <row spans="1:3" r="6">
      <c t="s" s="4" r="A6">
        <v>115</v>
      </c>
      <c t="n" s="6" r="B6">
        <v>29872</v>
      </c>
      <c t="n" s="6" r="C6">
        <v>57459</v>
      </c>
    </row>
    <row spans="1:3" r="7">
      <c t="s" s="4" r="A7">
        <v>116</v>
      </c>
      <c t="n" s="6" r="B7">
        <v>-1251</v>
      </c>
      <c t="n" s="6" r="C7">
        <v>-894</v>
      </c>
    </row>
    <row spans="1:3" r="8">
      <c t="s" s="4" r="A8">
        <v>117</v>
      </c>
      <c t="n" s="6" r="B8">
        <v>11860</v>
      </c>
      <c t="n" s="6" r="C8">
        <v>-65951</v>
      </c>
    </row>
    <row spans="1:3" r="9">
      <c t="s" s="4" r="A9">
        <v>118</v>
      </c>
      <c t="n" s="6" r="B9">
        <v>66210</v>
      </c>
      <c t="n" s="6" r="C9">
        <v>2616</v>
      </c>
    </row>
    <row spans="1:3" r="10">
      <c t="s" s="4" r="A10">
        <v>119</v>
      </c>
      <c t="n" s="6" r="B10">
        <v>106691</v>
      </c>
      <c t="n" s="6" r="C10">
        <v>-6770</v>
      </c>
    </row>
    <row spans="1:3" r="11">
      <c t="s" s="4" r="A11">
        <v>120</v>
      </c>
      <c t="n" s="7" r="B11">
        <v>327009</v>
      </c>
      <c t="n" s="7" r="C11">
        <v>432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39</v>
      </c>
      <c t="s" s="2" r="C1">
        <v>1</v>
      </c>
    </row>
    <row spans="1:4" r="2">
      <c t="s" s="2" r="C2">
        <v>2</v>
      </c>
      <c t="s" s="2" r="D2">
        <v>79</v>
      </c>
    </row>
    <row spans="1:4" r="3">
      <c t="s" s="3" r="A3">
        <v>540</v>
      </c>
    </row>
    <row spans="1:4" r="4">
      <c t="s" s="4" r="A4">
        <v>541</v>
      </c>
      <c t="n" s="7" r="C4">
        <v>40576</v>
      </c>
      <c t="n" s="7" r="D4">
        <v>89018</v>
      </c>
    </row>
    <row spans="1:4" r="5">
      <c t="s" s="4" r="A5">
        <v>542</v>
      </c>
      <c t="s" s="4" r="B5">
        <v>85</v>
      </c>
      <c t="n" s="6" r="C5">
        <v>-473</v>
      </c>
      <c t="n" s="6" r="D5">
        <v>-691</v>
      </c>
    </row>
    <row spans="1:4" r="6">
      <c t="s" s="4" r="A6">
        <v>543</v>
      </c>
      <c t="s" s="4" r="B6">
        <v>90</v>
      </c>
      <c t="n" s="6" r="C6">
        <v>149</v>
      </c>
      <c t="n" s="6" r="D6">
        <v>933</v>
      </c>
    </row>
    <row spans="1:4" r="7">
      <c t="s" s="4" r="A7">
        <v>544</v>
      </c>
      <c t="n" s="6" r="C7">
        <v>8100</v>
      </c>
    </row>
    <row spans="1:4" r="8">
      <c t="s" s="4" r="A8">
        <v>545</v>
      </c>
      <c t="n" s="6" r="C8">
        <v>-794</v>
      </c>
      <c t="n" s="6" r="D8">
        <v>-2222</v>
      </c>
    </row>
    <row spans="1:4" r="9">
      <c t="s" s="4" r="A9">
        <v>546</v>
      </c>
      <c t="s" s="4" r="B9">
        <v>157</v>
      </c>
      <c t="n" s="6" r="D9">
        <v>2366</v>
      </c>
    </row>
    <row spans="1:4" r="10">
      <c t="s" s="4" r="A10">
        <v>547</v>
      </c>
      <c t="s" s="4" r="B10">
        <v>157</v>
      </c>
      <c t="n" s="6" r="C10">
        <v>-4831</v>
      </c>
      <c t="n" s="6" r="D10">
        <v>-8777</v>
      </c>
    </row>
    <row spans="1:4" r="11">
      <c t="s" s="4" r="A11">
        <v>548</v>
      </c>
      <c t="n" s="6" r="C11">
        <v>42727</v>
      </c>
      <c t="n" s="6" r="D11">
        <v>80627</v>
      </c>
    </row>
    <row spans="1:4" r="12">
      <c t="s" s="4" r="A12">
        <v>472</v>
      </c>
    </row>
    <row spans="1:4" r="13">
      <c t="s" s="3" r="A13">
        <v>549</v>
      </c>
    </row>
    <row spans="1:4" r="14">
      <c t="s" s="4" r="A14">
        <v>550</v>
      </c>
      <c t="n" s="6" r="C14">
        <v>-27683</v>
      </c>
      <c t="n" s="6" r="D14">
        <v>-25233</v>
      </c>
    </row>
    <row spans="1:4" r="15">
      <c t="s" s="4" r="A15">
        <v>551</v>
      </c>
      <c t="s" s="4" r="B15">
        <v>85</v>
      </c>
      <c t="n" s="6" r="C15">
        <v>91</v>
      </c>
      <c t="n" s="6" r="D15">
        <v>-948</v>
      </c>
    </row>
    <row spans="1:4" r="16">
      <c t="s" s="4" r="A16">
        <v>552</v>
      </c>
      <c t="s" s="4" r="B16">
        <v>90</v>
      </c>
      <c t="n" s="6" r="C16">
        <v>0</v>
      </c>
      <c t="n" s="6" r="D16">
        <v>0</v>
      </c>
    </row>
    <row spans="1:4" r="17">
      <c t="s" s="4" r="A17">
        <v>553</v>
      </c>
      <c t="n" s="6" r="C17">
        <v>0</v>
      </c>
    </row>
    <row spans="1:4" r="18">
      <c t="s" s="4" r="A18">
        <v>554</v>
      </c>
      <c t="n" s="6" r="C18">
        <v>0</v>
      </c>
      <c t="n" s="6" r="D18">
        <v>0</v>
      </c>
    </row>
    <row spans="1:4" r="19">
      <c t="s" s="4" r="A19">
        <v>555</v>
      </c>
      <c t="s" s="4" r="B19">
        <v>157</v>
      </c>
      <c t="n" s="6" r="D19">
        <v>0</v>
      </c>
    </row>
    <row spans="1:4" r="20">
      <c t="s" s="4" r="A20">
        <v>556</v>
      </c>
      <c t="s" s="4" r="B20">
        <v>157</v>
      </c>
      <c t="n" s="6" r="C20">
        <v>0</v>
      </c>
      <c t="n" s="6" r="D20">
        <v>0</v>
      </c>
    </row>
    <row spans="1:4" r="21">
      <c t="s" s="4" r="A21">
        <v>557</v>
      </c>
      <c t="n" s="6" r="C21">
        <v>-27592</v>
      </c>
      <c t="n" s="6" r="D21">
        <v>-26181</v>
      </c>
    </row>
    <row spans="1:4" r="22">
      <c t="s" s="4" r="A22">
        <v>418</v>
      </c>
    </row>
    <row spans="1:4" r="23">
      <c t="s" s="3" r="A23">
        <v>558</v>
      </c>
    </row>
    <row spans="1:4" r="24">
      <c t="s" s="4" r="A24">
        <v>559</v>
      </c>
      <c t="n" s="6" r="C24">
        <v>204</v>
      </c>
      <c t="n" s="6" r="D24">
        <v>403</v>
      </c>
    </row>
    <row spans="1:4" r="25">
      <c t="s" s="4" r="A25">
        <v>560</v>
      </c>
      <c t="s" s="4" r="B25">
        <v>85</v>
      </c>
      <c t="n" s="6" r="C25">
        <v>0</v>
      </c>
      <c t="n" s="6" r="D25">
        <v>0</v>
      </c>
    </row>
    <row spans="1:4" r="26">
      <c t="s" s="4" r="A26">
        <v>561</v>
      </c>
      <c t="s" s="4" r="B26">
        <v>90</v>
      </c>
      <c t="n" s="6" r="C26">
        <v>-1</v>
      </c>
      <c t="n" s="6" r="D26">
        <v>-3</v>
      </c>
    </row>
    <row spans="1:4" r="27">
      <c t="s" s="4" r="A27">
        <v>562</v>
      </c>
      <c t="n" s="6" r="C27">
        <v>0</v>
      </c>
    </row>
    <row spans="1:4" r="28">
      <c t="s" s="4" r="A28">
        <v>563</v>
      </c>
      <c t="n" s="6" r="C28">
        <v>-49</v>
      </c>
      <c t="n" s="6" r="D28">
        <v>-46</v>
      </c>
    </row>
    <row spans="1:4" r="29">
      <c t="s" s="4" r="A29">
        <v>564</v>
      </c>
      <c t="s" s="4" r="B29">
        <v>157</v>
      </c>
      <c t="n" s="6" r="D29">
        <v>0</v>
      </c>
    </row>
    <row spans="1:4" r="30">
      <c t="s" s="4" r="A30">
        <v>565</v>
      </c>
      <c t="s" s="4" r="B30">
        <v>157</v>
      </c>
      <c t="n" s="6" r="C30">
        <v>0</v>
      </c>
      <c t="n" s="6" r="D30">
        <v>0</v>
      </c>
    </row>
    <row spans="1:4" r="31">
      <c t="s" s="4" r="A31">
        <v>566</v>
      </c>
      <c t="n" s="6" r="C31">
        <v>154</v>
      </c>
      <c t="n" s="6" r="D31">
        <v>354</v>
      </c>
    </row>
    <row spans="1:4" r="32">
      <c t="s" s="4" r="A32">
        <v>421</v>
      </c>
    </row>
    <row spans="1:4" r="33">
      <c t="s" s="3" r="A33">
        <v>558</v>
      </c>
    </row>
    <row spans="1:4" r="34">
      <c t="s" s="4" r="A34">
        <v>559</v>
      </c>
      <c t="n" s="6" r="D34">
        <v>4645</v>
      </c>
    </row>
    <row spans="1:4" r="35">
      <c t="s" s="4" r="A35">
        <v>560</v>
      </c>
      <c t="s" s="4" r="B35">
        <v>85</v>
      </c>
      <c t="n" s="6" r="D35">
        <v>0</v>
      </c>
    </row>
    <row spans="1:4" r="36">
      <c t="s" s="4" r="A36">
        <v>561</v>
      </c>
      <c t="s" s="4" r="B36">
        <v>90</v>
      </c>
      <c t="n" s="6" r="D36">
        <v>0</v>
      </c>
    </row>
    <row spans="1:4" r="37">
      <c t="s" s="4" r="A37">
        <v>563</v>
      </c>
      <c t="n" s="6" r="D37">
        <v>0</v>
      </c>
    </row>
    <row spans="1:4" r="38">
      <c t="s" s="4" r="A38">
        <v>564</v>
      </c>
      <c t="s" s="4" r="B38">
        <v>157</v>
      </c>
      <c t="n" s="6" r="D38">
        <v>0</v>
      </c>
    </row>
    <row spans="1:4" r="39">
      <c t="s" s="4" r="A39">
        <v>565</v>
      </c>
      <c t="s" s="4" r="B39">
        <v>157</v>
      </c>
      <c t="n" s="6" r="D39">
        <v>-4645</v>
      </c>
    </row>
    <row spans="1:4" r="40">
      <c t="s" s="4" r="A40">
        <v>566</v>
      </c>
      <c t="n" s="6" r="D40">
        <v>0</v>
      </c>
    </row>
    <row spans="1:4" r="41">
      <c t="s" s="4" r="A41">
        <v>500</v>
      </c>
    </row>
    <row spans="1:4" r="42">
      <c t="s" s="3" r="A42">
        <v>558</v>
      </c>
    </row>
    <row spans="1:4" r="43">
      <c t="s" s="4" r="A43">
        <v>559</v>
      </c>
      <c t="n" s="6" r="C43">
        <v>63146</v>
      </c>
      <c t="n" s="6" r="D43">
        <v>104275</v>
      </c>
    </row>
    <row spans="1:4" r="44">
      <c t="s" s="4" r="A44">
        <v>560</v>
      </c>
      <c t="s" s="4" r="B44">
        <v>85</v>
      </c>
      <c t="n" s="6" r="C44">
        <v>145</v>
      </c>
      <c t="n" s="6" r="D44">
        <v>-8</v>
      </c>
    </row>
    <row spans="1:4" r="45">
      <c t="s" s="4" r="A45">
        <v>561</v>
      </c>
      <c t="s" s="4" r="B45">
        <v>90</v>
      </c>
      <c t="n" s="6" r="C45">
        <v>51</v>
      </c>
      <c t="n" s="6" r="D45">
        <v>880</v>
      </c>
    </row>
    <row spans="1:4" r="46">
      <c t="s" s="4" r="A46">
        <v>562</v>
      </c>
      <c t="n" s="6" r="C46">
        <v>8100</v>
      </c>
    </row>
    <row spans="1:4" r="47">
      <c t="s" s="4" r="A47">
        <v>563</v>
      </c>
      <c t="n" s="6" r="C47">
        <v>-719</v>
      </c>
      <c t="n" s="6" r="D47">
        <v>-2155</v>
      </c>
    </row>
    <row spans="1:4" r="48">
      <c t="s" s="4" r="A48">
        <v>564</v>
      </c>
      <c t="s" s="4" r="B48">
        <v>157</v>
      </c>
      <c t="n" s="6" r="D48">
        <v>2130</v>
      </c>
    </row>
    <row spans="1:4" r="49">
      <c t="s" s="4" r="A49">
        <v>565</v>
      </c>
      <c t="s" s="4" r="B49">
        <v>157</v>
      </c>
      <c t="n" s="6" r="C49">
        <v>-4831</v>
      </c>
      <c t="n" s="6" r="D49">
        <v>-4132</v>
      </c>
    </row>
    <row spans="1:4" r="50">
      <c t="s" s="4" r="A50">
        <v>566</v>
      </c>
      <c t="n" s="6" r="C50">
        <v>65892</v>
      </c>
      <c t="n" s="6" r="D50">
        <v>100990</v>
      </c>
    </row>
    <row spans="1:4" r="51">
      <c t="s" s="4" r="A51">
        <v>507</v>
      </c>
    </row>
    <row spans="1:4" r="52">
      <c t="s" s="3" r="A52">
        <v>558</v>
      </c>
    </row>
    <row spans="1:4" r="53">
      <c t="s" s="4" r="A53">
        <v>559</v>
      </c>
      <c t="n" s="6" r="C53">
        <v>2250</v>
      </c>
      <c t="n" s="6" r="D53">
        <v>2000</v>
      </c>
    </row>
    <row spans="1:4" r="54">
      <c t="s" s="4" r="A54">
        <v>560</v>
      </c>
      <c t="s" s="4" r="B54">
        <v>85</v>
      </c>
      <c t="n" s="6" r="C54">
        <v>0</v>
      </c>
      <c t="n" s="6" r="D54">
        <v>0</v>
      </c>
    </row>
    <row spans="1:4" r="55">
      <c t="s" s="4" r="A55">
        <v>561</v>
      </c>
      <c t="s" s="4" r="B55">
        <v>90</v>
      </c>
      <c t="n" s="6" r="C55">
        <v>110</v>
      </c>
      <c t="n" s="6" r="D55">
        <v>60</v>
      </c>
    </row>
    <row spans="1:4" r="56">
      <c t="s" s="4" r="A56">
        <v>562</v>
      </c>
      <c t="n" s="6" r="C56">
        <v>0</v>
      </c>
    </row>
    <row spans="1:4" r="57">
      <c t="s" s="4" r="A57">
        <v>563</v>
      </c>
      <c t="n" s="6" r="C57">
        <v>0</v>
      </c>
      <c t="n" s="6" r="D57">
        <v>0</v>
      </c>
    </row>
    <row spans="1:4" r="58">
      <c t="s" s="4" r="A58">
        <v>564</v>
      </c>
      <c t="s" s="4" r="B58">
        <v>157</v>
      </c>
      <c t="n" s="6" r="D58">
        <v>0</v>
      </c>
    </row>
    <row spans="1:4" r="59">
      <c t="s" s="4" r="A59">
        <v>565</v>
      </c>
      <c t="s" s="4" r="B59">
        <v>157</v>
      </c>
      <c t="n" s="6" r="C59">
        <v>0</v>
      </c>
      <c t="n" s="6" r="D59">
        <v>0</v>
      </c>
    </row>
    <row spans="1:4" r="60">
      <c t="s" s="4" r="A60">
        <v>566</v>
      </c>
      <c t="n" s="6" r="C60">
        <v>2360</v>
      </c>
      <c t="n" s="6" r="D60">
        <v>2060</v>
      </c>
    </row>
    <row spans="1:4" r="61">
      <c t="s" s="4" r="A61">
        <v>32</v>
      </c>
    </row>
    <row spans="1:4" r="62">
      <c t="s" s="3" r="A62">
        <v>558</v>
      </c>
    </row>
    <row spans="1:4" r="63">
      <c t="s" s="4" r="A63">
        <v>559</v>
      </c>
      <c t="n" s="6" r="C63">
        <v>2225</v>
      </c>
      <c t="n" s="6" r="D63">
        <v>2121</v>
      </c>
    </row>
    <row spans="1:4" r="64">
      <c t="s" s="4" r="A64">
        <v>560</v>
      </c>
      <c t="s" s="4" r="B64">
        <v>85</v>
      </c>
      <c t="n" s="6" r="C64">
        <v>-636</v>
      </c>
      <c t="n" s="6" r="D64">
        <v>128</v>
      </c>
    </row>
    <row spans="1:4" r="65">
      <c t="s" s="4" r="A65">
        <v>561</v>
      </c>
      <c t="s" s="4" r="B65">
        <v>90</v>
      </c>
      <c t="n" s="6" r="C65">
        <v>-11</v>
      </c>
      <c t="n" s="6" r="D65">
        <v>-4</v>
      </c>
    </row>
    <row spans="1:4" r="66">
      <c t="s" s="4" r="A66">
        <v>562</v>
      </c>
      <c t="n" s="6" r="C66">
        <v>0</v>
      </c>
    </row>
    <row spans="1:4" r="67">
      <c t="s" s="4" r="A67">
        <v>563</v>
      </c>
      <c t="n" s="6" r="C67">
        <v>-26</v>
      </c>
      <c t="n" s="6" r="D67">
        <v>-21</v>
      </c>
    </row>
    <row spans="1:4" r="68">
      <c t="s" s="4" r="A68">
        <v>564</v>
      </c>
      <c t="s" s="4" r="B68">
        <v>157</v>
      </c>
      <c t="n" s="6" r="D68">
        <v>236</v>
      </c>
    </row>
    <row spans="1:4" r="69">
      <c t="s" s="4" r="A69">
        <v>565</v>
      </c>
      <c t="s" s="4" r="B69">
        <v>157</v>
      </c>
      <c t="n" s="6" r="C69">
        <v>0</v>
      </c>
      <c t="n" s="6" r="D69">
        <v>0</v>
      </c>
    </row>
    <row spans="1:4" r="70">
      <c t="s" s="4" r="A70">
        <v>566</v>
      </c>
      <c t="n" s="6" r="C70">
        <v>1552</v>
      </c>
      <c t="n" s="6" r="D70">
        <v>2460</v>
      </c>
    </row>
    <row spans="1:4" r="71">
      <c t="s" s="4" r="A71">
        <v>44</v>
      </c>
    </row>
    <row spans="1:4" r="72">
      <c t="s" s="3" r="A72">
        <v>558</v>
      </c>
    </row>
    <row spans="1:4" r="73">
      <c t="s" s="4" r="A73">
        <v>559</v>
      </c>
      <c t="n" s="6" r="C73">
        <v>434</v>
      </c>
      <c t="n" s="6" r="D73">
        <v>807</v>
      </c>
    </row>
    <row spans="1:4" r="74">
      <c t="s" s="4" r="A74">
        <v>560</v>
      </c>
      <c t="s" s="4" r="B74">
        <v>85</v>
      </c>
      <c t="n" s="6" r="C74">
        <v>-73</v>
      </c>
      <c t="n" s="6" r="D74">
        <v>137</v>
      </c>
    </row>
    <row spans="1:4" r="75">
      <c t="s" s="4" r="A75">
        <v>561</v>
      </c>
      <c t="s" s="4" r="B75">
        <v>90</v>
      </c>
      <c t="n" s="6" r="C75">
        <v>0</v>
      </c>
      <c t="n" s="6" r="D75">
        <v>0</v>
      </c>
    </row>
    <row spans="1:4" r="76">
      <c t="s" s="4" r="A76">
        <v>562</v>
      </c>
      <c t="n" s="6" r="C76">
        <v>0</v>
      </c>
    </row>
    <row spans="1:4" r="77">
      <c t="s" s="4" r="A77">
        <v>563</v>
      </c>
      <c t="n" s="6" r="C77">
        <v>0</v>
      </c>
      <c t="n" s="6" r="D77">
        <v>0</v>
      </c>
    </row>
    <row spans="1:4" r="78">
      <c t="s" s="4" r="A78">
        <v>564</v>
      </c>
      <c t="s" s="4" r="B78">
        <v>157</v>
      </c>
      <c t="n" s="6" r="D78">
        <v>0</v>
      </c>
    </row>
    <row spans="1:4" r="79">
      <c t="s" s="4" r="A79">
        <v>565</v>
      </c>
      <c t="s" s="4" r="B79">
        <v>157</v>
      </c>
      <c t="n" s="6" r="C79">
        <v>0</v>
      </c>
      <c t="n" s="6" r="D79">
        <v>0</v>
      </c>
    </row>
    <row spans="1:4" r="80">
      <c t="s" s="4" r="A80">
        <v>566</v>
      </c>
      <c t="n" s="7" r="C80">
        <v>361</v>
      </c>
      <c t="n" s="7" r="D80">
        <v>944</v>
      </c>
    </row>
    <row spans="1:4" r="81">
      <c t="n" r="A81"/>
    </row>
    <row spans="1:4" r="82">
      <c t="s" s="4" r="A82">
        <v>85</v>
      </c>
      <c t="s" s="4" r="B82">
        <v>567</v>
      </c>
    </row>
    <row spans="1:4" r="83">
      <c t="s" s="4" r="A83">
        <v>90</v>
      </c>
      <c t="s" s="4" r="B83">
        <v>568</v>
      </c>
    </row>
    <row spans="1:4" r="84">
      <c t="s" s="4" r="A84">
        <v>157</v>
      </c>
      <c t="s" s="4" r="B84">
        <v>569</v>
      </c>
    </row>
  </sheetData>
  <mergeCells count="6">
    <mergeCell ref="A1:B2"/>
    <mergeCell ref="C1:D1"/>
    <mergeCell ref="A81:C81"/>
    <mergeCell ref="B82:C82"/>
    <mergeCell ref="B83:C83"/>
    <mergeCell ref="B84:C8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0</v>
      </c>
      <c t="s" s="2" r="C1">
        <v>2</v>
      </c>
      <c t="s" s="2" r="D1">
        <v>25</v>
      </c>
    </row>
    <row spans="1:4" r="2">
      <c t="s" s="4" r="A2">
        <v>571</v>
      </c>
    </row>
    <row spans="1:4" r="3">
      <c t="s" s="3" r="A3">
        <v>572</v>
      </c>
    </row>
    <row spans="1:4" r="4">
      <c t="s" s="4" r="A4">
        <v>154</v>
      </c>
      <c t="n" s="7" r="C4">
        <v>872196</v>
      </c>
      <c t="n" s="7" r="D4">
        <v>1151256</v>
      </c>
    </row>
    <row spans="1:4" r="5">
      <c t="s" s="4" r="A5">
        <v>30</v>
      </c>
      <c t="n" s="6" r="C5">
        <v>41124</v>
      </c>
      <c t="n" s="6" r="D5">
        <v>43858</v>
      </c>
    </row>
    <row spans="1:4" r="6">
      <c t="s" s="4" r="A6">
        <v>32</v>
      </c>
      <c t="n" s="6" r="C6">
        <v>28356</v>
      </c>
      <c t="n" s="6" r="D6">
        <v>27534</v>
      </c>
    </row>
    <row spans="1:4" r="7">
      <c t="s" s="4" r="A7">
        <v>470</v>
      </c>
      <c t="n" s="6" r="C7">
        <v>941676</v>
      </c>
      <c t="n" s="6" r="D7">
        <v>1222648</v>
      </c>
    </row>
    <row spans="1:4" r="8">
      <c t="s" s="4" r="A8">
        <v>573</v>
      </c>
      <c t="s" s="4" r="B8">
        <v>85</v>
      </c>
      <c t="n" s="6" r="C8">
        <v>675539</v>
      </c>
      <c t="n" s="6" r="D8">
        <v>666068</v>
      </c>
    </row>
    <row spans="1:4" r="9">
      <c t="s" s="4" r="A9">
        <v>574</v>
      </c>
      <c t="n" s="6" r="C9">
        <v>101400</v>
      </c>
      <c t="n" s="6" r="D9">
        <v>94417</v>
      </c>
    </row>
    <row spans="1:4" r="10">
      <c t="s" s="4" r="A10">
        <v>57</v>
      </c>
      <c t="n" s="6" r="C10">
        <v>1414704</v>
      </c>
      <c t="n" s="6" r="D10">
        <v>1164657</v>
      </c>
    </row>
    <row spans="1:4" r="11">
      <c t="s" s="4" r="A11">
        <v>471</v>
      </c>
      <c t="n" s="6" r="C11">
        <v>2191643</v>
      </c>
      <c t="n" s="6" r="D11">
        <v>1925142</v>
      </c>
    </row>
    <row spans="1:4" r="12">
      <c t="s" s="4" r="A12">
        <v>575</v>
      </c>
    </row>
    <row spans="1:4" r="13">
      <c t="s" s="3" r="A13">
        <v>572</v>
      </c>
    </row>
    <row spans="1:4" r="14">
      <c t="s" s="4" r="A14">
        <v>154</v>
      </c>
      <c t="n" s="6" r="C14">
        <v>920283</v>
      </c>
      <c t="n" s="6" r="D14">
        <v>1201806</v>
      </c>
    </row>
    <row spans="1:4" r="15">
      <c t="s" s="4" r="A15">
        <v>30</v>
      </c>
      <c t="n" s="6" r="C15">
        <v>41124</v>
      </c>
      <c t="n" s="6" r="D15">
        <v>43858</v>
      </c>
    </row>
    <row spans="1:4" r="16">
      <c t="s" s="4" r="A16">
        <v>32</v>
      </c>
      <c t="n" s="6" r="C16">
        <v>28356</v>
      </c>
      <c t="n" s="6" r="D16">
        <v>27534</v>
      </c>
    </row>
    <row spans="1:4" r="17">
      <c t="s" s="4" r="A17">
        <v>470</v>
      </c>
      <c t="n" s="6" r="C17">
        <v>989763</v>
      </c>
      <c t="n" s="6" r="D17">
        <v>1273198</v>
      </c>
    </row>
    <row spans="1:4" r="18">
      <c t="s" s="4" r="A18">
        <v>573</v>
      </c>
      <c t="s" s="4" r="B18">
        <v>85</v>
      </c>
      <c t="n" s="6" r="C18">
        <v>684546</v>
      </c>
      <c t="n" s="6" r="D18">
        <v>676586</v>
      </c>
    </row>
    <row spans="1:4" r="19">
      <c t="s" s="4" r="A19">
        <v>574</v>
      </c>
      <c t="n" s="6" r="C19">
        <v>101400</v>
      </c>
      <c t="n" s="6" r="D19">
        <v>94417</v>
      </c>
    </row>
    <row spans="1:4" r="20">
      <c t="s" s="4" r="A20">
        <v>57</v>
      </c>
      <c t="n" s="6" r="C20">
        <v>1519466</v>
      </c>
      <c t="n" s="6" r="D20">
        <v>1250602</v>
      </c>
    </row>
    <row spans="1:4" r="21">
      <c t="s" s="4" r="A21">
        <v>471</v>
      </c>
      <c t="n" s="6" r="C21">
        <v>2305412</v>
      </c>
      <c t="n" s="6" r="D21">
        <v>2021605</v>
      </c>
    </row>
    <row spans="1:4" r="22">
      <c t="s" s="4" r="A22">
        <v>576</v>
      </c>
    </row>
    <row spans="1:4" r="23">
      <c t="s" s="3" r="A23">
        <v>572</v>
      </c>
    </row>
    <row spans="1:4" r="24">
      <c t="s" s="4" r="A24">
        <v>154</v>
      </c>
      <c t="n" s="6" r="C24">
        <v>0</v>
      </c>
      <c t="n" s="6" r="D24">
        <v>0</v>
      </c>
    </row>
    <row spans="1:4" r="25">
      <c t="s" s="4" r="A25">
        <v>30</v>
      </c>
      <c t="n" s="6" r="C25">
        <v>41124</v>
      </c>
      <c t="n" s="6" r="D25">
        <v>43858</v>
      </c>
    </row>
    <row spans="1:4" r="26">
      <c t="s" s="4" r="A26">
        <v>32</v>
      </c>
      <c t="n" s="6" r="C26">
        <v>0</v>
      </c>
      <c t="n" s="6" r="D26">
        <v>0</v>
      </c>
    </row>
    <row spans="1:4" r="27">
      <c t="s" s="4" r="A27">
        <v>470</v>
      </c>
      <c t="n" s="6" r="C27">
        <v>41124</v>
      </c>
      <c t="n" s="6" r="D27">
        <v>43858</v>
      </c>
    </row>
    <row spans="1:4" r="28">
      <c t="s" s="4" r="A28">
        <v>573</v>
      </c>
      <c t="s" s="4" r="B28">
        <v>85</v>
      </c>
      <c t="n" s="6" r="C28">
        <v>0</v>
      </c>
      <c t="n" s="6" r="D28">
        <v>0</v>
      </c>
    </row>
    <row spans="1:4" r="29">
      <c t="s" s="4" r="A29">
        <v>574</v>
      </c>
      <c t="n" s="6" r="C29">
        <v>101400</v>
      </c>
      <c t="n" s="6" r="D29">
        <v>94417</v>
      </c>
    </row>
    <row spans="1:4" r="30">
      <c t="s" s="4" r="A30">
        <v>57</v>
      </c>
      <c t="n" s="6" r="C30">
        <v>0</v>
      </c>
      <c t="n" s="6" r="D30">
        <v>0</v>
      </c>
    </row>
    <row spans="1:4" r="31">
      <c t="s" s="4" r="A31">
        <v>471</v>
      </c>
      <c t="n" s="6" r="C31">
        <v>101400</v>
      </c>
      <c t="n" s="6" r="D31">
        <v>94417</v>
      </c>
    </row>
    <row spans="1:4" r="32">
      <c t="s" s="4" r="A32">
        <v>577</v>
      </c>
    </row>
    <row spans="1:4" r="33">
      <c t="s" s="3" r="A33">
        <v>572</v>
      </c>
    </row>
    <row spans="1:4" r="34">
      <c t="s" s="4" r="A34">
        <v>154</v>
      </c>
      <c t="n" s="6" r="C34">
        <v>0</v>
      </c>
      <c t="n" s="6" r="D34">
        <v>0</v>
      </c>
    </row>
    <row spans="1:4" r="35">
      <c t="s" s="4" r="A35">
        <v>30</v>
      </c>
      <c t="n" s="6" r="C35">
        <v>0</v>
      </c>
      <c t="n" s="6" r="D35">
        <v>0</v>
      </c>
    </row>
    <row spans="1:4" r="36">
      <c t="s" s="4" r="A36">
        <v>32</v>
      </c>
      <c t="n" s="6" r="C36">
        <v>0</v>
      </c>
      <c t="n" s="6" r="D36">
        <v>0</v>
      </c>
    </row>
    <row spans="1:4" r="37">
      <c t="s" s="4" r="A37">
        <v>470</v>
      </c>
      <c t="n" s="6" r="C37">
        <v>0</v>
      </c>
      <c t="n" s="6" r="D37">
        <v>0</v>
      </c>
    </row>
    <row spans="1:4" r="38">
      <c t="s" s="4" r="A38">
        <v>573</v>
      </c>
      <c t="s" s="4" r="B38">
        <v>85</v>
      </c>
      <c t="n" s="6" r="C38">
        <v>0</v>
      </c>
      <c t="n" s="6" r="D38">
        <v>0</v>
      </c>
    </row>
    <row spans="1:4" r="39">
      <c t="s" s="4" r="A39">
        <v>574</v>
      </c>
      <c t="n" s="6" r="C39">
        <v>0</v>
      </c>
      <c t="n" s="6" r="D39">
        <v>0</v>
      </c>
    </row>
    <row spans="1:4" r="40">
      <c t="s" s="4" r="A40">
        <v>57</v>
      </c>
      <c t="n" s="6" r="C40">
        <v>1519466</v>
      </c>
      <c t="n" s="6" r="D40">
        <v>1250602</v>
      </c>
    </row>
    <row spans="1:4" r="41">
      <c t="s" s="4" r="A41">
        <v>471</v>
      </c>
      <c t="n" s="6" r="C41">
        <v>1519466</v>
      </c>
      <c t="n" s="6" r="D41">
        <v>1250602</v>
      </c>
    </row>
    <row spans="1:4" r="42">
      <c t="s" s="4" r="A42">
        <v>578</v>
      </c>
    </row>
    <row spans="1:4" r="43">
      <c t="s" s="3" r="A43">
        <v>572</v>
      </c>
    </row>
    <row spans="1:4" r="44">
      <c t="s" s="4" r="A44">
        <v>154</v>
      </c>
      <c t="n" s="6" r="C44">
        <v>920283</v>
      </c>
      <c t="n" s="6" r="D44">
        <v>1201806</v>
      </c>
    </row>
    <row spans="1:4" r="45">
      <c t="s" s="4" r="A45">
        <v>30</v>
      </c>
      <c t="n" s="6" r="C45">
        <v>0</v>
      </c>
      <c t="n" s="6" r="D45">
        <v>0</v>
      </c>
    </row>
    <row spans="1:4" r="46">
      <c t="s" s="4" r="A46">
        <v>32</v>
      </c>
      <c t="n" s="6" r="C46">
        <v>28356</v>
      </c>
      <c t="n" s="6" r="D46">
        <v>27534</v>
      </c>
    </row>
    <row spans="1:4" r="47">
      <c t="s" s="4" r="A47">
        <v>470</v>
      </c>
      <c t="n" s="6" r="C47">
        <v>948639</v>
      </c>
      <c t="n" s="6" r="D47">
        <v>1229340</v>
      </c>
    </row>
    <row spans="1:4" r="48">
      <c t="s" s="4" r="A48">
        <v>573</v>
      </c>
      <c t="s" s="4" r="B48">
        <v>85</v>
      </c>
      <c t="n" s="6" r="C48">
        <v>684546</v>
      </c>
      <c t="n" s="6" r="D48">
        <v>676586</v>
      </c>
    </row>
    <row spans="1:4" r="49">
      <c t="s" s="4" r="A49">
        <v>574</v>
      </c>
      <c t="n" s="6" r="C49">
        <v>0</v>
      </c>
      <c t="n" s="6" r="D49">
        <v>0</v>
      </c>
    </row>
    <row spans="1:4" r="50">
      <c t="s" s="4" r="A50">
        <v>57</v>
      </c>
      <c t="n" s="6" r="C50">
        <v>0</v>
      </c>
      <c t="n" s="6" r="D50">
        <v>0</v>
      </c>
    </row>
    <row spans="1:4" r="51">
      <c t="s" s="4" r="A51">
        <v>471</v>
      </c>
      <c t="n" s="7" r="C51">
        <v>684546</v>
      </c>
      <c t="n" s="7" r="D51">
        <v>676586</v>
      </c>
    </row>
    <row spans="1:4" r="52">
      <c t="n" r="A52"/>
    </row>
    <row spans="1:4" r="53">
      <c t="s" s="4" r="A53">
        <v>85</v>
      </c>
      <c t="s" s="4" r="B53">
        <v>579</v>
      </c>
    </row>
  </sheetData>
  <mergeCells count="3">
    <mergeCell ref="A1:B1"/>
    <mergeCell ref="A52:C52"/>
    <mergeCell ref="B53:C5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s>
  <sheetData>
    <row spans="1:9" r="1">
      <c t="s" s="1" r="A1">
        <v>580</v>
      </c>
      <c t="s" s="2" r="B1">
        <v>581</v>
      </c>
      <c t="s" s="2" r="C1">
        <v>582</v>
      </c>
      <c t="s" s="2" r="D1">
        <v>583</v>
      </c>
      <c t="s" s="2" r="E1">
        <v>584</v>
      </c>
      <c t="s" s="2" r="F1">
        <v>585</v>
      </c>
      <c t="s" s="2" r="G1">
        <v>586</v>
      </c>
      <c t="s" s="2" r="H1">
        <v>587</v>
      </c>
      <c t="s" s="2" r="I1">
        <v>357</v>
      </c>
    </row>
    <row spans="1:9" r="2">
      <c t="s" s="3" r="A2">
        <v>588</v>
      </c>
    </row>
    <row spans="1:9" r="3">
      <c t="s" s="4" r="A3">
        <v>589</v>
      </c>
      <c t="n" s="6" r="F3">
        <v>2</v>
      </c>
      <c t="n" s="6" r="G3">
        <v>2</v>
      </c>
    </row>
    <row spans="1:9" r="4">
      <c t="s" s="4" r="A4">
        <v>590</v>
      </c>
      <c t="n" s="7" r="H4">
        <v>249625000</v>
      </c>
      <c t="n" s="7" r="I4">
        <v>0</v>
      </c>
    </row>
    <row spans="1:9" r="5">
      <c t="s" s="4" r="A5">
        <v>591</v>
      </c>
    </row>
    <row spans="1:9" r="6">
      <c t="s" s="3" r="A6">
        <v>588</v>
      </c>
    </row>
    <row spans="1:9" r="7">
      <c t="s" s="4" r="A7">
        <v>592</v>
      </c>
      <c t="n" s="7" r="F7">
        <v>700000000</v>
      </c>
    </row>
    <row spans="1:9" r="8">
      <c t="s" s="4" r="A8">
        <v>590</v>
      </c>
      <c t="n" s="6" r="F8">
        <v>698093000</v>
      </c>
    </row>
    <row spans="1:9" r="9">
      <c t="s" s="4" r="A9">
        <v>593</v>
      </c>
      <c t="n" s="6" r="F9">
        <v>1907000</v>
      </c>
    </row>
    <row spans="1:9" r="10">
      <c t="s" s="4" r="A10">
        <v>594</v>
      </c>
      <c t="n" s="6" r="H10">
        <v>5943000</v>
      </c>
      <c t="n" s="6" r="I10">
        <v>5746000</v>
      </c>
    </row>
    <row spans="1:9" r="11">
      <c t="s" s="4" r="A11">
        <v>595</v>
      </c>
      <c t="n" s="6" r="H11">
        <v>948000</v>
      </c>
      <c t="n" s="6" r="I11">
        <v>948000</v>
      </c>
    </row>
    <row spans="1:9" r="12">
      <c t="s" s="4" r="A12">
        <v>596</v>
      </c>
      <c t="n" s="7" r="B12">
        <v>11375000</v>
      </c>
      <c t="n" s="7" r="D12">
        <v>11375000</v>
      </c>
    </row>
    <row spans="1:9" r="13">
      <c t="s" s="4" r="A13">
        <v>597</v>
      </c>
    </row>
    <row spans="1:9" r="14">
      <c t="s" s="3" r="A14">
        <v>588</v>
      </c>
    </row>
    <row spans="1:9" r="15">
      <c t="s" s="4" r="A15">
        <v>592</v>
      </c>
      <c t="n" s="7" r="F15">
        <v>350000000</v>
      </c>
    </row>
    <row spans="1:9" r="16">
      <c t="s" s="4" r="A16">
        <v>598</v>
      </c>
      <c t="s" s="4" r="F16">
        <v>599</v>
      </c>
    </row>
    <row spans="1:9" r="17">
      <c t="s" s="4" r="A17">
        <v>600</v>
      </c>
      <c t="s" s="4" r="F17">
        <v>601</v>
      </c>
    </row>
    <row spans="1:9" r="18">
      <c t="s" s="4" r="A18">
        <v>602</v>
      </c>
    </row>
    <row spans="1:9" r="19">
      <c t="s" s="3" r="A19">
        <v>588</v>
      </c>
    </row>
    <row spans="1:9" r="20">
      <c t="s" s="4" r="A20">
        <v>592</v>
      </c>
      <c t="n" s="7" r="F20">
        <v>350000000</v>
      </c>
    </row>
    <row spans="1:9" r="21">
      <c t="s" s="4" r="A21">
        <v>598</v>
      </c>
      <c t="s" s="4" r="F21">
        <v>400</v>
      </c>
    </row>
    <row spans="1:9" r="22">
      <c t="s" s="4" r="A22">
        <v>600</v>
      </c>
      <c t="s" s="4" r="F22">
        <v>603</v>
      </c>
    </row>
    <row spans="1:9" r="23">
      <c t="s" s="4" r="A23">
        <v>604</v>
      </c>
    </row>
    <row spans="1:9" r="24">
      <c t="s" s="3" r="A24">
        <v>588</v>
      </c>
    </row>
    <row spans="1:9" r="25">
      <c t="s" s="4" r="A25">
        <v>592</v>
      </c>
      <c t="n" s="7" r="G25">
        <v>975000000</v>
      </c>
    </row>
    <row spans="1:9" r="26">
      <c t="s" s="4" r="A26">
        <v>590</v>
      </c>
      <c t="n" s="6" r="G26">
        <v>971537000</v>
      </c>
    </row>
    <row spans="1:9" r="27">
      <c t="s" s="4" r="A27">
        <v>593</v>
      </c>
      <c t="n" s="6" r="G27">
        <v>3463000</v>
      </c>
    </row>
    <row spans="1:9" r="28">
      <c t="s" s="4" r="A28">
        <v>594</v>
      </c>
      <c t="n" s="6" r="H28">
        <v>8057000</v>
      </c>
      <c t="n" s="6" r="I28">
        <v>8032000</v>
      </c>
    </row>
    <row spans="1:9" r="29">
      <c t="s" s="4" r="A29">
        <v>595</v>
      </c>
      <c t="n" s="7" r="H29">
        <v>4008000</v>
      </c>
      <c t="n" s="7" r="I29">
        <v>4008000</v>
      </c>
    </row>
    <row spans="1:9" r="30">
      <c t="s" s="4" r="A30">
        <v>596</v>
      </c>
      <c t="n" s="7" r="C30">
        <v>16031000</v>
      </c>
      <c t="n" s="7" r="E30">
        <v>16031000</v>
      </c>
    </row>
    <row spans="1:9" r="31">
      <c t="s" s="4" r="A31">
        <v>605</v>
      </c>
    </row>
    <row spans="1:9" r="32">
      <c t="s" s="3" r="A32">
        <v>588</v>
      </c>
    </row>
    <row spans="1:9" r="33">
      <c t="s" s="4" r="A33">
        <v>592</v>
      </c>
      <c t="n" s="7" r="G33">
        <v>500000000</v>
      </c>
    </row>
    <row spans="1:9" r="34">
      <c t="s" s="4" r="A34">
        <v>598</v>
      </c>
      <c t="s" s="4" r="G34">
        <v>606</v>
      </c>
    </row>
    <row spans="1:9" r="35">
      <c t="s" s="4" r="A35">
        <v>600</v>
      </c>
      <c t="s" s="4" r="G35">
        <v>607</v>
      </c>
    </row>
    <row spans="1:9" r="36">
      <c t="s" s="4" r="A36">
        <v>608</v>
      </c>
    </row>
    <row spans="1:9" r="37">
      <c t="s" s="3" r="A37">
        <v>588</v>
      </c>
    </row>
    <row spans="1:9" r="38">
      <c t="s" s="4" r="A38">
        <v>592</v>
      </c>
      <c t="n" s="7" r="G38">
        <v>475000000</v>
      </c>
    </row>
    <row spans="1:9" r="39">
      <c t="s" s="4" r="A39">
        <v>598</v>
      </c>
      <c t="s" s="4" r="G39">
        <v>609</v>
      </c>
    </row>
    <row spans="1:9" r="40">
      <c t="s" s="4" r="A40">
        <v>600</v>
      </c>
      <c t="s" s="4" r="G40">
        <v>6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612</v>
      </c>
      <c t="s" s="2" r="C1">
        <v>2</v>
      </c>
    </row>
    <row spans="1:3" r="2">
      <c t="s" s="3" r="A2">
        <v>588</v>
      </c>
    </row>
    <row spans="1:3" r="3">
      <c t="s" s="4" r="A3">
        <v>592</v>
      </c>
      <c t="n" s="7" r="B3">
        <v>250000000</v>
      </c>
    </row>
    <row spans="1:3" r="4">
      <c t="s" s="4" r="A4">
        <v>613</v>
      </c>
      <c t="n" s="7" r="B4">
        <v>249625000</v>
      </c>
    </row>
    <row spans="1:3" r="5">
      <c t="s" s="4" r="A5">
        <v>598</v>
      </c>
      <c t="s" s="4" r="B5">
        <v>614</v>
      </c>
    </row>
    <row spans="1:3" r="6">
      <c t="s" s="4" r="A6">
        <v>594</v>
      </c>
      <c t="n" s="7" r="C6">
        <v>503000</v>
      </c>
    </row>
    <row spans="1:3" r="7">
      <c t="s" s="4" r="A7">
        <v>595</v>
      </c>
      <c t="n" s="7" r="C7">
        <v>378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spans="1:5" r="1">
      <c t="s" s="1" r="A1">
        <v>615</v>
      </c>
      <c t="s" s="2" r="B1">
        <v>616</v>
      </c>
      <c t="s" s="2" r="C1">
        <v>617</v>
      </c>
      <c t="s" s="2" r="D1">
        <v>2</v>
      </c>
      <c t="s" s="2" r="E1">
        <v>25</v>
      </c>
    </row>
    <row spans="1:5" r="2">
      <c t="s" s="4" r="A2">
        <v>618</v>
      </c>
    </row>
    <row spans="1:5" r="3">
      <c t="s" s="3" r="A3">
        <v>619</v>
      </c>
    </row>
    <row spans="1:5" r="4">
      <c t="s" s="4" r="A4">
        <v>620</v>
      </c>
      <c t="n" s="7" r="D4">
        <v>0</v>
      </c>
    </row>
    <row spans="1:5" r="5">
      <c t="s" s="4" r="A5">
        <v>621</v>
      </c>
      <c t="n" s="6" r="D5">
        <v>0</v>
      </c>
    </row>
    <row spans="1:5" r="6">
      <c t="s" s="4" r="A6">
        <v>622</v>
      </c>
    </row>
    <row spans="1:5" r="7">
      <c t="s" s="3" r="A7">
        <v>619</v>
      </c>
    </row>
    <row spans="1:5" r="8">
      <c t="s" s="4" r="A8">
        <v>623</v>
      </c>
      <c t="n" s="6" r="D8">
        <v>400000000</v>
      </c>
    </row>
    <row spans="1:5" r="9">
      <c t="s" s="4" r="A9">
        <v>624</v>
      </c>
      <c t="n" s="6" r="D9">
        <v>395960000</v>
      </c>
    </row>
    <row spans="1:5" r="10">
      <c t="s" s="4" r="A10">
        <v>625</v>
      </c>
    </row>
    <row spans="1:5" r="11">
      <c t="s" s="3" r="A11">
        <v>619</v>
      </c>
    </row>
    <row spans="1:5" r="12">
      <c t="s" s="4" r="A12">
        <v>623</v>
      </c>
      <c t="n" s="7" r="B12">
        <v>400000000</v>
      </c>
    </row>
    <row spans="1:5" r="13">
      <c t="s" s="4" r="A13">
        <v>626</v>
      </c>
      <c t="s" s="4" r="B13">
        <v>330</v>
      </c>
    </row>
    <row spans="1:5" r="14">
      <c t="s" s="4" r="A14">
        <v>627</v>
      </c>
      <c t="n" s="7" r="B14">
        <v>525000000</v>
      </c>
    </row>
    <row spans="1:5" r="15">
      <c t="s" s="4" r="A15">
        <v>628</v>
      </c>
    </row>
    <row spans="1:5" r="16">
      <c t="s" s="3" r="A16">
        <v>619</v>
      </c>
    </row>
    <row spans="1:5" r="17">
      <c t="s" s="4" r="A17">
        <v>623</v>
      </c>
      <c t="n" s="7" r="C17">
        <v>350000000</v>
      </c>
    </row>
    <row spans="1:5" r="18">
      <c t="s" s="4" r="A18">
        <v>626</v>
      </c>
      <c t="s" s="4" r="C18">
        <v>629</v>
      </c>
    </row>
    <row spans="1:5" r="19">
      <c t="s" s="4" r="A19">
        <v>630</v>
      </c>
    </row>
    <row spans="1:5" r="20">
      <c t="s" s="3" r="A20">
        <v>619</v>
      </c>
    </row>
    <row spans="1:5" r="21">
      <c t="s" s="4" r="A21">
        <v>620</v>
      </c>
      <c t="n" s="6" r="D21">
        <v>4040000</v>
      </c>
    </row>
    <row spans="1:5" r="22">
      <c t="s" s="4" r="A22">
        <v>631</v>
      </c>
    </row>
    <row spans="1:5" r="23">
      <c t="s" s="3" r="A23">
        <v>619</v>
      </c>
    </row>
    <row spans="1:5" r="24">
      <c t="s" s="4" r="A24">
        <v>623</v>
      </c>
      <c t="n" s="7" r="B24">
        <v>50000000</v>
      </c>
    </row>
    <row spans="1:5" r="25">
      <c t="s" s="4" r="A25">
        <v>632</v>
      </c>
    </row>
    <row spans="1:5" r="26">
      <c t="s" s="3" r="A26">
        <v>619</v>
      </c>
    </row>
    <row spans="1:5" r="27">
      <c t="s" s="4" r="A27">
        <v>620</v>
      </c>
      <c t="n" s="7" r="D27">
        <v>0</v>
      </c>
      <c t="n" s="7" r="E2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3</v>
      </c>
      <c t="s" s="2" r="B1">
        <v>1</v>
      </c>
    </row>
    <row spans="1:3" r="2">
      <c t="s" s="2" r="B2">
        <v>2</v>
      </c>
      <c t="s" s="2" r="C2">
        <v>79</v>
      </c>
    </row>
    <row spans="1:3" r="3">
      <c t="s" s="3" r="A3">
        <v>634</v>
      </c>
    </row>
    <row spans="1:3" r="4">
      <c t="s" s="4" r="A4">
        <v>635</v>
      </c>
      <c t="n" s="7" r="B4">
        <v>4523967</v>
      </c>
    </row>
    <row spans="1:3" r="5">
      <c t="s" s="4" r="A5">
        <v>119</v>
      </c>
      <c t="n" s="6" r="B5">
        <v>106691</v>
      </c>
      <c t="n" s="7" r="C5">
        <v>-6770</v>
      </c>
    </row>
    <row spans="1:3" r="6">
      <c t="s" s="4" r="A6">
        <v>636</v>
      </c>
      <c t="n" s="6" r="B6">
        <v>4564645</v>
      </c>
    </row>
    <row spans="1:3" r="7">
      <c t="s" s="4" r="A7">
        <v>637</v>
      </c>
    </row>
    <row spans="1:3" r="8">
      <c t="s" s="3" r="A8">
        <v>634</v>
      </c>
    </row>
    <row spans="1:3" r="9">
      <c t="s" s="4" r="A9">
        <v>635</v>
      </c>
      <c t="n" s="6" r="B9">
        <v>-270734</v>
      </c>
      <c t="n" s="6" r="C9">
        <v>-127711</v>
      </c>
    </row>
    <row spans="1:3" r="10">
      <c t="s" s="4" r="A10">
        <v>638</v>
      </c>
      <c t="n" s="6" r="B10">
        <v>11860</v>
      </c>
      <c t="n" s="6" r="C10">
        <v>-65951</v>
      </c>
    </row>
    <row spans="1:3" r="11">
      <c t="s" s="4" r="A11">
        <v>639</v>
      </c>
      <c t="n" s="6" r="B11">
        <v>0</v>
      </c>
      <c t="n" s="6" r="C11">
        <v>0</v>
      </c>
    </row>
    <row spans="1:3" r="12">
      <c t="s" s="4" r="A12">
        <v>119</v>
      </c>
      <c t="n" s="6" r="B12">
        <v>11860</v>
      </c>
      <c t="n" s="6" r="C12">
        <v>-65951</v>
      </c>
    </row>
    <row spans="1:3" r="13">
      <c t="s" s="4" r="A13">
        <v>636</v>
      </c>
      <c t="n" s="6" r="B13">
        <v>-258874</v>
      </c>
      <c t="n" s="6" r="C13">
        <v>-193662</v>
      </c>
    </row>
    <row spans="1:3" r="14">
      <c t="s" s="4" r="A14">
        <v>640</v>
      </c>
    </row>
    <row spans="1:3" r="15">
      <c t="s" s="3" r="A15">
        <v>634</v>
      </c>
    </row>
    <row spans="1:3" r="16">
      <c t="s" s="4" r="A16">
        <v>635</v>
      </c>
      <c t="n" s="6" r="B16">
        <v>495443</v>
      </c>
      <c t="n" s="6" r="C16">
        <v>793082</v>
      </c>
    </row>
    <row spans="1:3" r="17">
      <c t="s" s="4" r="A17">
        <v>638</v>
      </c>
      <c t="n" s="6" r="B17">
        <v>-66262</v>
      </c>
      <c t="n" s="6" r="C17">
        <v>53523</v>
      </c>
    </row>
    <row spans="1:3" r="18">
      <c t="s" s="4" r="A18">
        <v>639</v>
      </c>
      <c t="n" s="6" r="B18">
        <v>96134</v>
      </c>
      <c t="n" s="6" r="C18">
        <v>3936</v>
      </c>
    </row>
    <row spans="1:3" r="19">
      <c t="s" s="4" r="A19">
        <v>119</v>
      </c>
      <c t="n" s="6" r="B19">
        <v>29872</v>
      </c>
      <c t="n" s="6" r="C19">
        <v>57459</v>
      </c>
    </row>
    <row spans="1:3" r="20">
      <c t="s" s="4" r="A20">
        <v>636</v>
      </c>
      <c t="n" s="6" r="B20">
        <v>525315</v>
      </c>
      <c t="n" s="6" r="C20">
        <v>850541</v>
      </c>
    </row>
    <row spans="1:3" r="21">
      <c t="s" s="4" r="A21">
        <v>641</v>
      </c>
    </row>
    <row spans="1:3" r="22">
      <c t="s" s="3" r="A22">
        <v>634</v>
      </c>
    </row>
    <row spans="1:3" r="23">
      <c t="s" s="4" r="A23">
        <v>635</v>
      </c>
      <c t="n" s="6" r="B23">
        <v>22434</v>
      </c>
      <c t="n" s="6" r="C23">
        <v>26594</v>
      </c>
    </row>
    <row spans="1:3" r="24">
      <c t="s" s="4" r="A24">
        <v>638</v>
      </c>
      <c t="n" s="6" r="B24">
        <v>-970</v>
      </c>
      <c t="n" s="6" r="C24">
        <v>777</v>
      </c>
    </row>
    <row spans="1:3" r="25">
      <c t="s" s="4" r="A25">
        <v>639</v>
      </c>
      <c t="n" s="6" r="B25">
        <v>-281</v>
      </c>
      <c t="n" s="6" r="C25">
        <v>-1671</v>
      </c>
    </row>
    <row spans="1:3" r="26">
      <c t="s" s="4" r="A26">
        <v>119</v>
      </c>
      <c t="n" s="6" r="B26">
        <v>-1251</v>
      </c>
      <c t="n" s="6" r="C26">
        <v>-894</v>
      </c>
    </row>
    <row spans="1:3" r="27">
      <c t="s" s="4" r="A27">
        <v>636</v>
      </c>
      <c t="n" s="6" r="B27">
        <v>21183</v>
      </c>
      <c t="n" s="6" r="C27">
        <v>25700</v>
      </c>
    </row>
    <row spans="1:3" r="28">
      <c t="s" s="4" r="A28">
        <v>642</v>
      </c>
    </row>
    <row spans="1:3" r="29">
      <c t="s" s="3" r="A29">
        <v>634</v>
      </c>
    </row>
    <row spans="1:3" r="30">
      <c t="s" s="4" r="A30">
        <v>635</v>
      </c>
      <c t="n" s="6" r="B30">
        <v>-128594</v>
      </c>
      <c t="n" s="6" r="C30">
        <v>-136198</v>
      </c>
    </row>
    <row spans="1:3" r="31">
      <c t="s" s="4" r="A31">
        <v>638</v>
      </c>
      <c t="n" s="6" r="B31">
        <v>85029</v>
      </c>
      <c t="n" s="6" r="C31">
        <v>0</v>
      </c>
    </row>
    <row spans="1:3" r="32">
      <c t="s" s="4" r="A32">
        <v>639</v>
      </c>
      <c t="n" s="6" r="B32">
        <v>-18819</v>
      </c>
      <c t="n" s="6" r="C32">
        <v>2616</v>
      </c>
    </row>
    <row spans="1:3" r="33">
      <c t="s" s="4" r="A33">
        <v>119</v>
      </c>
      <c t="n" s="6" r="B33">
        <v>66210</v>
      </c>
      <c t="n" s="6" r="C33">
        <v>2616</v>
      </c>
    </row>
    <row spans="1:3" r="34">
      <c t="s" s="4" r="A34">
        <v>636</v>
      </c>
      <c t="n" s="6" r="B34">
        <v>-62384</v>
      </c>
      <c t="n" s="6" r="C34">
        <v>-133582</v>
      </c>
    </row>
    <row spans="1:3" r="35">
      <c t="s" s="4" r="A35">
        <v>131</v>
      </c>
    </row>
    <row spans="1:3" r="36">
      <c t="s" s="3" r="A36">
        <v>634</v>
      </c>
    </row>
    <row spans="1:3" r="37">
      <c t="s" s="4" r="A37">
        <v>635</v>
      </c>
      <c t="n" s="6" r="B37">
        <v>118549</v>
      </c>
      <c t="n" s="6" r="C37">
        <v>555767</v>
      </c>
    </row>
    <row spans="1:3" r="38">
      <c t="s" s="4" r="A38">
        <v>638</v>
      </c>
      <c t="n" s="6" r="B38">
        <v>29657</v>
      </c>
      <c t="n" s="6" r="C38">
        <v>-11651</v>
      </c>
    </row>
    <row spans="1:3" r="39">
      <c t="s" s="4" r="A39">
        <v>639</v>
      </c>
      <c t="n" s="6" r="B39">
        <v>77034</v>
      </c>
      <c t="n" s="6" r="C39">
        <v>4881</v>
      </c>
    </row>
    <row spans="1:3" r="40">
      <c t="s" s="4" r="A40">
        <v>119</v>
      </c>
      <c t="n" s="6" r="B40">
        <v>106691</v>
      </c>
      <c t="n" s="6" r="C40">
        <v>-6770</v>
      </c>
    </row>
    <row spans="1:3" r="41">
      <c t="s" s="4" r="A41">
        <v>636</v>
      </c>
      <c t="n" s="7" r="B41">
        <v>225240</v>
      </c>
      <c t="n" s="7" r="C41">
        <v>5489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s="1" r="A1">
        <v>643</v>
      </c>
      <c t="s" s="2" r="C1">
        <v>1</v>
      </c>
    </row>
    <row spans="1:5" r="2">
      <c t="s" s="2" r="C2">
        <v>2</v>
      </c>
      <c t="s" s="2" r="E2">
        <v>79</v>
      </c>
    </row>
    <row spans="1:5" r="3">
      <c t="s" s="3" r="A3">
        <v>644</v>
      </c>
    </row>
    <row spans="1:5" r="4">
      <c t="s" s="4" r="A4">
        <v>645</v>
      </c>
      <c t="n" s="7" r="C4">
        <v>162366</v>
      </c>
      <c t="s" s="4" r="D4">
        <v>85</v>
      </c>
      <c t="n" s="7" r="E4">
        <v>6525</v>
      </c>
    </row>
    <row spans="1:5" r="5">
      <c t="s" s="4" r="A5">
        <v>100</v>
      </c>
      <c t="n" s="6" r="C5">
        <v>-117189</v>
      </c>
      <c t="n" s="6" r="E5">
        <v>-33149</v>
      </c>
    </row>
    <row spans="1:5" r="6">
      <c t="s" s="4" r="A6">
        <v>646</v>
      </c>
      <c t="n" s="6" r="C6">
        <v>337</v>
      </c>
      <c t="n" s="6" r="E6">
        <v>-638</v>
      </c>
    </row>
    <row spans="1:5" r="7">
      <c t="s" s="4" r="A7">
        <v>101</v>
      </c>
      <c t="n" s="6" r="C7">
        <v>220318</v>
      </c>
      <c t="n" s="6" r="E7">
        <v>50044</v>
      </c>
    </row>
    <row spans="1:5" r="8">
      <c t="s" s="4" r="A8">
        <v>91</v>
      </c>
      <c t="n" s="6" r="C8">
        <v>-29578</v>
      </c>
      <c t="n" s="6" r="E8">
        <v>0</v>
      </c>
    </row>
    <row spans="1:5" r="9">
      <c t="s" s="4" r="A9">
        <v>640</v>
      </c>
    </row>
    <row spans="1:5" r="10">
      <c t="s" s="3" r="A10">
        <v>644</v>
      </c>
    </row>
    <row spans="1:5" r="11">
      <c t="s" s="4" r="A11">
        <v>647</v>
      </c>
      <c t="n" s="6" r="C11">
        <v>-96134</v>
      </c>
      <c t="n" s="6" r="E11">
        <v>-3936</v>
      </c>
    </row>
    <row spans="1:5" r="12">
      <c t="s" s="4" r="A12">
        <v>641</v>
      </c>
    </row>
    <row spans="1:5" r="13">
      <c t="s" s="3" r="A13">
        <v>644</v>
      </c>
    </row>
    <row spans="1:5" r="14">
      <c t="s" s="4" r="A14">
        <v>647</v>
      </c>
      <c t="n" s="6" r="C14">
        <v>281</v>
      </c>
      <c t="n" s="6" r="E14">
        <v>1671</v>
      </c>
    </row>
    <row spans="1:5" r="15">
      <c t="s" s="4" r="A15">
        <v>642</v>
      </c>
    </row>
    <row spans="1:5" r="16">
      <c t="s" s="3" r="A16">
        <v>644</v>
      </c>
    </row>
    <row spans="1:5" r="17">
      <c t="s" s="4" r="A17">
        <v>647</v>
      </c>
      <c t="n" s="6" r="C17">
        <v>18819</v>
      </c>
      <c t="n" s="6" r="E17">
        <v>-2616</v>
      </c>
    </row>
    <row spans="1:5" r="18">
      <c t="s" s="4" r="A18">
        <v>257</v>
      </c>
    </row>
    <row spans="1:5" r="19">
      <c t="s" s="3" r="A19">
        <v>644</v>
      </c>
    </row>
    <row spans="1:5" r="20">
      <c t="s" s="4" r="A20">
        <v>647</v>
      </c>
      <c t="n" s="6" r="C20">
        <v>-77034</v>
      </c>
      <c t="n" s="6" r="E20">
        <v>-4881</v>
      </c>
    </row>
    <row spans="1:5" r="21">
      <c t="s" s="4" r="A21">
        <v>648</v>
      </c>
    </row>
    <row spans="1:5" r="22">
      <c t="s" s="3" r="A22">
        <v>644</v>
      </c>
    </row>
    <row spans="1:5" r="23">
      <c t="s" s="4" r="A23">
        <v>645</v>
      </c>
      <c t="n" s="6" r="C23">
        <v>147898</v>
      </c>
      <c t="n" s="6" r="E23">
        <v>6056</v>
      </c>
    </row>
    <row spans="1:5" r="24">
      <c t="s" s="4" r="A24">
        <v>100</v>
      </c>
      <c t="n" s="6" r="C24">
        <v>-51764</v>
      </c>
      <c t="n" s="6" r="E24">
        <v>-2120</v>
      </c>
    </row>
    <row spans="1:5" r="25">
      <c t="s" s="4" r="A25">
        <v>101</v>
      </c>
      <c t="n" s="6" r="C25">
        <v>96134</v>
      </c>
      <c t="n" s="6" r="E25">
        <v>3936</v>
      </c>
    </row>
    <row spans="1:5" r="26">
      <c t="s" s="4" r="A26">
        <v>649</v>
      </c>
    </row>
    <row spans="1:5" r="27">
      <c t="s" s="3" r="A27">
        <v>644</v>
      </c>
    </row>
    <row spans="1:5" r="28">
      <c t="s" s="4" r="A28">
        <v>100</v>
      </c>
      <c t="n" s="6" r="C28">
        <v>151</v>
      </c>
      <c t="n" s="6" r="E28">
        <v>899</v>
      </c>
    </row>
    <row spans="1:5" r="29">
      <c t="s" s="4" r="A29">
        <v>646</v>
      </c>
      <c t="n" s="6" r="C29">
        <v>-432</v>
      </c>
      <c t="n" s="6" r="E29">
        <v>-2570</v>
      </c>
    </row>
    <row spans="1:5" r="30">
      <c t="s" s="4" r="A30">
        <v>101</v>
      </c>
      <c t="n" s="6" r="C30">
        <v>-281</v>
      </c>
      <c t="n" s="6" r="E30">
        <v>-1671</v>
      </c>
    </row>
    <row spans="1:5" r="31">
      <c t="s" s="4" r="A31">
        <v>650</v>
      </c>
    </row>
    <row spans="1:5" r="32">
      <c t="s" s="3" r="A32">
        <v>644</v>
      </c>
    </row>
    <row spans="1:5" r="33">
      <c t="s" s="4" r="A33">
        <v>651</v>
      </c>
      <c t="n" s="6" r="C33">
        <v>-28953</v>
      </c>
      <c t="n" s="6" r="E33">
        <v>4025</v>
      </c>
    </row>
    <row spans="1:5" r="34">
      <c t="s" s="4" r="A34">
        <v>91</v>
      </c>
      <c t="n" s="6" r="C34">
        <v>-29578</v>
      </c>
      <c t="n" s="6" r="E34">
        <v>0</v>
      </c>
    </row>
    <row spans="1:5" r="35">
      <c t="s" s="4" r="A35">
        <v>100</v>
      </c>
      <c t="n" s="6" r="C35">
        <v>10134</v>
      </c>
      <c t="n" s="6" r="E35">
        <v>-1409</v>
      </c>
    </row>
    <row spans="1:5" r="36">
      <c t="s" s="4" r="A36">
        <v>647</v>
      </c>
      <c t="n" s="6" r="C36">
        <v>18819</v>
      </c>
      <c t="n" s="6" r="E36">
        <v>-2616</v>
      </c>
    </row>
    <row spans="1:5" r="37">
      <c t="s" s="4" r="A37">
        <v>652</v>
      </c>
    </row>
    <row spans="1:5" r="38">
      <c t="s" s="3" r="A38">
        <v>644</v>
      </c>
    </row>
    <row spans="1:5" r="39">
      <c t="s" s="4" r="A39">
        <v>651</v>
      </c>
      <c t="s" s="4" r="B39">
        <v>90</v>
      </c>
      <c t="n" s="6" r="C39">
        <v>0</v>
      </c>
      <c t="n" s="6" r="E39">
        <v>-25</v>
      </c>
    </row>
    <row spans="1:5" r="40">
      <c t="s" s="4" r="A40">
        <v>653</v>
      </c>
    </row>
    <row spans="1:5" r="41">
      <c t="s" s="3" r="A41">
        <v>644</v>
      </c>
    </row>
    <row spans="1:5" r="42">
      <c t="s" s="4" r="A42">
        <v>651</v>
      </c>
      <c t="s" s="4" r="B42">
        <v>90</v>
      </c>
      <c t="n" s="7" r="C42">
        <v>625</v>
      </c>
      <c t="n" s="7" r="E42">
        <v>4050</v>
      </c>
    </row>
    <row spans="1:5" r="43">
      <c t="n" r="A43"/>
    </row>
    <row spans="1:5" r="44">
      <c t="s" s="4" r="A44">
        <v>85</v>
      </c>
      <c t="s" s="4" r="B44">
        <v>110</v>
      </c>
    </row>
    <row spans="1:5" r="45">
      <c t="s" s="4" r="A45">
        <v>90</v>
      </c>
      <c t="s" s="4" r="B45">
        <v>654</v>
      </c>
    </row>
  </sheetData>
  <mergeCells count="6">
    <mergeCell ref="A1:B2"/>
    <mergeCell ref="C1:E1"/>
    <mergeCell ref="C2:D2"/>
    <mergeCell ref="A43:D43"/>
    <mergeCell ref="B44:D44"/>
    <mergeCell ref="B45:D4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55"/>
    <col customWidth="1" max="5" min="5" width="37"/>
    <col customWidth="1" max="6" min="6" width="39"/>
    <col customWidth="1" max="7" min="7" width="20"/>
  </cols>
  <sheetData>
    <row spans="1:7" r="1">
      <c t="s" s="1" r="A1">
        <v>655</v>
      </c>
      <c t="s" s="2" r="B1">
        <v>656</v>
      </c>
      <c t="s" s="2" r="D1">
        <v>1</v>
      </c>
      <c t="s" s="2" r="F1">
        <v>332</v>
      </c>
    </row>
    <row spans="1:7" r="2">
      <c t="s" s="2" r="B2">
        <v>657</v>
      </c>
      <c t="s" s="2" r="C2">
        <v>658</v>
      </c>
      <c t="s" s="2" r="D2">
        <v>659</v>
      </c>
      <c t="s" s="2" r="E2">
        <v>660</v>
      </c>
      <c t="s" s="2" r="F2">
        <v>661</v>
      </c>
      <c t="s" s="2" r="G2">
        <v>662</v>
      </c>
    </row>
    <row spans="1:7" r="3">
      <c t="s" s="4" r="A3">
        <v>663</v>
      </c>
    </row>
    <row spans="1:7" r="4">
      <c t="s" s="3" r="A4">
        <v>664</v>
      </c>
    </row>
    <row spans="1:7" r="5">
      <c t="s" s="4" r="A5">
        <v>665</v>
      </c>
      <c t="n" s="6" r="D5">
        <v>2</v>
      </c>
      <c t="n" s="6" r="F5">
        <v>3</v>
      </c>
    </row>
    <row spans="1:7" r="6">
      <c t="s" s="4" r="A6">
        <v>666</v>
      </c>
      <c t="s" s="4" r="D6">
        <v>667</v>
      </c>
    </row>
    <row spans="1:7" r="7">
      <c t="s" s="4" r="A7">
        <v>668</v>
      </c>
    </row>
    <row spans="1:7" r="8">
      <c t="s" s="3" r="A8">
        <v>664</v>
      </c>
    </row>
    <row spans="1:7" r="9">
      <c t="s" s="4" r="A9">
        <v>669</v>
      </c>
      <c t="n" s="6" r="G9">
        <v>5300000</v>
      </c>
    </row>
    <row spans="1:7" r="10">
      <c t="s" s="4" r="A10">
        <v>670</v>
      </c>
    </row>
    <row spans="1:7" r="11">
      <c t="s" s="3" r="A11">
        <v>664</v>
      </c>
    </row>
    <row spans="1:7" r="12">
      <c t="s" s="4" r="A12">
        <v>671</v>
      </c>
      <c t="s" s="4" r="D12">
        <v>667</v>
      </c>
    </row>
    <row spans="1:7" r="13">
      <c t="s" s="4" r="A13">
        <v>672</v>
      </c>
      <c t="n" s="6" r="D13">
        <v>247978</v>
      </c>
      <c t="n" s="6" r="E13">
        <v>286358</v>
      </c>
    </row>
    <row spans="1:7" r="14">
      <c t="s" s="4" r="A14">
        <v>673</v>
      </c>
      <c t="n" s="7" r="D14">
        <v>3370000</v>
      </c>
      <c t="n" s="7" r="E14">
        <v>4508000</v>
      </c>
    </row>
    <row spans="1:7" r="15">
      <c t="s" s="4" r="A15">
        <v>674</v>
      </c>
      <c t="n" s="7" r="D15">
        <v>1177000</v>
      </c>
      <c t="n" s="7" r="E15">
        <v>1578000</v>
      </c>
    </row>
    <row spans="1:7" r="16">
      <c t="s" s="4" r="A16">
        <v>675</v>
      </c>
      <c t="n" s="8" r="D16">
        <v>77.18000000000001</v>
      </c>
      <c t="n" s="8" r="E16">
        <v>62.18</v>
      </c>
    </row>
    <row spans="1:7" r="17">
      <c t="s" s="4" r="A17">
        <v>676</v>
      </c>
      <c t="n" s="7" r="D17">
        <v>26100000</v>
      </c>
    </row>
    <row spans="1:7" r="18">
      <c t="s" s="4" r="A18">
        <v>677</v>
      </c>
      <c t="s" s="4" r="D18">
        <v>678</v>
      </c>
    </row>
    <row spans="1:7" r="19">
      <c t="s" s="4" r="A19">
        <v>679</v>
      </c>
      <c t="n" s="7" r="D19">
        <v>19557000</v>
      </c>
      <c t="n" s="7" r="E19">
        <v>19437000</v>
      </c>
    </row>
    <row spans="1:7" r="20">
      <c t="s" s="4" r="A20">
        <v>680</v>
      </c>
    </row>
    <row spans="1:7" r="21">
      <c t="s" s="3" r="A21">
        <v>664</v>
      </c>
    </row>
    <row spans="1:7" r="22">
      <c t="s" s="4" r="A22">
        <v>681</v>
      </c>
      <c t="s" s="4" r="D22">
        <v>682</v>
      </c>
      <c t="s" s="4" r="F22">
        <v>682</v>
      </c>
    </row>
    <row spans="1:7" r="23">
      <c t="s" s="4" r="A23">
        <v>683</v>
      </c>
      <c t="s" s="4" r="D23">
        <v>684</v>
      </c>
      <c t="s" s="4" r="F23">
        <v>685</v>
      </c>
    </row>
    <row spans="1:7" r="24">
      <c t="s" s="4" r="A24">
        <v>686</v>
      </c>
      <c t="s" s="4" r="D24">
        <v>456</v>
      </c>
      <c t="s" s="4" r="F24">
        <v>456</v>
      </c>
    </row>
    <row spans="1:7" r="25">
      <c t="s" s="4" r="A25">
        <v>687</v>
      </c>
      <c t="n" s="7" r="F25">
        <v>1000000000</v>
      </c>
    </row>
    <row spans="1:7" r="26">
      <c t="s" s="4" r="A26">
        <v>672</v>
      </c>
      <c t="n" s="6" r="D26">
        <v>262232</v>
      </c>
      <c t="n" s="6" r="E26">
        <v>357224</v>
      </c>
    </row>
    <row spans="1:7" r="27">
      <c t="s" s="4" r="A27">
        <v>673</v>
      </c>
      <c t="n" s="7" r="D27">
        <v>2848000</v>
      </c>
      <c t="n" s="7" r="E27">
        <v>1066000</v>
      </c>
    </row>
    <row spans="1:7" r="28">
      <c t="s" s="4" r="A28">
        <v>674</v>
      </c>
      <c t="n" s="7" r="D28">
        <v>991000</v>
      </c>
      <c t="n" s="7" r="E28">
        <v>373000</v>
      </c>
    </row>
    <row spans="1:7" r="29">
      <c t="s" s="4" r="A29">
        <v>675</v>
      </c>
      <c t="n" s="8" r="D29">
        <v>80.40000000000001</v>
      </c>
      <c t="n" s="8" r="E29">
        <v>61.82</v>
      </c>
    </row>
    <row spans="1:7" r="30">
      <c t="s" s="4" r="A30">
        <v>676</v>
      </c>
      <c t="n" s="7" r="D30">
        <v>31923000</v>
      </c>
    </row>
    <row spans="1:7" r="31">
      <c t="s" s="4" r="A31">
        <v>677</v>
      </c>
      <c t="s" s="4" r="D31">
        <v>688</v>
      </c>
    </row>
    <row spans="1:7" r="32">
      <c t="s" s="4" r="A32">
        <v>689</v>
      </c>
    </row>
    <row spans="1:7" r="33">
      <c t="s" s="3" r="A33">
        <v>664</v>
      </c>
    </row>
    <row spans="1:7" r="34">
      <c t="s" s="4" r="A34">
        <v>669</v>
      </c>
      <c t="n" s="6" r="D34">
        <v>5000000</v>
      </c>
    </row>
    <row spans="1:7" r="35">
      <c t="s" s="4" r="A35">
        <v>673</v>
      </c>
      <c t="n" s="7" r="D35">
        <v>320000</v>
      </c>
      <c t="n" s="7" r="E35">
        <v>316000</v>
      </c>
    </row>
    <row spans="1:7" r="36">
      <c t="s" s="4" r="A36">
        <v>690</v>
      </c>
      <c t="s" s="4" r="D36">
        <v>691</v>
      </c>
    </row>
    <row spans="1:7" r="37">
      <c t="s" s="4" r="A37">
        <v>692</v>
      </c>
      <c t="n" s="6" r="B37">
        <v>59102</v>
      </c>
      <c t="n" s="6" r="C37">
        <v>65302</v>
      </c>
    </row>
    <row spans="1:7" r="38">
      <c t="s" s="4" r="A38">
        <v>693</v>
      </c>
      <c t="n" s="8" r="B38">
        <v>61.7</v>
      </c>
      <c t="n" s="8" r="C38">
        <v>59.65</v>
      </c>
    </row>
    <row spans="1:7" r="39">
      <c t="s" s="4" r="A39">
        <v>694</v>
      </c>
    </row>
    <row spans="1:7" r="40">
      <c t="s" s="3" r="A40">
        <v>664</v>
      </c>
    </row>
    <row spans="1:7" r="41">
      <c t="s" s="4" r="A41">
        <v>671</v>
      </c>
      <c t="s" s="4" r="D41">
        <v>667</v>
      </c>
    </row>
    <row spans="1:7" r="42">
      <c t="s" s="4" r="A42">
        <v>695</v>
      </c>
    </row>
    <row spans="1:7" r="43">
      <c t="s" s="3" r="A43">
        <v>664</v>
      </c>
    </row>
    <row spans="1:7" r="44">
      <c t="s" s="4" r="A44">
        <v>696</v>
      </c>
      <c t="s" s="4" r="D44">
        <v>697</v>
      </c>
    </row>
    <row spans="1:7" r="45">
      <c t="s" s="4" r="A45">
        <v>698</v>
      </c>
    </row>
    <row spans="1:7" r="46">
      <c t="s" s="3" r="A46">
        <v>664</v>
      </c>
    </row>
    <row spans="1:7" r="47">
      <c t="s" s="4" r="A47">
        <v>696</v>
      </c>
      <c t="s" s="4" r="D47">
        <v>697</v>
      </c>
    </row>
    <row spans="1:7" r="48">
      <c t="s" s="4" r="A48">
        <v>699</v>
      </c>
    </row>
    <row spans="1:7" r="49">
      <c t="s" s="3" r="A49">
        <v>664</v>
      </c>
    </row>
    <row spans="1:7" r="50">
      <c t="s" s="4" r="A50">
        <v>696</v>
      </c>
      <c t="s" s="4" r="D50">
        <v>697</v>
      </c>
    </row>
    <row spans="1:7" r="51">
      <c t="s" s="4" r="A51">
        <v>700</v>
      </c>
    </row>
    <row spans="1:7" r="52">
      <c t="s" s="3" r="A52">
        <v>664</v>
      </c>
    </row>
    <row spans="1:7" r="53">
      <c t="s" s="4" r="A53">
        <v>696</v>
      </c>
      <c t="s" s="4" r="D53">
        <v>697</v>
      </c>
    </row>
    <row spans="1:7" r="54">
      <c t="s" s="4" r="A54">
        <v>701</v>
      </c>
    </row>
    <row spans="1:7" r="55">
      <c t="s" s="3" r="A55">
        <v>664</v>
      </c>
    </row>
    <row spans="1:7" r="56">
      <c t="s" s="4" r="A56">
        <v>696</v>
      </c>
      <c t="s" s="4" r="D56">
        <v>697</v>
      </c>
    </row>
    <row spans="1:7" r="57">
      <c t="s" s="4" r="A57">
        <v>702</v>
      </c>
    </row>
    <row spans="1:7" r="58">
      <c t="s" s="3" r="A58">
        <v>664</v>
      </c>
    </row>
    <row spans="1:7" r="59">
      <c t="s" s="4" r="A59">
        <v>696</v>
      </c>
      <c t="s" s="4" r="D59">
        <v>69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703</v>
      </c>
      <c t="s" s="2" r="B1">
        <v>656</v>
      </c>
      <c t="s" s="2" r="E1">
        <v>1</v>
      </c>
    </row>
    <row spans="1:5" r="2">
      <c t="s" s="2" r="B2">
        <v>2</v>
      </c>
      <c t="s" s="2" r="C2">
        <v>704</v>
      </c>
      <c t="s" s="2" r="D2">
        <v>705</v>
      </c>
      <c t="s" s="2" r="E2">
        <v>2</v>
      </c>
    </row>
    <row spans="1:5" r="3">
      <c t="s" s="3" r="A3">
        <v>206</v>
      </c>
    </row>
    <row spans="1:5" r="4">
      <c t="s" s="4" r="A4">
        <v>706</v>
      </c>
      <c t="n" s="6" r="B4">
        <v>1405025</v>
      </c>
      <c t="n" s="6" r="C4">
        <v>869898</v>
      </c>
      <c t="n" s="6" r="D4">
        <v>1147337</v>
      </c>
      <c t="n" s="6" r="E4">
        <v>3422260</v>
      </c>
    </row>
    <row spans="1:5" r="5">
      <c t="s" s="4" r="A5">
        <v>707</v>
      </c>
      <c t="n" s="8" r="B5">
        <v>76.12</v>
      </c>
      <c t="n" s="8" r="C5">
        <v>70.69</v>
      </c>
      <c t="n" s="8" r="D5">
        <v>78.44</v>
      </c>
      <c t="n" s="8" r="E5">
        <v>75.52</v>
      </c>
    </row>
    <row spans="1:5" r="6">
      <c t="s" s="4" r="A6">
        <v>708</v>
      </c>
      <c t="n" s="6" r="B6">
        <v>1405025</v>
      </c>
      <c t="n" s="6" r="C6">
        <v>869898</v>
      </c>
      <c t="n" s="6" r="D6">
        <v>1147337</v>
      </c>
      <c t="n" s="6" r="E6">
        <v>34222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5"/>
    <col customWidth="1" max="6" min="6" width="14"/>
    <col customWidth="1" max="7" min="7" width="14"/>
  </cols>
  <sheetData>
    <row spans="1:7" r="1">
      <c t="s" s="1" r="A1">
        <v>709</v>
      </c>
      <c t="s" s="2" r="B1">
        <v>656</v>
      </c>
      <c t="s" s="2" r="E1">
        <v>1</v>
      </c>
    </row>
    <row spans="1:7" r="2">
      <c t="s" s="2" r="B2">
        <v>2</v>
      </c>
      <c t="s" s="2" r="C2">
        <v>704</v>
      </c>
      <c t="s" s="2" r="D2">
        <v>705</v>
      </c>
      <c t="s" s="2" r="E2">
        <v>2</v>
      </c>
      <c t="s" s="2" r="F2">
        <v>710</v>
      </c>
      <c t="s" s="2" r="G2">
        <v>711</v>
      </c>
    </row>
    <row spans="1:7" r="3">
      <c t="s" s="3" r="A3">
        <v>206</v>
      </c>
    </row>
    <row spans="1:7" r="4">
      <c t="s" s="4" r="A4">
        <v>712</v>
      </c>
      <c t="n" s="7" r="F4">
        <v>750000000</v>
      </c>
      <c t="n" s="7" r="G4">
        <v>600000000</v>
      </c>
    </row>
    <row spans="1:7" r="5">
      <c t="s" s="4" r="A5">
        <v>713</v>
      </c>
      <c t="n" s="6" r="B5">
        <v>1405025</v>
      </c>
      <c t="n" s="6" r="C5">
        <v>869898</v>
      </c>
      <c t="n" s="6" r="D5">
        <v>1147337</v>
      </c>
      <c t="n" s="6" r="E5">
        <v>3422260</v>
      </c>
    </row>
    <row spans="1:7" r="6">
      <c t="s" s="4" r="A6">
        <v>714</v>
      </c>
      <c t="n" s="7" r="E6">
        <v>258385000</v>
      </c>
    </row>
    <row spans="1:7" r="7">
      <c t="s" s="4" r="A7">
        <v>715</v>
      </c>
      <c t="n" s="7" r="B7">
        <v>693717000</v>
      </c>
      <c t="n" s="7" r="E7">
        <v>693717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79</v>
      </c>
    </row>
    <row spans="1:3" r="3">
      <c t="s" s="3" r="A3">
        <v>113</v>
      </c>
    </row>
    <row spans="1:3" r="4">
      <c t="s" s="4" r="A4">
        <v>122</v>
      </c>
      <c t="n" s="7" r="B4">
        <v>-14836</v>
      </c>
      <c t="n" s="7" r="C4">
        <v>-28349</v>
      </c>
    </row>
    <row spans="1:3" r="5">
      <c t="s" s="4" r="A5">
        <v>123</v>
      </c>
      <c t="n" s="6" r="B5">
        <v>674</v>
      </c>
      <c t="n" s="6" r="C5">
        <v>481</v>
      </c>
    </row>
    <row spans="1:3" r="6">
      <c t="s" s="4" r="A6">
        <v>124</v>
      </c>
      <c t="n" s="6" r="B6">
        <v>-1609</v>
      </c>
      <c t="n" s="6" r="C6">
        <v>2654</v>
      </c>
    </row>
    <row spans="1:3" r="7">
      <c t="s" s="4" r="A7">
        <v>125</v>
      </c>
      <c t="n" s="7" r="B7">
        <v>-35651</v>
      </c>
      <c t="n" s="7" r="C7">
        <v>-14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6</v>
      </c>
      <c t="s" s="2" r="B1">
        <v>1</v>
      </c>
    </row>
    <row spans="1:3" r="2">
      <c t="s" s="2" r="B2">
        <v>2</v>
      </c>
      <c t="s" s="2" r="C2">
        <v>79</v>
      </c>
    </row>
    <row spans="1:3" r="3">
      <c t="s" s="3" r="A3">
        <v>717</v>
      </c>
    </row>
    <row spans="1:3" r="4">
      <c t="s" s="4" r="A4">
        <v>101</v>
      </c>
      <c t="n" s="7" r="B4">
        <v>220318</v>
      </c>
      <c t="n" s="7" r="C4">
        <v>50044</v>
      </c>
    </row>
    <row spans="1:3" r="5">
      <c t="s" s="4" r="A5">
        <v>718</v>
      </c>
      <c t="n" s="6" r="B5">
        <v>-32448</v>
      </c>
      <c t="n" s="6" r="C5">
        <v>-18834</v>
      </c>
    </row>
    <row spans="1:3" r="6">
      <c t="s" s="4" r="A6">
        <v>719</v>
      </c>
      <c t="n" s="7" r="B6">
        <v>187870</v>
      </c>
      <c t="n" s="7" r="C6">
        <v>31210</v>
      </c>
    </row>
    <row spans="1:3" r="7">
      <c t="s" s="3" r="A7">
        <v>720</v>
      </c>
    </row>
    <row spans="1:3" r="8">
      <c t="s" s="4" r="A8">
        <v>721</v>
      </c>
      <c t="n" s="6" r="B8">
        <v>65086935</v>
      </c>
      <c t="n" s="6" r="C8">
        <v>69770224</v>
      </c>
    </row>
    <row spans="1:3" r="9">
      <c t="s" s="3" r="A9">
        <v>722</v>
      </c>
    </row>
    <row spans="1:3" r="10">
      <c t="s" s="4" r="A10">
        <v>723</v>
      </c>
      <c t="n" s="6" r="B10">
        <v>65920546</v>
      </c>
      <c t="n" s="6" r="C10">
        <v>70757549</v>
      </c>
    </row>
    <row spans="1:3" r="11">
      <c t="s" s="3" r="A11">
        <v>724</v>
      </c>
    </row>
    <row spans="1:3" r="12">
      <c t="s" s="4" r="A12">
        <v>725</v>
      </c>
      <c t="n" s="8" r="B12">
        <v>0.5</v>
      </c>
      <c t="n" s="8" r="C12">
        <v>0.27</v>
      </c>
    </row>
    <row spans="1:3" r="13">
      <c t="s" s="4" r="A13">
        <v>726</v>
      </c>
      <c t="n" s="9" r="B13">
        <v>2.88</v>
      </c>
      <c t="n" s="9" r="C13">
        <v>0.45</v>
      </c>
    </row>
    <row spans="1:3" r="14">
      <c t="s" s="4" r="A14">
        <v>727</v>
      </c>
      <c t="n" s="9" r="B14">
        <v>3.38</v>
      </c>
      <c t="n" s="9" r="C14">
        <v>0.72</v>
      </c>
    </row>
    <row spans="1:3" r="15">
      <c t="s" s="3" r="A15">
        <v>728</v>
      </c>
    </row>
    <row spans="1:3" r="16">
      <c t="s" s="4" r="A16">
        <v>729</v>
      </c>
      <c t="n" s="9" r="B16">
        <v>0.49</v>
      </c>
      <c t="n" s="9" r="C16">
        <v>0.27</v>
      </c>
    </row>
    <row spans="1:3" r="17">
      <c t="s" s="4" r="A17">
        <v>730</v>
      </c>
      <c t="n" s="9" r="B17">
        <v>2.85</v>
      </c>
      <c t="n" s="9" r="C17">
        <v>0.44</v>
      </c>
    </row>
    <row spans="1:3" r="18">
      <c t="s" s="4" r="A18">
        <v>731</v>
      </c>
      <c t="n" s="8" r="B18">
        <v>3.34</v>
      </c>
      <c t="n" s="8" r="C18">
        <v>0.71</v>
      </c>
    </row>
    <row spans="1:3" r="19">
      <c t="s" s="4" r="A19">
        <v>732</v>
      </c>
    </row>
    <row spans="1:3" r="20">
      <c t="s" s="3" r="A20">
        <v>722</v>
      </c>
    </row>
    <row spans="1:3" r="21">
      <c t="s" s="4" r="A21">
        <v>733</v>
      </c>
      <c t="n" s="6" r="B21">
        <v>833611</v>
      </c>
      <c t="n" s="6" r="C21">
        <v>9873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4</v>
      </c>
      <c t="s" s="2" r="B1">
        <v>1</v>
      </c>
    </row>
    <row spans="1:3" r="2">
      <c t="s" s="2" r="B2">
        <v>2</v>
      </c>
      <c t="s" s="2" r="C2">
        <v>79</v>
      </c>
    </row>
    <row spans="1:3" r="3">
      <c t="s" s="4" r="A3">
        <v>732</v>
      </c>
    </row>
    <row spans="1:3" r="4">
      <c t="s" s="3" r="A4">
        <v>735</v>
      </c>
    </row>
    <row spans="1:3" r="5">
      <c t="s" s="4" r="A5">
        <v>736</v>
      </c>
      <c t="n" s="6" r="B5">
        <v>31698</v>
      </c>
      <c t="n" s="6" r="C5">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s>
  <sheetData>
    <row spans="1:4" r="1">
      <c t="s" s="1" r="A1">
        <v>737</v>
      </c>
      <c t="s" s="2" r="C1">
        <v>1</v>
      </c>
    </row>
    <row spans="1:4" r="2">
      <c t="s" s="2" r="C2">
        <v>2</v>
      </c>
      <c t="s" s="2" r="D2">
        <v>79</v>
      </c>
    </row>
    <row spans="1:4" r="3">
      <c t="s" s="4" r="A3">
        <v>738</v>
      </c>
    </row>
    <row spans="1:4" r="4">
      <c t="s" s="3" r="A4">
        <v>739</v>
      </c>
    </row>
    <row spans="1:4" r="5">
      <c t="s" s="4" r="A5">
        <v>740</v>
      </c>
      <c t="n" s="7" r="C5">
        <v>0</v>
      </c>
      <c t="n" s="7" r="D5">
        <v>9750</v>
      </c>
    </row>
    <row spans="1:4" r="6">
      <c t="s" s="4" r="A6">
        <v>741</v>
      </c>
      <c t="n" s="6" r="C6">
        <v>3400</v>
      </c>
      <c t="n" s="6" r="D6">
        <v>9050</v>
      </c>
    </row>
    <row spans="1:4" r="7">
      <c t="s" s="4" r="A7">
        <v>742</v>
      </c>
      <c t="n" s="6" r="C7">
        <v>-7800</v>
      </c>
      <c t="n" s="6" r="D7">
        <v>-13725</v>
      </c>
    </row>
    <row spans="1:4" r="8">
      <c t="s" s="4" r="A8">
        <v>743</v>
      </c>
      <c t="n" s="6" r="C8">
        <v>0</v>
      </c>
      <c t="n" s="6" r="D8">
        <v>0</v>
      </c>
    </row>
    <row spans="1:4" r="9">
      <c t="s" s="4" r="A9">
        <v>744</v>
      </c>
      <c t="n" s="6" r="C9">
        <v>0</v>
      </c>
      <c t="n" s="6" r="D9">
        <v>3325</v>
      </c>
    </row>
    <row spans="1:4" r="10">
      <c t="s" s="4" r="A10">
        <v>745</v>
      </c>
      <c t="n" s="6" r="C10">
        <v>-23057</v>
      </c>
      <c t="n" s="6" r="D10">
        <v>0</v>
      </c>
    </row>
    <row spans="1:4" r="11">
      <c t="s" s="4" r="A11">
        <v>746</v>
      </c>
      <c t="n" s="6" r="C11">
        <v>-27457</v>
      </c>
      <c t="n" s="6" r="D11">
        <v>8400</v>
      </c>
    </row>
    <row spans="1:4" r="12">
      <c t="s" s="4" r="A12">
        <v>747</v>
      </c>
    </row>
    <row spans="1:4" r="13">
      <c t="s" s="3" r="A13">
        <v>739</v>
      </c>
    </row>
    <row spans="1:4" r="14">
      <c t="s" s="4" r="A14">
        <v>740</v>
      </c>
      <c t="n" s="6" r="C14">
        <v>0</v>
      </c>
    </row>
    <row spans="1:4" r="15">
      <c t="s" s="4" r="A15">
        <v>741</v>
      </c>
      <c t="n" s="6" r="C15">
        <v>3500</v>
      </c>
    </row>
    <row spans="1:4" r="16">
      <c t="s" s="4" r="A16">
        <v>742</v>
      </c>
      <c t="n" s="6" r="C16">
        <v>-5950</v>
      </c>
    </row>
    <row spans="1:4" r="17">
      <c t="s" s="4" r="A17">
        <v>743</v>
      </c>
      <c t="n" s="6" r="C17">
        <v>0</v>
      </c>
    </row>
    <row spans="1:4" r="18">
      <c t="s" s="4" r="A18">
        <v>744</v>
      </c>
      <c t="n" s="6" r="C18">
        <v>325</v>
      </c>
    </row>
    <row spans="1:4" r="19">
      <c t="s" s="4" r="A19">
        <v>745</v>
      </c>
      <c t="n" s="6" r="C19">
        <v>0</v>
      </c>
    </row>
    <row spans="1:4" r="20">
      <c t="s" s="4" r="A20">
        <v>746</v>
      </c>
      <c t="n" s="6" r="C20">
        <v>-2125</v>
      </c>
    </row>
    <row spans="1:4" r="21">
      <c t="s" s="4" r="A21">
        <v>748</v>
      </c>
    </row>
    <row spans="1:4" r="22">
      <c t="s" s="3" r="A22">
        <v>739</v>
      </c>
    </row>
    <row spans="1:4" r="23">
      <c t="s" s="4" r="A23">
        <v>740</v>
      </c>
      <c t="s" s="4" r="B23">
        <v>85</v>
      </c>
      <c t="n" s="6" r="C23">
        <v>100</v>
      </c>
      <c t="n" s="6" r="D23">
        <v>1125</v>
      </c>
    </row>
    <row spans="1:4" r="24">
      <c t="s" s="4" r="A24">
        <v>741</v>
      </c>
      <c t="s" s="4" r="B24">
        <v>85</v>
      </c>
      <c t="n" s="6" r="C24">
        <v>925</v>
      </c>
      <c t="n" s="6" r="D24">
        <v>1350</v>
      </c>
    </row>
    <row spans="1:4" r="25">
      <c t="s" s="4" r="A25">
        <v>742</v>
      </c>
      <c t="s" s="4" r="B25">
        <v>85</v>
      </c>
      <c t="n" s="6" r="C25">
        <v>0</v>
      </c>
      <c t="n" s="6" r="D25">
        <v>0</v>
      </c>
    </row>
    <row spans="1:4" r="26">
      <c t="s" s="4" r="A26">
        <v>743</v>
      </c>
      <c t="s" s="4" r="B26">
        <v>85</v>
      </c>
      <c t="n" s="6" r="C26">
        <v>0</v>
      </c>
      <c t="n" s="6" r="D26">
        <v>200</v>
      </c>
    </row>
    <row spans="1:4" r="27">
      <c t="s" s="4" r="A27">
        <v>744</v>
      </c>
      <c t="s" s="4" r="B27">
        <v>85</v>
      </c>
      <c t="n" s="6" r="C27">
        <v>300</v>
      </c>
      <c t="n" s="6" r="D27">
        <v>725</v>
      </c>
    </row>
    <row spans="1:4" r="28">
      <c t="s" s="4" r="A28">
        <v>745</v>
      </c>
      <c t="s" s="4" r="B28">
        <v>85</v>
      </c>
      <c t="n" s="6" r="C28">
        <v>-2285</v>
      </c>
      <c t="n" s="6" r="D28">
        <v>400</v>
      </c>
    </row>
    <row spans="1:4" r="29">
      <c t="s" s="4" r="A29">
        <v>746</v>
      </c>
      <c t="s" s="4" r="B29">
        <v>85</v>
      </c>
      <c t="n" s="6" r="C29">
        <v>-960</v>
      </c>
      <c t="n" s="6" r="D29">
        <v>3800</v>
      </c>
    </row>
    <row spans="1:4" r="30">
      <c t="s" s="4" r="A30">
        <v>749</v>
      </c>
    </row>
    <row spans="1:4" r="31">
      <c t="s" s="3" r="A31">
        <v>739</v>
      </c>
    </row>
    <row spans="1:4" r="32">
      <c t="s" s="4" r="A32">
        <v>740</v>
      </c>
      <c t="n" s="6" r="C32">
        <v>0</v>
      </c>
      <c t="n" s="6" r="D32">
        <v>625</v>
      </c>
    </row>
    <row spans="1:4" r="33">
      <c t="s" s="4" r="A33">
        <v>741</v>
      </c>
      <c t="n" s="6" r="C33">
        <v>875</v>
      </c>
      <c t="n" s="6" r="D33">
        <v>950</v>
      </c>
    </row>
    <row spans="1:4" r="34">
      <c t="s" s="4" r="A34">
        <v>742</v>
      </c>
      <c t="n" s="6" r="C34">
        <v>-750</v>
      </c>
      <c t="n" s="6" r="D34">
        <v>-825</v>
      </c>
    </row>
    <row spans="1:4" r="35">
      <c t="s" s="4" r="A35">
        <v>743</v>
      </c>
      <c t="n" s="6" r="C35">
        <v>0</v>
      </c>
      <c t="n" s="6" r="D35">
        <v>-225</v>
      </c>
    </row>
    <row spans="1:4" r="36">
      <c t="s" s="4" r="A36">
        <v>744</v>
      </c>
      <c t="n" s="6" r="C36">
        <v>0</v>
      </c>
      <c t="n" s="6" r="D36">
        <v>0</v>
      </c>
    </row>
    <row spans="1:4" r="37">
      <c t="s" s="4" r="A37">
        <v>745</v>
      </c>
      <c t="n" s="6" r="C37">
        <v>-4236</v>
      </c>
      <c t="n" s="6" r="D37">
        <v>0</v>
      </c>
    </row>
    <row spans="1:4" r="38">
      <c t="s" s="4" r="A38">
        <v>746</v>
      </c>
      <c t="n" s="7" r="C38">
        <v>-4111</v>
      </c>
      <c t="n" s="7" r="D38">
        <v>525</v>
      </c>
    </row>
    <row spans="1:4" r="39">
      <c t="n" r="A39"/>
    </row>
    <row spans="1:4" r="40">
      <c t="s" s="4" r="A40">
        <v>85</v>
      </c>
      <c t="s" s="4" r="B40">
        <v>750</v>
      </c>
    </row>
  </sheetData>
  <mergeCells count="4">
    <mergeCell ref="A1:B2"/>
    <mergeCell ref="C1:D1"/>
    <mergeCell ref="A39:C39"/>
    <mergeCell ref="B40:C4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751</v>
      </c>
      <c t="s" s="2" r="B1">
        <v>1</v>
      </c>
    </row>
    <row spans="1:4" r="2">
      <c t="s" s="2" r="B2">
        <v>2</v>
      </c>
      <c t="s" s="2" r="C2">
        <v>79</v>
      </c>
      <c t="s" s="2" r="D2">
        <v>25</v>
      </c>
    </row>
    <row spans="1:4" r="3">
      <c t="s" s="3" r="A3">
        <v>752</v>
      </c>
    </row>
    <row spans="1:4" r="4">
      <c t="s" s="4" r="A4">
        <v>91</v>
      </c>
      <c t="n" s="7" r="B4">
        <v>29578000</v>
      </c>
      <c t="n" s="7" r="C4">
        <v>0</v>
      </c>
    </row>
    <row spans="1:4" r="5">
      <c t="s" s="4" r="A5">
        <v>753</v>
      </c>
      <c t="n" s="7" r="B5">
        <v>45144000</v>
      </c>
      <c t="n" s="7" r="D5">
        <v>-51973000</v>
      </c>
    </row>
    <row spans="1:4" r="6">
      <c t="s" s="4" r="A6">
        <v>754</v>
      </c>
      <c t="s" s="4" r="B6">
        <v>755</v>
      </c>
      <c t="s" s="4" r="D6">
        <v>756</v>
      </c>
    </row>
    <row spans="1:4" r="7">
      <c t="s" s="4" r="A7">
        <v>757</v>
      </c>
      <c t="n" s="7" r="B7">
        <v>0</v>
      </c>
    </row>
    <row spans="1:4" r="8">
      <c t="s" s="4" r="A8">
        <v>758</v>
      </c>
      <c t="n" s="7" r="B8">
        <v>0</v>
      </c>
    </row>
    <row spans="1:4" r="9">
      <c t="s" s="4" r="A9">
        <v>759</v>
      </c>
    </row>
    <row spans="1:4" r="10">
      <c t="s" s="3" r="A10">
        <v>752</v>
      </c>
    </row>
    <row spans="1:4" r="11">
      <c t="s" s="4" r="A11">
        <v>760</v>
      </c>
      <c t="s" s="4" r="B11">
        <v>398</v>
      </c>
    </row>
    <row spans="1:4" r="12">
      <c t="s" s="4" r="A12">
        <v>761</v>
      </c>
      <c t="n" s="7" r="B12">
        <v>6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8"/>
    <col customWidth="1" max="5" min="5" width="21"/>
    <col customWidth="1" max="6" min="6" width="21"/>
  </cols>
  <sheetData>
    <row spans="1:6" r="1">
      <c t="s" s="1" r="A1">
        <v>762</v>
      </c>
      <c t="s" s="2" r="B1">
        <v>763</v>
      </c>
      <c t="s" s="2" r="C1">
        <v>764</v>
      </c>
      <c t="s" s="2" r="E1">
        <v>357</v>
      </c>
      <c t="s" s="2" r="F1">
        <v>765</v>
      </c>
    </row>
    <row spans="1:6" r="2">
      <c t="s" s="3" r="A2">
        <v>766</v>
      </c>
    </row>
    <row spans="1:6" r="3">
      <c t="s" s="4" r="A3">
        <v>767</v>
      </c>
      <c t="n" s="6" r="C3">
        <v>5</v>
      </c>
    </row>
    <row spans="1:6" r="4">
      <c t="s" s="3" r="A4">
        <v>80</v>
      </c>
    </row>
    <row spans="1:6" r="5">
      <c t="s" s="4" r="A5">
        <v>81</v>
      </c>
      <c t="n" s="7" r="C5">
        <v>1415238</v>
      </c>
      <c t="n" s="7" r="E5">
        <v>2159562</v>
      </c>
    </row>
    <row spans="1:6" r="6">
      <c t="s" s="4" r="A6">
        <v>83</v>
      </c>
      <c t="n" s="6" r="C6">
        <v>135707</v>
      </c>
      <c t="n" s="6" r="E6">
        <v>152273</v>
      </c>
    </row>
    <row spans="1:6" r="7">
      <c t="s" s="4" r="A7">
        <v>645</v>
      </c>
      <c t="n" s="6" r="C7">
        <v>161718</v>
      </c>
      <c t="s" s="4" r="D7">
        <v>85</v>
      </c>
      <c t="n" s="6" r="E7">
        <v>3955</v>
      </c>
    </row>
    <row spans="1:6" r="8">
      <c t="s" s="4" r="A8">
        <v>89</v>
      </c>
      <c t="n" s="6" r="C8">
        <v>47596</v>
      </c>
      <c t="s" s="4" r="D8">
        <v>90</v>
      </c>
      <c t="n" s="6" r="E8">
        <v>3258</v>
      </c>
    </row>
    <row spans="1:6" r="9">
      <c t="s" s="4" r="A9">
        <v>91</v>
      </c>
      <c t="n" s="6" r="C9">
        <v>29578</v>
      </c>
      <c t="n" s="6" r="E9">
        <v>0</v>
      </c>
    </row>
    <row spans="1:6" r="10">
      <c t="s" s="4" r="A10">
        <v>82</v>
      </c>
      <c t="n" s="6" r="C10">
        <v>357690</v>
      </c>
      <c t="n" s="6" r="E10">
        <v>279562</v>
      </c>
    </row>
    <row spans="1:6" r="11">
      <c t="s" s="4" r="A11">
        <v>92</v>
      </c>
      <c t="n" s="6" r="C11">
        <v>2147527</v>
      </c>
      <c t="n" s="6" r="E11">
        <v>2598610</v>
      </c>
    </row>
    <row spans="1:6" r="12">
      <c t="s" s="3" r="A12">
        <v>93</v>
      </c>
    </row>
    <row spans="1:6" r="13">
      <c t="s" s="4" r="A13">
        <v>94</v>
      </c>
      <c t="n" s="6" r="C13">
        <v>543816</v>
      </c>
      <c t="n" s="6" r="E13">
        <v>1210727</v>
      </c>
    </row>
    <row spans="1:6" r="14">
      <c t="s" s="4" r="A14">
        <v>95</v>
      </c>
      <c t="n" s="6" r="C14">
        <v>334342</v>
      </c>
      <c t="n" s="6" r="E14">
        <v>369003</v>
      </c>
    </row>
    <row spans="1:6" r="15">
      <c t="s" s="4" r="A15">
        <v>96</v>
      </c>
      <c t="n" s="6" r="C15">
        <v>917359</v>
      </c>
      <c t="n" s="6" r="E15">
        <v>921909</v>
      </c>
    </row>
    <row spans="1:6" r="16">
      <c t="s" s="4" r="A16">
        <v>97</v>
      </c>
      <c t="n" s="6" r="C16">
        <v>14503</v>
      </c>
      <c t="n" s="6" r="E16">
        <v>13778</v>
      </c>
    </row>
    <row spans="1:6" r="17">
      <c t="s" s="4" r="A17">
        <v>98</v>
      </c>
      <c t="n" s="6" r="C17">
        <v>1810020</v>
      </c>
      <c t="n" s="6" r="E17">
        <v>2515417</v>
      </c>
    </row>
    <row spans="1:6" r="18">
      <c t="s" s="4" r="A18">
        <v>768</v>
      </c>
      <c t="n" s="6" r="C18">
        <v>337507</v>
      </c>
      <c t="n" s="6" r="E18">
        <v>83193</v>
      </c>
    </row>
    <row spans="1:6" r="19">
      <c t="s" s="4" r="A19">
        <v>769</v>
      </c>
      <c t="n" s="6" r="C19">
        <v>117189</v>
      </c>
      <c t="n" s="6" r="E19">
        <v>33149</v>
      </c>
    </row>
    <row spans="1:6" r="20">
      <c t="s" s="4" r="A20">
        <v>101</v>
      </c>
      <c t="n" s="6" r="C20">
        <v>220318</v>
      </c>
      <c t="n" s="6" r="E20">
        <v>50044</v>
      </c>
    </row>
    <row spans="1:6" r="21">
      <c t="s" s="4" r="A21">
        <v>46</v>
      </c>
      <c t="n" s="6" r="C21">
        <v>30287195</v>
      </c>
      <c t="n" s="7" r="F21">
        <v>30036402</v>
      </c>
    </row>
    <row spans="1:6" r="22">
      <c t="s" s="4" r="A22">
        <v>770</v>
      </c>
    </row>
    <row spans="1:6" r="23">
      <c t="s" s="3" r="A23">
        <v>80</v>
      </c>
    </row>
    <row spans="1:6" r="24">
      <c t="s" s="4" r="A24">
        <v>81</v>
      </c>
      <c t="n" s="6" r="C24">
        <v>738924</v>
      </c>
      <c t="n" s="6" r="E24">
        <v>754477</v>
      </c>
    </row>
    <row spans="1:6" r="25">
      <c t="s" s="4" r="A25">
        <v>83</v>
      </c>
      <c t="n" s="6" r="C25">
        <v>88923</v>
      </c>
      <c t="n" s="6" r="E25">
        <v>92191</v>
      </c>
    </row>
    <row spans="1:6" r="26">
      <c t="s" s="4" r="A26">
        <v>645</v>
      </c>
      <c t="n" s="6" r="C26">
        <v>0</v>
      </c>
      <c t="s" s="4" r="D26">
        <v>85</v>
      </c>
      <c t="n" s="6" r="E26">
        <v>0</v>
      </c>
    </row>
    <row spans="1:6" r="27">
      <c t="s" s="4" r="A27">
        <v>89</v>
      </c>
      <c t="n" s="6" r="C27">
        <v>0</v>
      </c>
      <c t="s" s="4" r="D27">
        <v>90</v>
      </c>
      <c t="n" s="6" r="E27">
        <v>0</v>
      </c>
    </row>
    <row spans="1:6" r="28">
      <c t="s" s="4" r="A28">
        <v>91</v>
      </c>
      <c t="n" s="6" r="C28">
        <v>0</v>
      </c>
    </row>
    <row spans="1:6" r="29">
      <c t="s" s="4" r="A29">
        <v>82</v>
      </c>
      <c t="n" s="6" r="C29">
        <v>238109</v>
      </c>
      <c t="n" s="6" r="E29">
        <v>173068</v>
      </c>
    </row>
    <row spans="1:6" r="30">
      <c t="s" s="4" r="A30">
        <v>92</v>
      </c>
      <c t="n" s="6" r="C30">
        <v>1065956</v>
      </c>
      <c t="n" s="6" r="E30">
        <v>1019736</v>
      </c>
    </row>
    <row spans="1:6" r="31">
      <c t="s" s="3" r="A31">
        <v>93</v>
      </c>
    </row>
    <row spans="1:6" r="32">
      <c t="s" s="4" r="A32">
        <v>94</v>
      </c>
      <c t="n" s="6" r="C32">
        <v>226751</v>
      </c>
      <c t="n" s="6" r="E32">
        <v>215548</v>
      </c>
    </row>
    <row spans="1:6" r="33">
      <c t="s" s="4" r="A33">
        <v>95</v>
      </c>
      <c t="n" s="6" r="C33">
        <v>269010</v>
      </c>
      <c t="n" s="6" r="E33">
        <v>265032</v>
      </c>
    </row>
    <row spans="1:6" r="34">
      <c t="s" s="4" r="A34">
        <v>96</v>
      </c>
      <c t="n" s="6" r="C34">
        <v>501210</v>
      </c>
      <c t="n" s="6" r="E34">
        <v>459284</v>
      </c>
    </row>
    <row spans="1:6" r="35">
      <c t="s" s="4" r="A35">
        <v>97</v>
      </c>
      <c t="n" s="6" r="C35">
        <v>0</v>
      </c>
      <c t="n" s="6" r="E35">
        <v>0</v>
      </c>
    </row>
    <row spans="1:6" r="36">
      <c t="s" s="4" r="A36">
        <v>98</v>
      </c>
      <c t="n" s="6" r="C36">
        <v>996971</v>
      </c>
      <c t="n" s="6" r="E36">
        <v>939864</v>
      </c>
    </row>
    <row spans="1:6" r="37">
      <c t="s" s="4" r="A37">
        <v>768</v>
      </c>
      <c t="n" s="6" r="C37">
        <v>68985</v>
      </c>
      <c t="n" s="6" r="E37">
        <v>79872</v>
      </c>
    </row>
    <row spans="1:6" r="38">
      <c t="s" s="4" r="A38">
        <v>769</v>
      </c>
      <c t="n" s="6" r="C38">
        <v>21851</v>
      </c>
      <c t="n" s="6" r="E38">
        <v>25513</v>
      </c>
    </row>
    <row spans="1:6" r="39">
      <c t="s" s="4" r="A39">
        <v>101</v>
      </c>
      <c t="n" s="6" r="C39">
        <v>47134</v>
      </c>
      <c t="n" s="6" r="E39">
        <v>54359</v>
      </c>
    </row>
    <row spans="1:6" r="40">
      <c t="s" s="4" r="A40">
        <v>46</v>
      </c>
      <c t="n" s="6" r="C40">
        <v>14778747</v>
      </c>
      <c t="n" s="6" r="F40">
        <v>14356484</v>
      </c>
    </row>
    <row spans="1:6" r="41">
      <c t="s" s="4" r="A41">
        <v>771</v>
      </c>
    </row>
    <row spans="1:6" r="42">
      <c t="s" s="3" r="A42">
        <v>80</v>
      </c>
    </row>
    <row spans="1:6" r="43">
      <c t="s" s="4" r="A43">
        <v>81</v>
      </c>
      <c t="n" s="6" r="C43">
        <v>469609</v>
      </c>
      <c t="n" s="6" r="E43">
        <v>528446</v>
      </c>
    </row>
    <row spans="1:6" r="44">
      <c t="s" s="4" r="A44">
        <v>83</v>
      </c>
      <c t="n" s="6" r="C44">
        <v>18344</v>
      </c>
      <c t="n" s="6" r="E44">
        <v>20515</v>
      </c>
    </row>
    <row spans="1:6" r="45">
      <c t="s" s="4" r="A45">
        <v>645</v>
      </c>
      <c t="n" s="6" r="C45">
        <v>0</v>
      </c>
      <c t="s" s="4" r="D45">
        <v>85</v>
      </c>
      <c t="n" s="6" r="E45">
        <v>0</v>
      </c>
    </row>
    <row spans="1:6" r="46">
      <c t="s" s="4" r="A46">
        <v>89</v>
      </c>
      <c t="n" s="6" r="C46">
        <v>0</v>
      </c>
      <c t="s" s="4" r="D46">
        <v>90</v>
      </c>
      <c t="n" s="6" r="E46">
        <v>0</v>
      </c>
    </row>
    <row spans="1:6" r="47">
      <c t="s" s="4" r="A47">
        <v>91</v>
      </c>
      <c t="n" s="6" r="C47">
        <v>0</v>
      </c>
    </row>
    <row spans="1:6" r="48">
      <c t="s" s="4" r="A48">
        <v>82</v>
      </c>
      <c t="n" s="6" r="C48">
        <v>107762</v>
      </c>
      <c t="n" s="6" r="E48">
        <v>84236</v>
      </c>
    </row>
    <row spans="1:6" r="49">
      <c t="s" s="4" r="A49">
        <v>92</v>
      </c>
      <c t="n" s="6" r="C49">
        <v>595715</v>
      </c>
      <c t="n" s="6" r="E49">
        <v>633197</v>
      </c>
    </row>
    <row spans="1:6" r="50">
      <c t="s" s="3" r="A50">
        <v>93</v>
      </c>
    </row>
    <row spans="1:6" r="51">
      <c t="s" s="4" r="A51">
        <v>94</v>
      </c>
      <c t="n" s="6" r="C51">
        <v>179472</v>
      </c>
      <c t="n" s="6" r="E51">
        <v>204603</v>
      </c>
    </row>
    <row spans="1:6" r="52">
      <c t="s" s="4" r="A52">
        <v>95</v>
      </c>
      <c t="n" s="6" r="C52">
        <v>59474</v>
      </c>
      <c t="n" s="6" r="E52">
        <v>92069</v>
      </c>
    </row>
    <row spans="1:6" r="53">
      <c t="s" s="4" r="A53">
        <v>96</v>
      </c>
      <c t="n" s="6" r="C53">
        <v>241434</v>
      </c>
      <c t="n" s="6" r="E53">
        <v>223612</v>
      </c>
    </row>
    <row spans="1:6" r="54">
      <c t="s" s="4" r="A54">
        <v>97</v>
      </c>
      <c t="n" s="6" r="C54">
        <v>0</v>
      </c>
      <c t="n" s="6" r="E54">
        <v>0</v>
      </c>
    </row>
    <row spans="1:6" r="55">
      <c t="s" s="4" r="A55">
        <v>98</v>
      </c>
      <c t="n" s="6" r="C55">
        <v>480380</v>
      </c>
      <c t="n" s="6" r="E55">
        <v>520284</v>
      </c>
    </row>
    <row spans="1:6" r="56">
      <c t="s" s="4" r="A56">
        <v>768</v>
      </c>
      <c t="n" s="6" r="C56">
        <v>115335</v>
      </c>
      <c t="n" s="6" r="E56">
        <v>112913</v>
      </c>
    </row>
    <row spans="1:6" r="57">
      <c t="s" s="4" r="A57">
        <v>769</v>
      </c>
      <c t="n" s="6" r="C57">
        <v>38984</v>
      </c>
      <c t="n" s="6" r="E57">
        <v>37826</v>
      </c>
    </row>
    <row spans="1:6" r="58">
      <c t="s" s="4" r="A58">
        <v>101</v>
      </c>
      <c t="n" s="6" r="C58">
        <v>76351</v>
      </c>
      <c t="n" s="6" r="E58">
        <v>75087</v>
      </c>
    </row>
    <row spans="1:6" r="59">
      <c t="s" s="4" r="A59">
        <v>46</v>
      </c>
      <c t="n" s="6" r="C59">
        <v>3628056</v>
      </c>
      <c t="n" s="6" r="F59">
        <v>3648738</v>
      </c>
    </row>
    <row spans="1:6" r="60">
      <c t="s" s="4" r="A60">
        <v>772</v>
      </c>
    </row>
    <row spans="1:6" r="61">
      <c t="s" s="3" r="A61">
        <v>80</v>
      </c>
    </row>
    <row spans="1:6" r="62">
      <c t="s" s="4" r="A62">
        <v>81</v>
      </c>
      <c t="n" s="6" r="C62">
        <v>28734</v>
      </c>
      <c t="n" s="6" r="E62">
        <v>609742</v>
      </c>
    </row>
    <row spans="1:6" r="63">
      <c t="s" s="4" r="A63">
        <v>83</v>
      </c>
      <c t="n" s="6" r="C63">
        <v>3938</v>
      </c>
      <c t="n" s="6" r="E63">
        <v>7007</v>
      </c>
    </row>
    <row spans="1:6" r="64">
      <c t="s" s="4" r="A64">
        <v>645</v>
      </c>
      <c t="n" s="6" r="C64">
        <v>0</v>
      </c>
      <c t="s" s="4" r="D64">
        <v>85</v>
      </c>
      <c t="n" s="6" r="E64">
        <v>0</v>
      </c>
    </row>
    <row spans="1:6" r="65">
      <c t="s" s="4" r="A65">
        <v>89</v>
      </c>
      <c t="n" s="6" r="C65">
        <v>0</v>
      </c>
      <c t="s" s="4" r="D65">
        <v>90</v>
      </c>
      <c t="n" s="6" r="E65">
        <v>0</v>
      </c>
    </row>
    <row spans="1:6" r="66">
      <c t="s" s="4" r="A66">
        <v>91</v>
      </c>
      <c t="n" s="6" r="C66">
        <v>0</v>
      </c>
    </row>
    <row spans="1:6" r="67">
      <c t="s" s="4" r="A67">
        <v>82</v>
      </c>
      <c t="n" s="6" r="C67">
        <v>5118</v>
      </c>
      <c t="n" s="6" r="E67">
        <v>15976</v>
      </c>
    </row>
    <row spans="1:6" r="68">
      <c t="s" s="4" r="A68">
        <v>92</v>
      </c>
      <c t="n" s="6" r="C68">
        <v>37790</v>
      </c>
      <c t="n" s="6" r="E68">
        <v>632725</v>
      </c>
    </row>
    <row spans="1:6" r="69">
      <c t="s" s="3" r="A69">
        <v>93</v>
      </c>
    </row>
    <row spans="1:6" r="70">
      <c t="s" s="4" r="A70">
        <v>94</v>
      </c>
      <c t="n" s="6" r="C70">
        <v>19112</v>
      </c>
      <c t="n" s="6" r="E70">
        <v>604763</v>
      </c>
    </row>
    <row spans="1:6" r="71">
      <c t="s" s="4" r="A71">
        <v>95</v>
      </c>
      <c t="n" s="6" r="C71">
        <v>0</v>
      </c>
      <c t="n" s="6" r="E71">
        <v>4273</v>
      </c>
    </row>
    <row spans="1:6" r="72">
      <c t="s" s="4" r="A72">
        <v>96</v>
      </c>
      <c t="n" s="6" r="C72">
        <v>52955</v>
      </c>
      <c t="n" s="6" r="E72">
        <v>129178</v>
      </c>
    </row>
    <row spans="1:6" r="73">
      <c t="s" s="4" r="A73">
        <v>97</v>
      </c>
      <c t="n" s="6" r="C73">
        <v>0</v>
      </c>
      <c t="n" s="6" r="E73">
        <v>0</v>
      </c>
    </row>
    <row spans="1:6" r="74">
      <c t="s" s="4" r="A74">
        <v>98</v>
      </c>
      <c t="n" s="6" r="C74">
        <v>72067</v>
      </c>
      <c t="n" s="6" r="E74">
        <v>738214</v>
      </c>
    </row>
    <row spans="1:6" r="75">
      <c t="s" s="4" r="A75">
        <v>768</v>
      </c>
      <c t="n" s="6" r="C75">
        <v>-34277</v>
      </c>
      <c t="n" s="6" r="E75">
        <v>-105489</v>
      </c>
    </row>
    <row spans="1:6" r="76">
      <c t="s" s="4" r="A76">
        <v>769</v>
      </c>
      <c t="n" s="6" r="C76">
        <v>-7104</v>
      </c>
      <c t="n" s="6" r="E76">
        <v>-21520</v>
      </c>
    </row>
    <row spans="1:6" r="77">
      <c t="s" s="4" r="A77">
        <v>101</v>
      </c>
      <c t="n" s="6" r="C77">
        <v>-27173</v>
      </c>
      <c t="n" s="6" r="E77">
        <v>-83969</v>
      </c>
    </row>
    <row spans="1:6" r="78">
      <c t="s" s="4" r="A78">
        <v>46</v>
      </c>
      <c t="n" s="6" r="C78">
        <v>960965</v>
      </c>
      <c t="n" s="6" r="F78">
        <v>1437032</v>
      </c>
    </row>
    <row spans="1:6" r="79">
      <c t="s" s="4" r="A79">
        <v>773</v>
      </c>
    </row>
    <row spans="1:6" r="80">
      <c t="s" s="3" r="A80">
        <v>80</v>
      </c>
    </row>
    <row spans="1:6" r="81">
      <c t="s" s="4" r="A81">
        <v>81</v>
      </c>
      <c t="n" s="6" r="C81">
        <v>177971</v>
      </c>
      <c t="s" s="4" r="D81">
        <v>157</v>
      </c>
      <c t="n" s="6" r="E81">
        <v>266897</v>
      </c>
    </row>
    <row spans="1:6" r="82">
      <c t="s" s="4" r="A82">
        <v>83</v>
      </c>
      <c t="n" s="6" r="C82">
        <v>17340</v>
      </c>
      <c t="s" s="4" r="D82">
        <v>157</v>
      </c>
      <c t="n" s="6" r="E82">
        <v>27821</v>
      </c>
    </row>
    <row spans="1:6" r="83">
      <c t="s" s="4" r="A83">
        <v>645</v>
      </c>
      <c t="n" s="6" r="C83">
        <v>0</v>
      </c>
      <c t="s" s="4" r="D83">
        <v>774</v>
      </c>
      <c t="n" s="6" r="E83">
        <v>0</v>
      </c>
    </row>
    <row spans="1:6" r="84">
      <c t="s" s="4" r="A84">
        <v>89</v>
      </c>
      <c t="n" s="6" r="C84">
        <v>0</v>
      </c>
      <c t="s" s="4" r="D84">
        <v>775</v>
      </c>
      <c t="n" s="6" r="E84">
        <v>0</v>
      </c>
    </row>
    <row spans="1:6" r="85">
      <c t="s" s="4" r="A85">
        <v>91</v>
      </c>
      <c t="n" s="6" r="C85">
        <v>0</v>
      </c>
    </row>
    <row spans="1:6" r="86">
      <c t="s" s="4" r="A86">
        <v>82</v>
      </c>
      <c t="n" s="6" r="C86">
        <v>4244</v>
      </c>
      <c t="s" s="4" r="D86">
        <v>157</v>
      </c>
      <c t="n" s="6" r="E86">
        <v>6274</v>
      </c>
    </row>
    <row spans="1:6" r="87">
      <c t="s" s="4" r="A87">
        <v>92</v>
      </c>
      <c t="n" s="6" r="C87">
        <v>199555</v>
      </c>
      <c t="s" s="4" r="D87">
        <v>157</v>
      </c>
      <c t="n" s="6" r="E87">
        <v>300992</v>
      </c>
    </row>
    <row spans="1:6" r="88">
      <c t="s" s="3" r="A88">
        <v>93</v>
      </c>
    </row>
    <row spans="1:6" r="89">
      <c t="s" s="4" r="A89">
        <v>94</v>
      </c>
      <c t="n" s="6" r="C89">
        <v>118481</v>
      </c>
      <c t="s" s="4" r="D89">
        <v>157</v>
      </c>
      <c t="n" s="6" r="E89">
        <v>185813</v>
      </c>
    </row>
    <row spans="1:6" r="90">
      <c t="s" s="4" r="A90">
        <v>95</v>
      </c>
      <c t="n" s="6" r="C90">
        <v>5858</v>
      </c>
      <c t="s" s="4" r="D90">
        <v>157</v>
      </c>
      <c t="n" s="6" r="E90">
        <v>7629</v>
      </c>
    </row>
    <row spans="1:6" r="91">
      <c t="s" s="4" r="A91">
        <v>96</v>
      </c>
      <c t="n" s="6" r="C91">
        <v>58469</v>
      </c>
      <c t="s" s="4" r="D91">
        <v>157</v>
      </c>
      <c t="n" s="6" r="E91">
        <v>91339</v>
      </c>
    </row>
    <row spans="1:6" r="92">
      <c t="s" s="4" r="A92">
        <v>97</v>
      </c>
      <c t="n" s="6" r="C92">
        <v>0</v>
      </c>
      <c t="s" s="4" r="D92">
        <v>157</v>
      </c>
      <c t="n" s="6" r="E92">
        <v>0</v>
      </c>
    </row>
    <row spans="1:6" r="93">
      <c t="s" s="4" r="A93">
        <v>98</v>
      </c>
      <c t="n" s="6" r="C93">
        <v>182808</v>
      </c>
      <c t="s" s="4" r="D93">
        <v>157</v>
      </c>
      <c t="n" s="6" r="E93">
        <v>284781</v>
      </c>
    </row>
    <row spans="1:6" r="94">
      <c t="s" s="4" r="A94">
        <v>768</v>
      </c>
      <c t="n" s="6" r="C94">
        <v>16747</v>
      </c>
      <c t="s" s="4" r="D94">
        <v>157</v>
      </c>
      <c t="n" s="6" r="E94">
        <v>16211</v>
      </c>
    </row>
    <row spans="1:6" r="95">
      <c t="s" s="4" r="A95">
        <v>769</v>
      </c>
      <c t="n" s="6" r="C95">
        <v>6277</v>
      </c>
      <c t="s" s="4" r="D95">
        <v>157</v>
      </c>
      <c t="n" s="6" r="E95">
        <v>6063</v>
      </c>
    </row>
    <row spans="1:6" r="96">
      <c t="s" s="4" r="A96">
        <v>101</v>
      </c>
      <c t="n" s="6" r="C96">
        <v>10470</v>
      </c>
      <c t="s" s="4" r="D96">
        <v>157</v>
      </c>
      <c t="n" s="6" r="E96">
        <v>10148</v>
      </c>
    </row>
    <row spans="1:6" r="97">
      <c t="s" s="4" r="A97">
        <v>46</v>
      </c>
      <c t="n" s="6" r="C97">
        <v>0</v>
      </c>
      <c t="n" s="6" r="F97">
        <v>2190808</v>
      </c>
    </row>
    <row spans="1:6" r="98">
      <c t="s" s="4" r="A98">
        <v>776</v>
      </c>
    </row>
    <row spans="1:6" r="99">
      <c t="s" s="3" r="A99">
        <v>80</v>
      </c>
    </row>
    <row spans="1:6" r="100">
      <c t="s" s="4" r="A100">
        <v>81</v>
      </c>
      <c t="n" s="6" r="C100">
        <v>0</v>
      </c>
      <c t="n" s="6" r="E100">
        <v>0</v>
      </c>
    </row>
    <row spans="1:6" r="101">
      <c t="s" s="4" r="A101">
        <v>83</v>
      </c>
      <c t="n" s="6" r="C101">
        <v>7162</v>
      </c>
      <c t="n" s="6" r="E101">
        <v>4739</v>
      </c>
    </row>
    <row spans="1:6" r="102">
      <c t="s" s="4" r="A102">
        <v>645</v>
      </c>
      <c t="n" s="6" r="C102">
        <v>161718</v>
      </c>
      <c t="s" s="4" r="D102">
        <v>85</v>
      </c>
      <c t="n" s="6" r="E102">
        <v>3955</v>
      </c>
    </row>
    <row spans="1:6" r="103">
      <c t="s" s="4" r="A103">
        <v>89</v>
      </c>
      <c t="n" s="6" r="C103">
        <v>47596</v>
      </c>
      <c t="s" s="4" r="D103">
        <v>90</v>
      </c>
      <c t="n" s="6" r="E103">
        <v>3258</v>
      </c>
    </row>
    <row spans="1:6" r="104">
      <c t="s" s="4" r="A104">
        <v>91</v>
      </c>
      <c t="n" s="6" r="C104">
        <v>29578</v>
      </c>
    </row>
    <row spans="1:6" r="105">
      <c t="s" s="4" r="A105">
        <v>82</v>
      </c>
      <c t="n" s="6" r="C105">
        <v>2457</v>
      </c>
      <c t="n" s="6" r="E105">
        <v>8</v>
      </c>
    </row>
    <row spans="1:6" r="106">
      <c t="s" s="4" r="A106">
        <v>92</v>
      </c>
      <c t="n" s="6" r="C106">
        <v>248511</v>
      </c>
      <c t="n" s="6" r="E106">
        <v>11960</v>
      </c>
    </row>
    <row spans="1:6" r="107">
      <c t="s" s="3" r="A107">
        <v>93</v>
      </c>
    </row>
    <row spans="1:6" r="108">
      <c t="s" s="4" r="A108">
        <v>94</v>
      </c>
      <c t="n" s="6" r="C108">
        <v>0</v>
      </c>
      <c t="n" s="6" r="E108">
        <v>0</v>
      </c>
    </row>
    <row spans="1:6" r="109">
      <c t="s" s="4" r="A109">
        <v>95</v>
      </c>
      <c t="n" s="6" r="C109">
        <v>0</v>
      </c>
      <c t="n" s="6" r="E109">
        <v>0</v>
      </c>
    </row>
    <row spans="1:6" r="110">
      <c t="s" s="4" r="A110">
        <v>96</v>
      </c>
      <c t="n" s="6" r="C110">
        <v>63291</v>
      </c>
      <c t="n" s="6" r="E110">
        <v>18496</v>
      </c>
    </row>
    <row spans="1:6" r="111">
      <c t="s" s="4" r="A111">
        <v>97</v>
      </c>
      <c t="n" s="6" r="C111">
        <v>14503</v>
      </c>
      <c t="n" s="6" r="E111">
        <v>13778</v>
      </c>
    </row>
    <row spans="1:6" r="112">
      <c t="s" s="4" r="A112">
        <v>98</v>
      </c>
      <c t="n" s="6" r="C112">
        <v>77794</v>
      </c>
      <c t="n" s="6" r="E112">
        <v>32274</v>
      </c>
    </row>
    <row spans="1:6" r="113">
      <c t="s" s="4" r="A113">
        <v>768</v>
      </c>
      <c t="n" s="6" r="C113">
        <v>170717</v>
      </c>
      <c t="n" s="6" r="E113">
        <v>-20314</v>
      </c>
    </row>
    <row spans="1:6" r="114">
      <c t="s" s="4" r="A114">
        <v>769</v>
      </c>
      <c t="n" s="6" r="C114">
        <v>57181</v>
      </c>
      <c t="n" s="6" r="E114">
        <v>-14733</v>
      </c>
    </row>
    <row spans="1:6" r="115">
      <c t="s" s="4" r="A115">
        <v>101</v>
      </c>
      <c t="n" s="6" r="C115">
        <v>113536</v>
      </c>
      <c t="n" s="7" r="E115">
        <v>-5581</v>
      </c>
    </row>
    <row spans="1:6" r="116">
      <c t="s" s="4" r="A116">
        <v>46</v>
      </c>
      <c t="n" s="7" r="C116">
        <v>10919427</v>
      </c>
      <c t="n" s="7" r="F116">
        <v>8403340</v>
      </c>
    </row>
    <row spans="1:6" r="117">
      <c t="s" s="4" r="A117">
        <v>777</v>
      </c>
    </row>
    <row spans="1:6" r="118">
      <c t="s" s="3" r="A118">
        <v>80</v>
      </c>
    </row>
    <row spans="1:6" r="119">
      <c t="s" s="4" r="A119">
        <v>89</v>
      </c>
      <c t="n" s="7" r="B119">
        <v>44593</v>
      </c>
    </row>
    <row spans="1:6" r="120">
      <c t="s" s="3" r="A120">
        <v>93</v>
      </c>
    </row>
    <row spans="1:6" r="121">
      <c t="s" s="4" r="A121">
        <v>778</v>
      </c>
      <c t="n" s="7" r="B121">
        <v>146727</v>
      </c>
    </row>
    <row spans="1:6" r="122">
      <c t="n" r="A122"/>
    </row>
    <row spans="1:6" r="123">
      <c t="s" s="4" r="A123">
        <v>85</v>
      </c>
      <c t="s" s="4" r="B123">
        <v>779</v>
      </c>
    </row>
    <row spans="1:6" r="124">
      <c t="s" s="4" r="A124">
        <v>90</v>
      </c>
      <c t="s" s="4" r="B124">
        <v>111</v>
      </c>
    </row>
    <row spans="1:6" r="125">
      <c t="s" s="4" r="A125">
        <v>157</v>
      </c>
      <c t="s" s="4" r="B125">
        <v>780</v>
      </c>
    </row>
  </sheetData>
  <mergeCells count="5">
    <mergeCell ref="C1:D1"/>
    <mergeCell ref="A122:F122"/>
    <mergeCell ref="B123:F123"/>
    <mergeCell ref="B124:F124"/>
    <mergeCell ref="B125:F12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26"/>
    <col customWidth="1" max="3" min="3" width="21"/>
  </cols>
  <sheetData>
    <row spans="1:3" r="1">
      <c t="s" s="1" r="A1">
        <v>781</v>
      </c>
      <c t="s" s="2" r="B1">
        <v>1</v>
      </c>
    </row>
    <row spans="1:3" r="2">
      <c t="s" s="2" r="B2">
        <v>782</v>
      </c>
      <c t="s" s="2" r="C2">
        <v>765</v>
      </c>
    </row>
    <row spans="1:3" r="3">
      <c t="s" s="3" r="A3">
        <v>218</v>
      </c>
    </row>
    <row spans="1:3" r="4">
      <c t="s" s="4" r="A4">
        <v>783</v>
      </c>
      <c t="n" s="7" r="B4">
        <v>19503</v>
      </c>
      <c t="n" s="7" r="C4">
        <v>19809</v>
      </c>
    </row>
    <row spans="1:3" r="5">
      <c t="s" s="4" r="A5">
        <v>784</v>
      </c>
      <c t="n" s="6" r="B5">
        <v>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42"/>
    <col customWidth="1" max="3" min="3" width="21"/>
    <col customWidth="1" max="4" min="4" width="21"/>
  </cols>
  <sheetData>
    <row spans="1:4" r="1">
      <c t="s" s="1" r="A1">
        <v>785</v>
      </c>
      <c t="s" s="2" r="B1">
        <v>786</v>
      </c>
      <c t="s" s="2" r="C1">
        <v>587</v>
      </c>
      <c t="s" s="2" r="D1">
        <v>357</v>
      </c>
    </row>
    <row spans="1:4" r="2">
      <c t="s" s="4" r="A2">
        <v>787</v>
      </c>
    </row>
    <row spans="1:4" r="3">
      <c t="s" s="3" r="A3">
        <v>788</v>
      </c>
    </row>
    <row spans="1:4" r="4">
      <c t="s" s="4" r="A4">
        <v>789</v>
      </c>
      <c t="n" s="7" r="C4">
        <v>0</v>
      </c>
      <c t="n" s="7" r="D4">
        <v>0</v>
      </c>
    </row>
    <row spans="1:4" r="5">
      <c t="s" s="4" r="A5">
        <v>790</v>
      </c>
    </row>
    <row spans="1:4" r="6">
      <c t="s" s="3" r="A6">
        <v>788</v>
      </c>
    </row>
    <row spans="1:4" r="7">
      <c t="s" s="4" r="A7">
        <v>791</v>
      </c>
      <c t="n" s="6" r="B7">
        <v>3</v>
      </c>
    </row>
    <row spans="1:4" r="8">
      <c t="s" s="4" r="A8">
        <v>792</v>
      </c>
      <c t="n" s="7" r="B8">
        <v>185000000</v>
      </c>
    </row>
    <row spans="1:4" r="9">
      <c t="s" s="4" r="A9">
        <v>793</v>
      </c>
      <c t="s" s="4" r="B9">
        <v>667</v>
      </c>
    </row>
    <row spans="1:4" r="10">
      <c t="s" s="4" r="A10">
        <v>794</v>
      </c>
      <c t="s" s="4" r="B10">
        <v>795</v>
      </c>
    </row>
    <row spans="1:4" r="11">
      <c t="s" s="4" r="A11">
        <v>796</v>
      </c>
    </row>
    <row spans="1:4" r="12">
      <c t="s" s="3" r="A12">
        <v>788</v>
      </c>
    </row>
    <row spans="1:4" r="13">
      <c t="s" s="4" r="A13">
        <v>797</v>
      </c>
      <c t="n" s="7" r="B13">
        <v>18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15"/>
  </cols>
  <sheetData>
    <row spans="1:7" r="1">
      <c t="s" s="1" r="A1">
        <v>126</v>
      </c>
      <c t="s" s="2" r="B1">
        <v>127</v>
      </c>
      <c t="s" s="2" r="C1">
        <v>128</v>
      </c>
      <c t="s" s="2" r="D1">
        <v>129</v>
      </c>
      <c t="s" s="2" r="E1">
        <v>130</v>
      </c>
      <c t="s" s="2" r="F1">
        <v>131</v>
      </c>
      <c t="s" s="2" r="G1">
        <v>132</v>
      </c>
    </row>
    <row spans="1:7" r="2">
      <c t="s" s="4" r="A2">
        <v>133</v>
      </c>
      <c t="n" s="7" r="F2">
        <v>555767</v>
      </c>
    </row>
    <row spans="1:7" r="3">
      <c t="s" s="3" r="A3">
        <v>134</v>
      </c>
    </row>
    <row spans="1:7" r="4">
      <c t="s" s="4" r="A4">
        <v>101</v>
      </c>
      <c t="n" s="7" r="B4">
        <v>50044</v>
      </c>
    </row>
    <row spans="1:7" r="5">
      <c t="s" s="4" r="A5">
        <v>135</v>
      </c>
      <c t="n" s="6" r="B5">
        <v>-6770</v>
      </c>
      <c t="n" s="6" r="F5">
        <v>-6770</v>
      </c>
    </row>
    <row spans="1:7" r="6">
      <c t="s" s="4" r="A6">
        <v>136</v>
      </c>
      <c t="n" s="6" r="F6">
        <v>548997</v>
      </c>
    </row>
    <row spans="1:7" r="7">
      <c t="s" s="4" r="A7">
        <v>137</v>
      </c>
      <c t="n" s="6" r="B7">
        <v>4523967</v>
      </c>
      <c t="n" s="7" r="C7">
        <v>1497</v>
      </c>
      <c t="n" s="7" r="D7">
        <v>3148409</v>
      </c>
      <c t="n" s="7" r="E7">
        <v>4856674</v>
      </c>
      <c t="n" s="6" r="F7">
        <v>118549</v>
      </c>
      <c t="n" s="7" r="G7">
        <v>-3601162</v>
      </c>
    </row>
    <row spans="1:7" r="8">
      <c t="s" s="3" r="A8">
        <v>134</v>
      </c>
    </row>
    <row spans="1:7" r="9">
      <c t="s" s="4" r="A9">
        <v>138</v>
      </c>
      <c t="n" s="6" r="B9">
        <v>-3778</v>
      </c>
      <c t="n" s="6" r="C9">
        <v>3</v>
      </c>
      <c t="n" s="6" r="D9">
        <v>-3781</v>
      </c>
    </row>
    <row spans="1:7" r="10">
      <c t="s" s="4" r="A10">
        <v>139</v>
      </c>
      <c t="n" s="6" r="B10">
        <v>6514</v>
      </c>
      <c t="n" s="6" r="D10">
        <v>6514</v>
      </c>
    </row>
    <row spans="1:7" r="11">
      <c t="s" s="4" r="A11">
        <v>140</v>
      </c>
      <c t="n" s="6" r="B11">
        <v>1835</v>
      </c>
      <c t="n" s="6" r="D11">
        <v>1835</v>
      </c>
    </row>
    <row spans="1:7" r="12">
      <c t="s" s="4" r="A12">
        <v>141</v>
      </c>
      <c t="n" s="6" r="B12">
        <v>-32448</v>
      </c>
      <c t="n" s="6" r="E12">
        <v>-32448</v>
      </c>
    </row>
    <row spans="1:7" r="13">
      <c t="s" s="4" r="A13">
        <v>142</v>
      </c>
      <c t="n" s="6" r="B13">
        <v>-258454</v>
      </c>
      <c t="n" s="6" r="G13">
        <v>-258454</v>
      </c>
    </row>
    <row spans="1:7" r="14">
      <c t="s" s="4" r="A14">
        <v>101</v>
      </c>
      <c t="n" s="6" r="B14">
        <v>220318</v>
      </c>
      <c t="n" s="6" r="E14">
        <v>220318</v>
      </c>
    </row>
    <row spans="1:7" r="15">
      <c t="s" s="4" r="A15">
        <v>135</v>
      </c>
      <c t="n" s="6" r="B15">
        <v>106691</v>
      </c>
      <c t="n" s="6" r="F15">
        <v>106691</v>
      </c>
    </row>
    <row spans="1:7" r="16">
      <c t="s" s="4" r="A16">
        <v>143</v>
      </c>
      <c t="n" s="7" r="B16">
        <v>4564645</v>
      </c>
      <c t="n" s="7" r="C16">
        <v>1500</v>
      </c>
      <c t="n" s="7" r="D16">
        <v>3152977</v>
      </c>
      <c t="n" s="7" r="E16">
        <v>5044544</v>
      </c>
      <c t="n" s="7" r="F16">
        <v>225240</v>
      </c>
      <c t="n" s="7" r="G16">
        <v>-38596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spans="1:4" r="1">
      <c t="s" s="1" r="A1">
        <v>144</v>
      </c>
      <c t="s" s="2" r="C1">
        <v>1</v>
      </c>
    </row>
    <row spans="1:4" r="2">
      <c t="s" s="2" r="C2">
        <v>2</v>
      </c>
      <c t="s" s="2" r="D2">
        <v>79</v>
      </c>
    </row>
    <row spans="1:4" r="3">
      <c t="s" s="3" r="A3">
        <v>145</v>
      </c>
    </row>
    <row spans="1:4" r="4">
      <c t="s" s="4" r="A4">
        <v>146</v>
      </c>
      <c t="n" s="7" r="C4">
        <v>-339030</v>
      </c>
      <c t="n" s="7" r="D4">
        <v>-177666</v>
      </c>
    </row>
    <row spans="1:4" r="5">
      <c t="s" s="3" r="A5">
        <v>147</v>
      </c>
    </row>
    <row spans="1:4" r="6">
      <c t="s" s="4" r="A6">
        <v>148</v>
      </c>
      <c t="n" s="6" r="C6">
        <v>707385</v>
      </c>
      <c t="n" s="6" r="D6">
        <v>452944</v>
      </c>
    </row>
    <row spans="1:4" r="7">
      <c t="s" s="4" r="A7">
        <v>149</v>
      </c>
      <c t="n" s="6" r="C7">
        <v>112051</v>
      </c>
      <c t="n" s="6" r="D7">
        <v>14660</v>
      </c>
    </row>
    <row spans="1:4" r="8">
      <c t="s" s="4" r="A8">
        <v>150</v>
      </c>
      <c t="n" s="6" r="C8">
        <v>3554</v>
      </c>
      <c t="n" s="6" r="D8">
        <v>6685</v>
      </c>
    </row>
    <row spans="1:4" r="9">
      <c t="s" s="4" r="A9">
        <v>151</v>
      </c>
      <c t="n" s="6" r="C9">
        <v>20</v>
      </c>
      <c t="n" s="6" r="D9">
        <v>10</v>
      </c>
    </row>
    <row spans="1:4" r="10">
      <c t="s" s="4" r="A10">
        <v>152</v>
      </c>
      <c t="s" s="4" r="B10">
        <v>85</v>
      </c>
      <c t="n" s="6" r="C10">
        <v>914811</v>
      </c>
      <c t="n" s="6" r="D10">
        <v>65002</v>
      </c>
    </row>
    <row spans="1:4" r="11">
      <c t="s" s="3" r="A11">
        <v>153</v>
      </c>
    </row>
    <row spans="1:4" r="12">
      <c t="s" s="4" r="A12">
        <v>148</v>
      </c>
      <c t="n" s="6" r="C12">
        <v>197638</v>
      </c>
      <c t="n" s="6" r="D12">
        <v>179339</v>
      </c>
    </row>
    <row spans="1:4" r="13">
      <c t="s" s="4" r="A13">
        <v>154</v>
      </c>
      <c t="n" s="6" r="C13">
        <v>25984</v>
      </c>
      <c t="n" s="6" r="D13">
        <v>45887</v>
      </c>
    </row>
    <row spans="1:4" r="14">
      <c t="s" s="3" r="A14">
        <v>155</v>
      </c>
    </row>
    <row spans="1:4" r="15">
      <c t="s" s="4" r="A15">
        <v>148</v>
      </c>
      <c t="n" s="6" r="C15">
        <v>-750742</v>
      </c>
      <c t="n" s="6" r="D15">
        <v>-708069</v>
      </c>
    </row>
    <row spans="1:4" r="16">
      <c t="s" s="4" r="A16">
        <v>149</v>
      </c>
      <c t="n" s="6" r="C16">
        <v>-74925</v>
      </c>
      <c t="n" s="6" r="D16">
        <v>-37886</v>
      </c>
    </row>
    <row spans="1:4" r="17">
      <c t="s" s="4" r="A17">
        <v>154</v>
      </c>
      <c t="n" s="6" r="C17">
        <v>-7500</v>
      </c>
      <c t="n" s="6" r="D17">
        <v>-36180</v>
      </c>
    </row>
    <row spans="1:4" r="18">
      <c t="s" s="4" r="A18">
        <v>150</v>
      </c>
      <c t="n" s="6" r="C18">
        <v>-18393</v>
      </c>
      <c t="n" s="6" r="D18">
        <v>-5303</v>
      </c>
    </row>
    <row spans="1:4" r="19">
      <c t="s" s="4" r="A19">
        <v>151</v>
      </c>
      <c t="n" s="6" r="C19">
        <v>-22750</v>
      </c>
      <c t="n" s="6" r="D19">
        <v>-22157</v>
      </c>
    </row>
    <row spans="1:4" r="20">
      <c t="s" s="4" r="A20">
        <v>152</v>
      </c>
      <c t="s" s="4" r="B20">
        <v>90</v>
      </c>
      <c t="n" s="6" r="C20">
        <v>-10843</v>
      </c>
      <c t="n" s="6" r="D20">
        <v>0</v>
      </c>
    </row>
    <row spans="1:4" r="21">
      <c t="s" s="4" r="A21">
        <v>156</v>
      </c>
      <c t="s" s="4" r="B21">
        <v>157</v>
      </c>
      <c t="n" s="6" r="C21">
        <v>0</v>
      </c>
      <c t="n" s="6" r="D21">
        <v>-457</v>
      </c>
    </row>
    <row spans="1:4" r="22">
      <c t="s" s="4" r="A22">
        <v>158</v>
      </c>
      <c t="n" s="6" r="C22">
        <v>55539</v>
      </c>
      <c t="n" s="6" r="D22">
        <v>95250</v>
      </c>
    </row>
    <row spans="1:4" r="23">
      <c t="s" s="4" r="A23">
        <v>159</v>
      </c>
      <c t="n" s="6" r="C23">
        <v>1159</v>
      </c>
      <c t="n" s="6" r="D23">
        <v>1544</v>
      </c>
    </row>
    <row spans="1:4" r="24">
      <c t="s" s="4" r="A24">
        <v>160</v>
      </c>
      <c t="n" s="6" r="C24">
        <v>0</v>
      </c>
      <c t="n" s="6" r="D24">
        <v>2746</v>
      </c>
    </row>
    <row spans="1:4" r="25">
      <c t="s" s="4" r="A25">
        <v>161</v>
      </c>
      <c t="n" s="6" r="C25">
        <v>1132988</v>
      </c>
      <c t="n" s="6" r="D25">
        <v>54015</v>
      </c>
    </row>
    <row spans="1:4" r="26">
      <c t="s" s="3" r="A26">
        <v>162</v>
      </c>
    </row>
    <row spans="1:4" r="27">
      <c t="s" s="4" r="A27">
        <v>163</v>
      </c>
      <c t="n" s="6" r="C27">
        <v>249625</v>
      </c>
      <c t="n" s="6" r="D27">
        <v>0</v>
      </c>
    </row>
    <row spans="1:4" r="28">
      <c t="s" s="4" r="A28">
        <v>140</v>
      </c>
      <c t="n" s="6" r="C28">
        <v>1835</v>
      </c>
      <c t="n" s="6" r="D28">
        <v>1559</v>
      </c>
    </row>
    <row spans="1:4" r="29">
      <c t="s" s="4" r="A29">
        <v>142</v>
      </c>
      <c t="n" s="6" r="C29">
        <v>-245804</v>
      </c>
      <c t="n" s="6" r="D29">
        <v>-84329</v>
      </c>
    </row>
    <row spans="1:4" r="30">
      <c t="s" s="4" r="A30">
        <v>164</v>
      </c>
      <c t="n" s="6" r="C30">
        <v>-32448</v>
      </c>
      <c t="n" s="6" r="D30">
        <v>-18834</v>
      </c>
    </row>
    <row spans="1:4" r="31">
      <c t="s" s="4" r="A31">
        <v>165</v>
      </c>
      <c t="n" s="6" r="C31">
        <v>0</v>
      </c>
      <c t="n" s="6" r="D31">
        <v>-2746</v>
      </c>
    </row>
    <row spans="1:4" r="32">
      <c t="s" s="4" r="A32">
        <v>166</v>
      </c>
      <c t="n" s="6" r="C32">
        <v>-26792</v>
      </c>
      <c t="n" s="6" r="D32">
        <v>-104350</v>
      </c>
    </row>
    <row spans="1:4" r="33">
      <c t="s" s="4" r="A33">
        <v>167</v>
      </c>
      <c t="n" s="6" r="C33">
        <v>-514</v>
      </c>
      <c t="n" s="6" r="D33">
        <v>-22277</v>
      </c>
    </row>
    <row spans="1:4" r="34">
      <c t="s" s="4" r="A34">
        <v>168</v>
      </c>
      <c t="n" s="6" r="C34">
        <v>5858</v>
      </c>
      <c t="n" s="6" r="D34">
        <v>-3213</v>
      </c>
    </row>
    <row spans="1:4" r="35">
      <c t="s" s="4" r="A35">
        <v>169</v>
      </c>
      <c t="n" s="6" r="C35">
        <v>772510</v>
      </c>
      <c t="n" s="6" r="D35">
        <v>-253491</v>
      </c>
    </row>
    <row spans="1:4" r="36">
      <c t="s" s="4" r="A36">
        <v>170</v>
      </c>
      <c t="n" s="6" r="C36">
        <v>1288305</v>
      </c>
      <c t="n" s="6" r="D36">
        <v>1318656</v>
      </c>
    </row>
    <row spans="1:4" r="37">
      <c t="s" s="4" r="A37">
        <v>171</v>
      </c>
      <c t="n" s="7" r="C37">
        <v>2060815</v>
      </c>
      <c t="n" s="7" r="D37">
        <v>1065165</v>
      </c>
    </row>
    <row spans="1:4" r="38">
      <c t="n" r="A38"/>
    </row>
    <row spans="1:4" r="39">
      <c t="s" s="4" r="A39">
        <v>85</v>
      </c>
      <c t="s" s="4" r="B39">
        <v>172</v>
      </c>
    </row>
    <row spans="1:4" r="40">
      <c t="s" s="4" r="A40">
        <v>90</v>
      </c>
      <c t="s" s="4" r="B40">
        <v>173</v>
      </c>
    </row>
    <row spans="1:4" r="41">
      <c t="s" s="4" r="A41">
        <v>157</v>
      </c>
      <c t="s" s="4" r="B41">
        <v>174</v>
      </c>
    </row>
  </sheetData>
  <mergeCells count="6">
    <mergeCell ref="A1:B2"/>
    <mergeCell ref="C1:D1"/>
    <mergeCell ref="A38:C38"/>
    <mergeCell ref="B39:C39"/>
    <mergeCell ref="B40:C40"/>
    <mergeCell ref="B41:C4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 (un</vt:lpstr>
      <vt:lpstr>Consolidated Balance Sheets (u3</vt:lpstr>
      <vt:lpstr>Consolidated Statements of Oper</vt:lpstr>
      <vt:lpstr>Consolidated Statements of Comp</vt:lpstr>
      <vt:lpstr>Consolidated Statement of Compr</vt:lpstr>
      <vt:lpstr>Consolidated Statement of Stock</vt:lpstr>
      <vt:lpstr>Consolidated Statements of Cash</vt:lpstr>
      <vt:lpstr>Nature of Operations</vt:lpstr>
      <vt:lpstr>Basis of Presentation</vt:lpstr>
      <vt:lpstr>Recent Accounting Pronouncement</vt:lpstr>
      <vt:lpstr>Reorganization</vt:lpstr>
      <vt:lpstr>Dispositions</vt:lpstr>
      <vt:lpstr>Acquisitions</vt:lpstr>
      <vt:lpstr>Investments</vt:lpstr>
      <vt:lpstr>Fair Value Disclosures</vt:lpstr>
      <vt:lpstr>Debt</vt:lpstr>
      <vt:lpstr>Accumulated Other Comprehensive</vt:lpstr>
      <vt:lpstr>Stock Based Compensation</vt:lpstr>
      <vt:lpstr>Stock Repurchase</vt:lpstr>
      <vt:lpstr>Earnings Per Common Share</vt:lpstr>
      <vt:lpstr>Retirement and Other Employee B</vt:lpstr>
      <vt:lpstr>Segment Information</vt:lpstr>
      <vt:lpstr>Commitments and Contingencies</vt:lpstr>
      <vt:lpstr>Catastrophe Bond Program</vt:lpstr>
      <vt:lpstr>Basis of Presentation (Policies</vt:lpstr>
      <vt:lpstr>Reorganization (Tables)</vt:lpstr>
      <vt:lpstr>Dispositions (Tables)</vt:lpstr>
      <vt:lpstr>Investments (Tables)</vt:lpstr>
      <vt:lpstr>Fair Value Disclosures (Tables)</vt:lpstr>
      <vt:lpstr>Accumulated Other Comprehensi31</vt:lpstr>
      <vt:lpstr>Stock Repurchase (Tables)</vt:lpstr>
      <vt:lpstr>Earnings Per Common Share (Tabl</vt:lpstr>
      <vt:lpstr>Retirement and Other Employee34</vt:lpstr>
      <vt:lpstr>Segment Information (Tables)</vt:lpstr>
      <vt:lpstr>Reorganization (Details)</vt:lpstr>
      <vt:lpstr>Dispositions (Narrative) (Detai</vt:lpstr>
      <vt:lpstr>Dispositions (Gain by Transacti</vt:lpstr>
      <vt:lpstr>Acquisitions Acquisitions (Deta</vt:lpstr>
      <vt:lpstr>Investments (Amortized Cost, Gr</vt:lpstr>
      <vt:lpstr>Investments (Narrative) (Detail</vt:lpstr>
      <vt:lpstr>Investments (Amortized Cost and</vt:lpstr>
      <vt:lpstr>Investments (Proceeds from Sale</vt:lpstr>
      <vt:lpstr>Investments (Net Realized Gains</vt:lpstr>
      <vt:lpstr>Investments (Credit Loss Impair</vt:lpstr>
      <vt:lpstr>Investments (Investment Categor</vt:lpstr>
      <vt:lpstr>Investments (Loan-To-Value and </vt:lpstr>
      <vt:lpstr>Fair Value Disclosures (Fair Va</vt:lpstr>
      <vt:lpstr>Fair Value Disclosures (Narrati</vt:lpstr>
      <vt:lpstr>Fair Value Disclosures (Change </vt:lpstr>
      <vt:lpstr>Fair Value Disclosures (Carryin</vt:lpstr>
      <vt:lpstr>Debt (Senior Notes) (Details)</vt:lpstr>
      <vt:lpstr>Debt (Promissory Note) (Details</vt:lpstr>
      <vt:lpstr>Debt (Credit Facility) (Details</vt:lpstr>
      <vt:lpstr>Accumulated Other Comprehensi55</vt:lpstr>
      <vt:lpstr>Accumulated Other Comprehensi56</vt:lpstr>
      <vt:lpstr>Stock Based Compensation (Narra</vt:lpstr>
      <vt:lpstr>Stock Repurchase (Schedule of S</vt:lpstr>
      <vt:lpstr>Stock Repurchase (Narrative) (D</vt:lpstr>
      <vt:lpstr>Earnings Per Common Share (Net </vt:lpstr>
      <vt:lpstr>Earnings Per Common Share (Narr</vt:lpstr>
      <vt:lpstr>Retirement and Other Employee62</vt:lpstr>
      <vt:lpstr>Retirement and Other Employee63</vt:lpstr>
      <vt:lpstr>Segment Information (Financial </vt:lpstr>
      <vt:lpstr>Commitments and Contingencies (</vt:lpstr>
      <vt:lpstr>Catastrophe Bond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10:31Z</dcterms:created>
  <dcterms:modified xmlns:dcterms="http://purl.org/dc/terms/" xmlns:xsi="http://www.w3.org/2001/XMLSchema-instance" xsi:type="dcterms:W3CDTF">2016-05-03T16:10:31Z</dcterms:modified>
  <dc:title xmlns:dc="http://purl.org/dc/elements/1.1/">Untitled</dc:title>
  <dc:description xmlns:dc="http://purl.org/dc/elements/1.1/"/>
  <dc:subject xmlns:dc="http://purl.org/dc/elements/1.1/"/>
  <cp:keywords/>
  <cp:category/>
</cp:coreProperties>
</file>